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General" sheetId="7" r:id="rId7"/>
    <s:sheet name="Restructuring Charges" sheetId="8" r:id="rId8"/>
    <s:sheet name="Percentage of Completion Contra" sheetId="9" r:id="rId9"/>
    <s:sheet name="Inventories, Net" sheetId="10" r:id="rId10"/>
    <s:sheet name="Goodwill" sheetId="11" r:id="rId11"/>
    <s:sheet name="Short-term Borrowings and Curre" sheetId="12" r:id="rId12"/>
    <s:sheet name="Fair Value of Financial Instrum" sheetId="13" r:id="rId13"/>
    <s:sheet name="Derivative Instruments" sheetId="14" r:id="rId14"/>
    <s:sheet name="Income Taxes" sheetId="15" r:id="rId15"/>
    <s:sheet name="Shareholders' Equity" sheetId="16" r:id="rId16"/>
    <s:sheet name="Earnings per Share" sheetId="17" r:id="rId17"/>
    <s:sheet name="Share-Based Compensation" sheetId="18" r:id="rId18"/>
    <s:sheet name="Segment Information" sheetId="19" r:id="rId19"/>
    <s:sheet name="Disputes, Litigation and Contin" sheetId="20" r:id="rId20"/>
    <s:sheet name="New Accounting Pronouncements" sheetId="21" r:id="rId21"/>
    <s:sheet name="Condensed Consolidating Financi" sheetId="22" r:id="rId22"/>
    <s:sheet name="Subsequent Event" sheetId="23" r:id="rId23"/>
    <s:sheet name="General (Policies)" sheetId="24" r:id="rId24"/>
    <s:sheet name="New Accounting Pronouncements N" sheetId="25" r:id="rId25"/>
    <s:sheet name="Restructuring Charges (Tables)" sheetId="26" r:id="rId26"/>
    <s:sheet name="Inventories, Net (Tables)" sheetId="27" r:id="rId27"/>
    <s:sheet name="Goodwill (Tables)" sheetId="28" r:id="rId28"/>
    <s:sheet name="Short-term Borrowings and Cur29" sheetId="29" r:id="rId29"/>
    <s:sheet name="Fair Value of Financial Instr30" sheetId="30" r:id="rId30"/>
    <s:sheet name="Derivative Instruments (Tables)" sheetId="31" r:id="rId31"/>
    <s:sheet name="Shareholders' Equity (Tables)" sheetId="32" r:id="rId32"/>
    <s:sheet name="Earnings per Share (Tables)" sheetId="33" r:id="rId33"/>
    <s:sheet name="Share-Based Compensation (Table" sheetId="34" r:id="rId34"/>
    <s:sheet name="Segment Information (Tables)" sheetId="35" r:id="rId35"/>
    <s:sheet name="Condensed Consolidating Finan36" sheetId="36" r:id="rId36"/>
    <s:sheet name="General Devaluation (Details)" sheetId="37" r:id="rId37"/>
    <s:sheet name="Restructuring Charges (Narrativ" sheetId="38" r:id="rId38"/>
    <s:sheet name="Restructuring Charges (Restruct" sheetId="39" r:id="rId39"/>
    <s:sheet name="Restructuring Charges (Restru40" sheetId="40" r:id="rId40"/>
    <s:sheet name="Percentage of Completion Cont41" sheetId="41" r:id="rId41"/>
    <s:sheet name="Inventories, Net (Schedule of I" sheetId="42" r:id="rId42"/>
    <s:sheet name="Goodwill (Schedule of Goodwill)" sheetId="43" r:id="rId43"/>
    <s:sheet name="Short-term Borrowings and Cur44" sheetId="44" r:id="rId44"/>
    <s:sheet name="Short-term Borrowings and Cur45" sheetId="45" r:id="rId45"/>
    <s:sheet name="Fair Value of Financial Instr46" sheetId="46" r:id="rId46"/>
    <s:sheet name="Derivative Instruments (Schedul" sheetId="47" r:id="rId47"/>
    <s:sheet name="Derivative Instruments (Sched48" sheetId="48" r:id="rId48"/>
    <s:sheet name="Derivative Instruments (Narrati" sheetId="49" r:id="rId49"/>
    <s:sheet name="Income Taxes (Narrative) (Detai" sheetId="50" r:id="rId50"/>
    <s:sheet name="Shareholders' Equity (Sharehold" sheetId="51" r:id="rId51"/>
    <s:sheet name="Shareholders' Equity (Changes i" sheetId="52" r:id="rId52"/>
    <s:sheet name="Earnings per Share (Weighted Av" sheetId="53" r:id="rId53"/>
    <s:sheet name="Earnings per Share (Antidilutiv" sheetId="54" r:id="rId54"/>
    <s:sheet name="Share-Based Compensation (Sched" sheetId="55" r:id="rId55"/>
    <s:sheet name="Share-Based Compensation (Narra" sheetId="56" r:id="rId56"/>
    <s:sheet name="Segment Information (Details)" sheetId="57" r:id="rId57"/>
    <s:sheet name="Segment Information (Narrative)" sheetId="58" r:id="rId58"/>
    <s:sheet name="Disputes, Litigation and Cont59" sheetId="59" r:id="rId59"/>
    <s:sheet name="New Accounting Pronouncements60" sheetId="60" r:id="rId60"/>
    <s:sheet name="Condensed Consolidating Finan61" sheetId="61" r:id="rId61"/>
    <s:sheet name="Condensed Consolidating Finan62" sheetId="62" r:id="rId62"/>
    <s:sheet name="Condensed Consolidating Finan63" sheetId="63" r:id="rId63"/>
    <s:sheet name="Condensed Consolidating Finan64" sheetId="64" r:id="rId64"/>
    <s:sheet name="Subsequent Event (Details)" sheetId="65" r:id="rId65"/>
  </s:sheets>
  <s:definedNames/>
  <s:calcPr calcId="124519" calcMode="auto" fullCalcOnLoad="1"/>
</s:workbook>
</file>

<file path=xl/sharedStrings.xml><?xml version="1.0" encoding="utf-8"?>
<sst xmlns="http://schemas.openxmlformats.org/spreadsheetml/2006/main" uniqueCount="618">
  <si>
    <t>Document and Entity Information - shares</t>
  </si>
  <si>
    <t>3 Months Ended</t>
  </si>
  <si>
    <t>Mar. 31, 2016</t>
  </si>
  <si>
    <t>Apr. 22, 2016</t>
  </si>
  <si>
    <t>Document and Entity Information [Abstract]</t>
  </si>
  <si>
    <t>Entity Registrant Name</t>
  </si>
  <si>
    <t>Weatherford International pl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STATEMENTS OF OPERATIONS - USD ($) shares in Millions, $ in Millions</t>
  </si>
  <si>
    <t>Mar. 31, 2015</t>
  </si>
  <si>
    <t>Revenues:</t>
  </si>
  <si>
    <t>Products</t>
  </si>
  <si>
    <t>Services</t>
  </si>
  <si>
    <t>Total Revenues</t>
  </si>
  <si>
    <t>Costs and Expenses:</t>
  </si>
  <si>
    <t>Cost of Products</t>
  </si>
  <si>
    <t>Cost of Services</t>
  </si>
  <si>
    <t>Research and Development</t>
  </si>
  <si>
    <t>Selling, General and Administrative Attributable to Segments</t>
  </si>
  <si>
    <t>Corporate General and Administrative</t>
  </si>
  <si>
    <t>Asset Write-Downs and Other Related Charges</t>
  </si>
  <si>
    <t>Restructuring Charges</t>
  </si>
  <si>
    <t>Litigation Charges, Net</t>
  </si>
  <si>
    <t>(Gain) Loss on Sale of Businesses, Net</t>
  </si>
  <si>
    <t>Total Costs and Expenses</t>
  </si>
  <si>
    <t>Operating Income (Loss)</t>
  </si>
  <si>
    <t>Other Income (Expense):</t>
  </si>
  <si>
    <t>Interest Expense, Net</t>
  </si>
  <si>
    <t>Currency Devaluation Charges</t>
  </si>
  <si>
    <t>Other, Net</t>
  </si>
  <si>
    <t>Loss Before Income Taxes</t>
  </si>
  <si>
    <t>Provision for Income Taxes</t>
  </si>
  <si>
    <t>Net Loss</t>
  </si>
  <si>
    <t>Net Income Attributable to Noncontrolling Interests</t>
  </si>
  <si>
    <t>Net Income (Loss) Attributable to Weatherford</t>
  </si>
  <si>
    <t>Loss Per Share Attributable to Weatherford:</t>
  </si>
  <si>
    <t>Basic</t>
  </si>
  <si>
    <t>Diluted</t>
  </si>
  <si>
    <t>Weighted Average Shares Outstanding:</t>
  </si>
  <si>
    <t>CONDENSED CONSOLIDATED STATEMENTS OF COMPREHENSIVE INCOME (LOSS) - USD ($) $ in Millions</t>
  </si>
  <si>
    <t>Statement of Comprehensive Income [Abstract]</t>
  </si>
  <si>
    <t>Other Comprehensive Income (Loss), Net of Tax:</t>
  </si>
  <si>
    <t>Currency Translation Adjustments</t>
  </si>
  <si>
    <t>Defined Benefit Pension Activity</t>
  </si>
  <si>
    <t>Other</t>
  </si>
  <si>
    <t>Other Comprehensive Income (Loss)</t>
  </si>
  <si>
    <t>Comprehensive Loss</t>
  </si>
  <si>
    <t>Comprehensive Income Attributable to Noncontrolling Interests</t>
  </si>
  <si>
    <t>Comprehensive Loss Attributable to Weatherford</t>
  </si>
  <si>
    <t>CONDENSED CONSOLIDATED BALANCE SHEETS - USD ($) $ in Millions</t>
  </si>
  <si>
    <t>Dec. 31, 2015</t>
  </si>
  <si>
    <t>Current Assets:</t>
  </si>
  <si>
    <t>Cash and Cash Equivalents</t>
  </si>
  <si>
    <t>Accounts Receivable, Net of Allowance for Uncollectible Accounts of $108 in 2016 and $113 in 2015</t>
  </si>
  <si>
    <t>Inventories, Net</t>
  </si>
  <si>
    <t>Prepaid Expenses</t>
  </si>
  <si>
    <t>Deferred Tax Assets</t>
  </si>
  <si>
    <t>Other Current Assets</t>
  </si>
  <si>
    <t>Total Current Assets</t>
  </si>
  <si>
    <t>Property, Plant and Equipment, Net of Accumulated Depreciation of $7,437 in 2016 and $7,235 in 2015</t>
  </si>
  <si>
    <t>Goodwill</t>
  </si>
  <si>
    <t>Other Intangible Assets, Net of Accumulated Amortization of $802 in 2016 and $783 in 2015</t>
  </si>
  <si>
    <t>Equity Investments</t>
  </si>
  <si>
    <t>Other Non-Current Assets</t>
  </si>
  <si>
    <t>Total Assets</t>
  </si>
  <si>
    <t>Current Liabilities:</t>
  </si>
  <si>
    <t>Short-term Borrowings and Current Portion of Long-term Debt</t>
  </si>
  <si>
    <t>Accounts Payable</t>
  </si>
  <si>
    <t>Accrued Salaries and Benefits</t>
  </si>
  <si>
    <t>Income Taxes Payable</t>
  </si>
  <si>
    <t>Other Current Liabilities</t>
  </si>
  <si>
    <t>Total Current Liabilities</t>
  </si>
  <si>
    <t>Long-term Debt</t>
  </si>
  <si>
    <t>Other Non-Current Liabilities</t>
  </si>
  <si>
    <t>Total Liabilities</t>
  </si>
  <si>
    <t>Shareholders’ Equity:</t>
  </si>
  <si>
    <t>Shares - Par Value $0.001; Authorized 1,356 shares, Issued and Outstanding 895 shares at March 31, 2016 and 779 shares at December 31, 2015</t>
  </si>
  <si>
    <t>Capital in Excess of Par Value</t>
  </si>
  <si>
    <t>Retained (Deficit) Earnings</t>
  </si>
  <si>
    <t>Accumulated Other Comprehensive Loss</t>
  </si>
  <si>
    <t>Weatherford Shareholders’ Equity</t>
  </si>
  <si>
    <t>Noncontrolling Interests</t>
  </si>
  <si>
    <t>Total Shareholders’ Equity</t>
  </si>
  <si>
    <t>Total Liabilities and Shareholders’ Equity</t>
  </si>
  <si>
    <t>CONDENSED CONSOLIDATED BALANCE SHEETS (Parenthetical) - USD ($) $ in Millions</t>
  </si>
  <si>
    <t>Allowance for Uncollectible Accounts</t>
  </si>
  <si>
    <t>Noncurrent Assets:</t>
  </si>
  <si>
    <t>Accumulated Depreciation of Property, Plant and Equipment</t>
  </si>
  <si>
    <t>Accumulated Amortization of Other Intangible Assets</t>
  </si>
  <si>
    <t>Common Shares, Par Value (in USD)</t>
  </si>
  <si>
    <t>Common Shares, Authorized (in shares)</t>
  </si>
  <si>
    <t>Common Shares, Conditionally Authorized (in shares)</t>
  </si>
  <si>
    <t>Common Shares, Issued (in shares)</t>
  </si>
  <si>
    <t>Common Stock, Outstanding (in shares)</t>
  </si>
  <si>
    <t>Treasury Shares, at cost (in shares)</t>
  </si>
  <si>
    <t>CONDENSED CONSOLIDATED STATEMENTS OF CASH FLOWS - USD ($) $ in Millions</t>
  </si>
  <si>
    <t>Cash Flows from Operating Activities:</t>
  </si>
  <si>
    <t>Adjustments to Reconcile Net Loss to Net Cash Provided by Operating Activities:</t>
  </si>
  <si>
    <t>Depreciation and Amortization</t>
  </si>
  <si>
    <t>Employee Share-Based Compensation Expense</t>
  </si>
  <si>
    <t>Litigation Charges</t>
  </si>
  <si>
    <t>Deferred Income Tax Benefit</t>
  </si>
  <si>
    <t>Change in Operating Assets and Liabilities, Net of Effect of Businesses Acquired:</t>
  </si>
  <si>
    <t>Accounts Receivable</t>
  </si>
  <si>
    <t>Inventories</t>
  </si>
  <si>
    <t>Net Cash Used in Operating Activities</t>
  </si>
  <si>
    <t>Cash Flows From Investing Activities:</t>
  </si>
  <si>
    <t>Capital Expenditures for Property, Plant and Equipment</t>
  </si>
  <si>
    <t>Acquisition of Intellectual Property</t>
  </si>
  <si>
    <t>Insurance Proceeds Related to Rig Loss</t>
  </si>
  <si>
    <t>Proceeds from Sale of Assets and Businesses, Net</t>
  </si>
  <si>
    <t>Net Cash Used in Investing Activities</t>
  </si>
  <si>
    <t>Cash Flows From Financing Activities:</t>
  </si>
  <si>
    <t>Repayments of Long-term Debt, Net</t>
  </si>
  <si>
    <t>Borrowings (Repayments) of Short-term Debt, Net</t>
  </si>
  <si>
    <t>Proceeds from Issuance of Common Stock</t>
  </si>
  <si>
    <t>Other Financing Activities, Net</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Interest Paid</t>
  </si>
  <si>
    <t>Income Taxes Paid, Net of Refunds</t>
  </si>
  <si>
    <t>General</t>
  </si>
  <si>
    <t>Organization, Consolidation and Presentation of Financial Statements [Abstract]</t>
  </si>
  <si>
    <t>General The accompanying unaudited Condensed Consolidated Financial Statements of Weatherford International plc (the “Company”) are prepared in accordance with generally accepted accounting principles in the United States of America (“U.S. GAAP”) and include all adjustments of a normal recurring nature which, in our opinion, are necessary to present fairly our Condensed Consolidated Balance Sheets at March 31, 2016 and December 31, 2015 , and Condensed Consolidated Statements of Operations, Condensed Consolidated Statements of Comprehensive Income (Loss), and Condensed Consolidated Statements of Cash Flows for the first quarter of 2016 and 2015 . When referring to “Weatherford” and using phrases such as “we,” “us,” and “our,” the intent is to refer to Weatherford International plc, a public limited company organized under the law of Ireland, and its subsidiaries as a whole or on a regional basis, depending on the context in which the statements are made. 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5 included in our Annual Report on Form 10-K. The results of operations for the first quarter of 2016 are not necessarily indicative of the results expected for the year ending December 31, 2016 . Use of Estimates The preparation of financial statements in conformity with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market of inventories, equity investments, intangible assets and goodwill, property, plant and equipment, income taxes, percentage-of-completion accounting for long-term contract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Principles of Consolidation We consolidate all wholly-owned subsidiaries, controlled joint ventures and variable interest entities where the Company has determined it is the primary beneficiary. Investments in affiliates in which we exercise significant influence over operating and financial policies are accounted for using the equity method. All material intercompany accounts and transactions have been eliminated in consolidation. Certain prior year amounts have been reclassified to conform to the current year presentation related to the adoption of new accounting standards. Net income and shareholders’ equity were not affected by these reclassifications. See “ Note 15 – New Accounting Pronouncements ” for additional details. Currency Devaluation Charges In the first quarter of 2016 and 2015 , currency devaluation charges reflect the impact of the devaluation of the Angolan kwanza of $31 million and the Venezuelan bolivar of $26 million , respectively. The currency devaluation charges are included in current earnings in the line captioned “ Currency Devaluation Charges ” on the accompanying Condensed Consolidated Statements of Operations.</t>
  </si>
  <si>
    <t>Restructuring and Related Activities [Abstract]</t>
  </si>
  <si>
    <t>Restructuring Charges In response to further decline in crude oil prices and our anticipation of a lower level of exploration and production spending in 2016, we initiated an additional plan to reduce our overall costs and workforce to better align with anticipated activity levels. This cost reduction plan (the “ 2016 Plan ”) included a workforce reduction and other cost reduction measures initiated across our geographic regions. In connection with the 2016 Plan , we recognized restructuring charges of $77 million in the first quarter of 2016 , which include termination (severance) benefits of $72 million and other restructuring charges of $5 million . Other restructuring charges include contract termination costs, relocation and other associated costs. In the fourth quarter of 2014, we announced a cost reduction plan (the “ 2015 Plan ”), which included a worldwide workforce reduction and other cost reduction measures. In the first quarter of 2015 , we recognized restructuring charges of $41 million for the 2015 Plan , which include termination (severance) benefits of $40 million and other restructuring charges of $1 million . The following tables present the components of the 2016 Plan and the 2015 Plan restructuring charges by segment for the first quarter of 2016 and 2015 . Three Months Ended March 31, 2016 Total (Dollars in millions) Severance Other Severance and 2016 Plan Charges Charges Other Charges North America $ 19 $ 5 $ 24 MENA/Asia Pacific 9 — 9 Europe/SSA/Russia 15 — 15 Latin America 15 — 15 Subtotal 58 5 63 Land Drilling Rigs 4 — 4 Corporate and Research and Development 10 — 10 Total $ 72 $ 5 $ 77 Three Months Ended March 31, 2015 Total (Dollars in millions) Severance Other Severance and 2015 Plan Charges Charges Other Charges North America $ 8 $ — $ 8 MENA/Asia Pacific 5 1 6 Europe/SSA/Russia 7 — 7 Latin America 12 — 12 Subtotal 32 1 33 Land Drilling Rigs 5 — 5 Corporate and Research and Development 3 — 3 Total $ 40 $ 1 $ 41 The severance and other restructuring charges gave rise to certain liabilities, the components of which are summarized below, and largely relate to the severance accrued as part of the plans mentioned previously as well as our 2014 cost reduction plan (the “2014 Plan”) that will be paid pursuant to the respective arrangements and statutory requirements. At March 31, 2016 2016 Plan 2015 and 2014 Plans Total Severance Severance Other Severance Other and Other (Dollars in millions) Liability Liability Liability Liability Liability North America $ 6 $ 5 $ 5 $ 1 $ 17 MENA/Asia Pacific 2 — 3 4 9 Europe/SSA/Russia 9 — 5 8 22 Latin America — — — — — Subtotal 17 5 13 13 48 Land Drilling Rigs 1 — — — 1 Corporate and Research and Development 4 — 1 — 5 Total $ 22 $ 5 $ 14 $ 13 $ 54 The following table presents the restructuring liability activity for the first quarter of 2016 . Three Months Ended March 31, 2016 (Dollars in millions) Accrued Balance at December 31, 2015 Charges Cash Payments Other Accrued Balance at March 31, 2016 2016 Plan: Severance liability $ — $ 72 $ (50 ) $ — $ 22 Other restructuring liability — 5 — — 5 2015 and 2014 Plan: Severance liability 37 — (20 ) (3 ) 14 Other restructuring liability 14 — (1 ) — 13 Total severance and other restructuring liability $ 51 $ 77 $ (71 ) $ (3 ) $ 54</t>
  </si>
  <si>
    <t>Percentage of Completion Contracts</t>
  </si>
  <si>
    <t>Contractors [Abstract]</t>
  </si>
  <si>
    <t>Percentage-of-Completion Contracts In the first quarter of 2016 , we recognized an estimated project loss of $52 million related to our Zubair long-term early production facility construction contract in Iraq accounted for under the percentage-of-completion method. Total estimated losses on these projects were $584 million at March 31, 2016 . As of March 31, 2016 , our percentage-of-completion project estimates include $116 million of claims revenue and $32 million of back charges. During the first quarter of 2016 , no additional claims revenue were included in our project estimates. Our costs in excess of billings as of March 31, 2016 were $2 million and are shown in the “Other Current Assets” line on the Consolidated Balance Sheet. We also have a variety of unapproved contract change orders or claims that are not included in our revenues as of March 31, 2016 . The amounts associated with these contract change orders or claims are included in revenue only when they can be estimated reliably and their realization is reasonably assured. In the first quarter of 2015 , we recognized estimated project income of $42 million related to our long-term early production facility construction contracts in Iraq accounted for under the percentage-of-completion method. Total estimated losses on these projects were $337 million at March 31, 2015 . As of March 31, 2015 , our percentage-of-completion project estimates include $137 million of claims revenue. Claims revenue of $53 million was recognized during the first quarter of 2015 .</t>
  </si>
  <si>
    <t>Inventory Disclosure [Abstract]</t>
  </si>
  <si>
    <t>Inventories, Net Inventories, net of reserves, by category were as follows: (Dollars in millions) March 31, 2016 December 31, 2015 Raw materials, components and supplies $ 178 $ 172 Work in process 62 61 Finished goods 2,062 2,111 $ 2,302 $ 2,344</t>
  </si>
  <si>
    <t>Goodwill and Intangible Assets Disclosure [Abstract]</t>
  </si>
  <si>
    <t>Goodwill The changes in the carrying amount of goodwill by reportable segment for the first quarter of 2016 were as follows: (Dollars in millions) North America MENA/ Asia Pacific Europe/ SSA/ Russia Latin America Land Drilling Rigs Total Balance at December 31, 2015 $ 1,756 $ 190 $ 573 $ 284 $ — $ 2,803 Foreign currency translation adjustments 52 2 6 1 — 61 Balance at March 31, 2016 $ 1,808 $ 192 $ 579 $ 285 $ — $ 2,864</t>
  </si>
  <si>
    <t>Debt Disclosure [Abstract]</t>
  </si>
  <si>
    <t>Short-term Borrowings and Current Portion of Long-term Debt (Dollars in millions) March 31, 2016 December 31, 2015 Revolving credit agreement $ 1,035 $ 967 Other short-term bank loans 130 214 Total short-term borrowings 1,165 1,181 Current portion of long-term debt 47 401 Short-term borrowings and current portion of long-term debt $ 1,212 $ 1,582 Revolving Credit Agreement At March 31, 2016 , we had a $2.0 billion unsecured revolving credit agreement (the “Credit Agreement”) that matures on July 13, 2017 . The Credit Agreement can be used for a combination of borrowings, including support for our issuances of letters of credit. The Credit Agreement was amended on February 1, 2016 to adjust its current amount to $2.0 billion from $2.25 billion as well as to adjust its requirement regarding our debt-to-capitalization ratio. The amended Credit Agreement requires that we maintain a debt-to-total capitalization ratio of less than 70% for the quarters ended March 31, 2016 and June 30, 2016 and less than 60% thereafter. We were in compliance with this covenant at March 31, 2016 . At March 31, 2016 , we had $949 million available under the Credit Agreement, and there were $16 million in outstanding letters of credit under the Credit Agreement. On May 4, 2016, we entered into an amended and restated credit agreement. See Note 17 – Subsequent Event for additional information. Other Short-Term Borrowings and Other Debt Activity We have short-term borrowings with various domestic and international institutions pursuant to uncommitted credit facilities. At March 31, 2016 , we had $130 million in short-term borrowings under these arrangements, including overdraft facility borrowings and $30 million borrowed under a credit agreement that matures June 20, 2016 . In the first quarter of 2016, we repaid $150 million borrowed under a credit agreement that matured on March 20, 2016. The borrowings under the credit agreement had a LIBOR-based weighted average interest rate of 2.22% as of March 31, 2016 . In addition, we had $597 million of letters of credit under various uncommitted facilities and $151 million of surety bonds, primarily performance bonds, issued by financial sureties against an indemnification from us at March 31, 2016 . At March 31, 2016 , the current portion of long-term debt was primarily related to our capital leases. Our 5.5% senior note, with a principal balance of $350 million was repaid in February 2016.</t>
  </si>
  <si>
    <t>Fair Value of Financial Instruments</t>
  </si>
  <si>
    <t>Fair Value Disclosures [Abstract]</t>
  </si>
  <si>
    <t>Fair Value of Financial Instruments, Assets and Equity Investments Financial Instruments Measured and Recognized at Fair Value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Other than the derivative instruments discussed in “ Note 8 – Derivative Instruments ,” we had no other material assets or liabilities measured and recognized at fair value on a recurring basis at March 31, 2016 and December 31, 2015 . Fair Value of Other Financial Instruments Our other financial instruments include short-term borrowings and long-term debt. The carrying value of our short-term borrowings approximates their fair value due to the short-term duration of the associated interest rate periods. These short-term borrowings are classified as Level 2 in the fair value hierarchy. The fair value of our long-term debt fluctuates with changes in applicable interest rates among other factors. Fair value will generally exceed carrying value when the current market interest rate is lower than the interest rate at which the debt was originally issued and will generally be less than the carrying value when the market rate is greater than interest rate at which the debt was originally issued. The fair value of our long-term debt is classified as Level 2 in the fair value hierarchy and is established based on observable inputs in less active markets. The fair value and carrying value of our senior notes were as follows: (Dollars in millions) March 31, 2016 December 31, 2015 Fair value $ 4,949 $ 5,095 Carrying value 5,780 6,126</t>
  </si>
  <si>
    <t>Derivative Instruments</t>
  </si>
  <si>
    <t>Derivative Instruments and Hedging Activities Disclosure [Abstract]</t>
  </si>
  <si>
    <t>Derivative Instruments From time to time, we may enter into derivative financial instrument transactions to manage or reduce our market risk. We manage our debt portfolio to achieve an overall desired position of fixed and floating rates, and we may employ interest rate swaps as a tool to achieve that goal. We enter into foreign currency forward contracts and cross-currency swap contracts to economically hedge our exposure to fluctuations in various foreign currencies. The major risks from derivatives include changes in the interest rates affecting the fair value of such instruments, potential increases in interest expense due to market increases in floating interest rates, changes in foreign exchange rates and the creditworthiness of the counterparties in such transactions. We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Fair Value Hedges We may use interest rate swaps to help mitigate exposures related to changes in the fair values of fixed-rate debt. The interest rate swap is recorded at fair value with changes in fair value recorded in earnings. The carrying value of fixed-rate debt is also adjusted for changes in interest rates, with the changes in value recorded in earnings. After termination of the hedge, any discount or premium on the fixed-rate debt is amortized to interest expense over the remaining term of the debt. As of March 31, 2016 , we had net unamortized premiums on fixed-rate debt of $21 million associated with fair value swap terminations. These premiums are being amortized over the remaining term of the originally hedged debt as a reduction in interest expense included in the line captioned “Interest Expense, Net” on the accompanying Condensed Consolidated Statements of Operations. Cash Flow Hedges In 2008, we entered into interest rate derivative instruments to hedge projected exposures to interest rates in anticipation of a debt offering. These hedges were terminated at the time of the issuance of the debt, and the associated loss is being amortized from Accumulated Other Comprehensive Income (Loss) to interest expense over the remaining term of the debt. As of March 31, 2016 , we had net unamortized losses of $9 million associated with our cash flow hedge terminations. Foreign Currency Derivative Instruments At March 31, 2016 and December 31, 2015 , we had outstanding foreign currency forward contracts with notional amounts aggregating to $1.5 billion and $1.7 billion , respectively. The notional amounts of our foreign currency forward contracts do not generally represent amounts exchanged by the parties and thus are not a measure of the cash requirements related to these contracts or of any possible loss exposure. The amounts actually exchanged at maturity are calculated by reference to the notional amounts and by other terms of the derivative contracts, such as exchange rates. At March 31, 2016 , we had no cross-currency swaps as we settled our cross-currency swap arrangements in the first quarter of 2015 . Our foreign currency derivatives are not designated as hedges under ASC 815, and the changes in fair value of the contracts are recorded each period in the line captioned “Other, Net” on the accompanying Condensed Consolidated Statements of Operations. The total estimated fair values of our foreign currency forward contracts were as follows: (Dollars in millions) March 31, 2016 December 31, 2015 Classification Derivative assets not designated as hedges: Foreign currency forward contracts $ 40 $ 5 Other Current Assets Derivative liabilities not designated as hedges: Foreign currency forward contracts (10 ) (14 ) Other Current Liabilities The amount of derivative instruments’ gain or (loss) on the Consolidated Statements of Operations is in the table below. Three Months Ended March 31, (Dollars in millions) 2016 2015 Classification Foreign currency forward contracts 26 (66 ) Other, Net Cross-currency swap contracts — 13 Other, Net</t>
  </si>
  <si>
    <t>Income Taxes</t>
  </si>
  <si>
    <t>Income Tax Disclosure [Abstract]</t>
  </si>
  <si>
    <t>Income Taxes We estimate our annual effective tax rate based on year-to-date operating results and our forecast for the remainder of the year, by jurisdiction, and apply this rate to the year-to-date operating results. If our actual results, by jurisdiction, differ from the forecasted operating results, our effective tax rate can change, affecting the tax expense for both successive interim results as well as the annual tax results. For the first quarter of 2016 , we had a tax benefit of $101 million , on a loss before income taxes of $592 million . Our results for the first quarter of 2016 include charges with no significant tax benefit principally related to a $65 million litigation accrual, $52 million of Zubair project losses and $31 million of currency devaluation related to the Angolan kwanza. We are continuously under tax examination in various jurisdictions. We cannot predict the timing or outcome regarding resolution of these tax examinations or if they will have a material impact on our financial statements. We continue to anticipate a possible reduction in the balance of uncertain tax positions of approximately $16 million in the next twelve months due to expiration of statutes of limitations, settlements and/or conclusions of tax examinations. For the first quarter of 2015 , we had no tax provision on a loss before income taxes of $107 million . Our results for the first quarter of 2015 were impacted by discrete loss before tax items, including approximately $41 million of restructuring charges and a $26 million devaluation of the Venezuelan bolivar, with no significant tax benefit.</t>
  </si>
  <si>
    <t>Shareholders' Equity</t>
  </si>
  <si>
    <t>Equity [Abstract]</t>
  </si>
  <si>
    <t>Shareholders’ Equity The following summarizes our shareholders’ equity activity for the first quarter of 2016 and 2015 : (Dollars in millions) Par Value of Issued Shares Capital In Excess of Par Value Retained Earnings Accumulated Other Comprehensive Income (Loss) Treasury Shares Non-controlling Interests Total Shareholders’ Equity Balance at December 31, 2014 $ 1 $ 5,411 $ 2,427 $ (881 ) $ — $ 75 $ 7,033 Net Income (Loss) — — (118 ) — — 11 (107 ) Other Comprehensive Loss — — — (323 ) — — (323 ) Dividends Paid to Noncontrolling Interests — — — — — (18 ) (18 ) Equity Awards Granted, Vested and Exercised — 12 — — — — 12 Other — — — — — 1 1 Balance at March 31, 2015 $ 1 $ 5,423 $ 2,309 $ (1,204 ) $ — $ 69 $ 6,598 Balance at December 31, 2015 $ 1 $ 5,502 $ 442 $ (1,641 ) $ — $ 61 $ 4,365 Net Income (Loss) — — (498 ) — — 7 (491 ) Other Comprehensive Income — — — 143 — — 143 Issuance of Common Shares — 623 — — — — 623 Equity Awards Granted, Vested and Exercised — 19 — — — — 19 Balance at March 31, 2016 $ 1 $ 6,144 $ (56 ) $ (1,498 ) $ — $ 68 $ 4,659 The following table presents the changes in our accumulated other comprehensive income (loss) by component for the first quarter of 2016 and 2015 : (Dollars in millions) Currency Translation Adjustment Defined Benefit Pension Deferred Loss on Derivatives Total Balance at December 31, 2014 $ (813 ) $ (57 ) $ (11 ) $ (881 ) Other Comprehensive Income (Loss) (345 ) 20 — (325 ) Reclassifications — 2 — 2 Net activity (345 ) 22 — (323 ) Balance at March 31, 2015 $ (1,158 ) $ (35 ) $ (11 ) $ (1,204 ) Balance at December 31, 2015 $ (1,602 ) $ (29 ) $ (10 ) $ (1,641 ) Other Comprehensive Income before Reclassifications 142 — — 142 Reclassifications — — 1 1 Net activity 142 — 1 143 Balance at March 31, 2016 $ (1,460 ) $ (29 ) $ (9 ) $ (1,498 ) The other comprehensive income before reclassifications from the defined benefit pension component for the first quarter of 2015 relates to the conversion of one of our international pension plans from a defined benefit plan to a defined contribution plan.</t>
  </si>
  <si>
    <t>Earnings per Share</t>
  </si>
  <si>
    <t>Earnings Per Share [Abstract]</t>
  </si>
  <si>
    <t>Earnings per Share Basic earnings per share for all periods presented equals net income (loss) divided by the weighted average number of our shares outstanding during the period including participating securities. Diluted earnings per share is computed by dividing net income (loss) by the weighted average number of our shares outstanding during the period including participating securities, adjusted for the dilutive effect of our stock options, restricted shares and performance units. The following discloses basic and diluted weighted average shares outstanding: Three Months Ended March 31, (Shares in millions) 2016 2015 Basic and Diluted weighted average shares outstanding 813 778 Our basic and diluted weighted average shares outstanding for the periods presented are equivalent due to the net loss attributable to shareholders. Diluted weighted average shares outstanding for the first quarter of 2016 and 2015 exclude potential shares for stock options, restricted shares and performance units outstanding as we have net losses for those periods, and their inclusion would be anti-dilutive. The following table discloses the number of anti-dilutive shares excluded: Three Months Ended March 31, (Shares in millions) 2016 2015 Anti-dilutive potential shares due to net loss 4 2</t>
  </si>
  <si>
    <t>Share-Based Compensation</t>
  </si>
  <si>
    <t>Disclosure of Compensation Related Costs, Share-based Payments [Abstract]</t>
  </si>
  <si>
    <t>Share-Based Compensation We recognized the following employee share-based compensation expense during the first quarter of 2016 and 2015 : Three Months Ended March 31, (Dollars in millions) 2016 2015 Share-based compensation $ 21 $ 15 Related tax benefit 4 3 During the first quarter of 2016 , we granted approximately 2.1 million performance units to certain employees, which will vest with continued employment if the Company meets certain market-based performance goals. The performance units have a weighted average grant date fair value of $5.11 per share based on the Monte Carlo simulation method. The assumptions used in the Monte Carlo simulation included a risk-free rate of 0.80% , volatility of 68% and a zero dividend yield. As of March 31, 2016 , there was $17 million of unrecognized compensation expense related to our performance units. This cost is expected to be recognized over a weighted average period of 2 years. During the first quarter of 2016 , we also granted 2.4 million restricted shares at a weighted average grant date fair value of $6.19 per share. As of March 31, 2016 , there was $113 million of unrecognized compensation expense related to our unvested restricted share grants. This cost is expected to be recognized over a weighted average period of 2 years.</t>
  </si>
  <si>
    <t>Segment Information</t>
  </si>
  <si>
    <t>Segment Reporting [Abstract]</t>
  </si>
  <si>
    <t xml:space="preserve">Segment Information 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Form 10-K. Three Months Ended March 31, 2016 (Dollars in millions) Net Operating Revenues Income from Operations Depreciation and Amortization North America $ 543 $ (128 ) $ 54 MENA/Asia Pacific 361 (46 ) 61 Europe/SSA/Russia 257 (1 ) 48 Latin America 305 44 61 Subtotal 1,466 (131 ) 224 Land Drilling Rigs 119 (26 ) 22 1,585 (157 ) 246 Corporate and Research and Development (88 ) 4 Asset Write-Downs and Other Related Charges (a) (49 ) Restructuring Charges (b) (77 ) Litigation Charges, Net (67 ) Loss on Sale of Businesses, Net (1 ) Other Items (c) (8 ) Total $ 1,585 $ (447 ) $ 250 (a) Includes pressure pumping business related charges of $20 million , supply agreement charges related to a non-core business divestiture of $15 million and $14 million primarily related to a rig casualty loss. (b) Includes restructuring charges of $77 million : $24 million in North America, $15 million in Europe/SSA/Russia, $15 million in Latin America, $10 million in Corporate and Research and Development, $9 million in MENA/Asia Pacific, and $4 million in Land Drilling Rigs . (c) Includes professional and other fees of $6 million and divestiture related charges of $2 million . Three Months Ended March 31, 2015 (Dollars in millions) Net Operating Revenues Income from Operations Depreciation and Amortization North America $ 1,163 $ (10 ) $ 105 MENA/Asia Pacific 533 60 65 Europe/SSA/Russia 417 71 50 Latin America 486 98 61 Subtotal 2,599 219 281 Land Drilling Rigs 195 10 29 2,794 229 310 Corporate and Research and Development (120 ) 6 Restructuring Charges (d) (41 ) Gain on Sale of Businesses, Net 3 Other Items (e) (21 ) Total $ 2,794 $ 50 $ 316 (d) Includes restructuring charges of $41 million : $8 million in North America, $6 million in MENA/Asia Pacific, $7 million in Europe/SSA/Russia, $12 million in Latin America, $5 million in Land Drilling Rigs and $3 million in Corporate and Research and Development. (e) Includes professional fees of $13 million related to the divestiture of our non-core businesses, restatement related litigation, post-settlement monitor and auditor expenses and other charges of $8 million . </t>
  </si>
  <si>
    <t>Disputes, Litigation and Contingencies</t>
  </si>
  <si>
    <t>Commitments and Contingencies Disclosure [Abstract]</t>
  </si>
  <si>
    <t>Disputes, Litigation and Contingencies Shareholder Litigation In 2010, three shareholder derivative actions were filed, purportedly on behalf of the Company, asserting breach of duty and other claims against certain current and former officers and directors of the Company related to the United Nations oil-for-food program governing sales of goods into Iraq, the FCPA and trade sanctions related to the U.S. government investigations disclosed in our U.S. Securities and Exchange Commission (the “SEC”) filings since 2007. Those shareholder derivative cases were filed in Harris County, Texas state court and consolidated under the caption Neff v. Brady, et al. , No. 2010040764 (collectively referred to as the “ Neff Case”). Other shareholder demand letters covering the same subject matter were received by the Company in early 2014, and a fourth shareholder derivative action was filed, purportedly on behalf of the Company, also asserting breach of duty and other claims against certain current and former officers and directors of the Company related to the same subject matter as the Neff Case. That case, captioned Erste-Sparinvest KAG v. Duroc-Danner, et al., No. 201420933 (Harris County, Texas) was consolidated into the Neff Case in September 2014. A motion to dismiss was granted May 15, 2015 and an appeal, which remains pending, was filed on June 15, 2015. We cannot reliably predict the outcome of the appeal including the amount of any possible loss. If one or more negative outcomes were to occur relative to the Neff Case, the aggregate impact to our financial condition could be material. On June 30, 2015, we signed a stipulation to settle a shareholder securities class action captioned Freedman v. Weatherford International Ltd., et al. , No. 1:12-cv-02121-LAK (S.D.N.Y.) for $120 million subject to notice to the class and court approval. The Freedman lawsuit had been filed in the U.S. District Court for the Southern District of New York in March 2012, and alleged that we and certain current and former officers of Weatherford violated the federal securities laws in connection with the restatements of the Company’s historical financial statements announced on February 21, 2012 and July 24, 2012. On November 4, 2015, the U.S. District Court for the Southern District of New York entered a final judgment and an order approving the settlement of the shareholder securities class action captioned Freedman v. Weatherford International Ltd., et al. , No. 1:12-cv-02121-LAK (S.D.N.Y.). Pursuant to the settlement, we were required to pay $120 million in 2015, which was partially funded by insurance proceeds. There was no admission of liability or fault by any party in connection with the settlement. We are pursuing reimbursement from our insurance carriers and have recovered a total of $19 million of the settlement amount, of which $4 million was recovered in the first quarter of 2016. U.S. Government and Other Investigations As previously disclosed, the SEC and the U.S. Department of Justice (“DOJ”) are also investigating the circumstances surrounding the material weakness in our internal control over financial reporting for income taxes that was disclosed in a notification of late filing on Form 12b-25 filed on March 1, 2011 and in current reports on Form 8-K filed on February 21, 2012 and on July 24, 2012 and the subsequent restatements of our historical financial statements. We are cooperating fully with these investigations and have been discussing a resolution with the SEC. During the first quarter 2016 we continued to discuss potential resolution with the SEC and, based on the progress of these discussions to date, we have booked an accrual in the amount of $65 million . However, we are unable to predict whether a settlement will be reached or, if so, the amount of any such settlement, and the actual loss incurred in connection with this matter could exceed the amount accrued. Further, we may not reach a settlement with the government which could result in litigation. The government, generally, has a broad range of civil and criminal penalties available for these types of matters under applicable law and regulation, including injunctive relief, fines, penalties and modifications to business practices, some of which, if imposed on us, could be material to our business, financial condition or results of operations. Additionally, we are aware of various disputes and potential claims and are a party in various litigation involving claims against us, including as a defendant in various employment claims alleging our failure to pay certain classes of workers overtime in compliance with the Fair Labor Standards Act. Some of these disputes and claims are covered by insurance. For claims, disputes and pending litigation in which we believe a negative outcome is probable and a loss can be reasonably estimated, we have recorded a liability for the expected loss. These liabilities are immaterial to our financial condition and results of operations. In addition we have certain claims, disputes and pending litigation which we do not believe a negative outcome is probable or for which we can only estimate a range of liability. It is possible, however, that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 Other Contingencies We maintain a contractual residual value guarantee at March 31, 2016 of $68 million in “Other Current Liabilities” and $28 million in “Other Non-Current Liabilities” related to certain lease equipment in our North America pressure pumping business and our Land Drilling Rigs segment on our Consolidated Balance Sheets. We have supply contract related minimum purchase commitments and maintain a liability at March 31, 2016 of $156 million , of which $63 million is recorded in current liabilities and $93 million is recorded in “Other Non-Current Liabilities” on our Consolidated Balance Sheets.</t>
  </si>
  <si>
    <t>New Accounting Pronouncements</t>
  </si>
  <si>
    <t>New Accounting Pronouncements and Changes in Accounting Principles [Abstract]</t>
  </si>
  <si>
    <t>New Accounting Pronouncements Accounting Changes In April 2015, the FASB issued ASU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We adopted ASU 2015-03 in the first quarter of 2016 retrospectively, which reduced Long-term debt and Other non-current assets by $27 million and $26 million as of December 31, 2015 and March 31, 2016, respectively. Accounting Standards Issued Not Yet Adopted In March 2016, the FASB issued ASU 2016-09 Compensation - Stock Compensation (Topic 718): Improvements to Employee Share-Based Payment Accounting, which impacts certain aspects of the accounting for share-based payment transactions. This update provides various transition requirements that include both prospective, modified retrospective and retrospective application guidance. The new standard will be effective for us beginning with the first quarter of 2017. Early adoption is permitted, but it must include all amendments in the same period. We are evaluating the impact that this new standard will have on our Condensed Consolidated Financial Statements. In February 2016, the FASB issued ASU No. 2016-02, Leases , which requires a lessee to recognize a lease asset and lease liability for most leases, including those classified as operating leases under existing GAAP. The ASU also changes the definition of a lease and requires expanded quantitative and qualitative disclosures for both lessees and lessors. The new standard will be effective for us beginning with the first quarter of 2019. Early application is permitted. The standard requires the use of a modified retrospective transition method and permits certain practical expedients to be applied. We are evaluating the effect that ASU 2016-02 will have on our Condensed Consolidated Financial Statements. In November 2015, the Financial Accounting Standards Board (“FASB”) issued ASU 2015-17 , Income Taxes (Topic 740): Balance Sheet Classification of Deferred Taxes, which eliminates the current requirement to present deferred tax liabilities and assets as current and noncurrent in a classified balance sheet. Instead, all deferred tax assets and liabilities will be required to be classified as noncurrent. The new standard will be effective for us beginning with the first quarter of 2017. Early adoption is permitted. We are evaluating the impact that this new standard will have on our Condensed Consolidated Financial Statements. In July 2015, the FASB issued ASU 2015-11, Inventory (Topic 330): Simplifying the Measurement of Inventory , which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new standard will be effective for us beginning with the first quarter of 2017, and will be applied prospectively. Early adoption is permitted. We do not expect the impact of our adoption to have a material effect on our Condensed Consolidated Financial Statements. In May 2014, the FASB issued ASU 2014-09. Revenue from Contracts with Customers (Topic 606) , which will require an entity to recognize revenue to depict the transfer of promised goods or services to customers in an amount that reflects the consideration to which the entity expects to be entitled in exchange for those goods or services. ASU 2014-09 will replace most existing revenue recognition guidance in GAAP when it becomes effective. ASU 2015-14, Revenue from Contracts with Customers (Topic 606): Deferral of the Effective Date , deferred the effective date of ASU 2014-09 to annual and interim periods in fiscal years beginning after December 15, 2017. Earlier application is permitted only as of annual and interim reporting periods in fiscal years beginning after December 15, 2016. ASU 2014-09 permits either a retrospective application or a cumulative effect transition method. We have not yet selected the application date or a transition method, and we are currently evaluating the impact our adoption of this standard would have on our Condensed Consolidated Financial Statements.</t>
  </si>
  <si>
    <t>Condensed Consolidating Financial Statements</t>
  </si>
  <si>
    <t>Condensed Financial Information of Parent Company Only Disclosure [Abstract]</t>
  </si>
  <si>
    <t>Condensed Consolidating Financial Statements Weatherford International plc (“Weatherford Ireland”), a public limited company organized under the laws of Ireland, a Swiss tax resident, and the ultimate parent of the Weatherford group, guarantees the obligations of its subsidiaries – Weatherford International Ltd., a Bermuda exempted company (“Weatherford Bermuda”), and Weatherford International, LLC, a Delaware limited liability company (“Weatherford Delaware”), including the notes and credit facilities listed below. The following obligations of Weatherford Delaware were guaranteed by Weatherford Bermuda at March 31, 2016 and December 31, 2015 : (1) 6.35% senior notes and (2) 6.80% senior notes. The following obligations of Weatherford Bermuda were guaranteed by Weatherford Delaware at March 31, 2016 and December 31, 2015 : (1) revolving credit facility, (2) 6.50% senior notes, (3) 6.00% senior notes, (4) 7.00% senior notes, (5) 9.625% senior notes, (6) 9.875% senior notes, (7) 5.125% senior notes, (8) 6.75% senior notes, (9) 4.50% senior notes and (10) 5.95% senior notes. At December 31, 2015 , Weatherford Delaware also guaranteed the 5.50% senior notes of Weatherford Bermuda. As a result of certain of these guarantee arrangements, we are required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Condensed Consolidating Statement of Operations and Comprehensive Income (Loss) Three Months Ended March 31, 2016 (Unaudited) (Dollars in millions) Weatherford Ireland Weatherford Bermuda Weatherford Delaware Other Subsidiaries Eliminations Consolidation Revenues $ — $ — $ — $ 1,585 $ — $ 1,585 Costs and Expenses (66 ) — — (1,966 ) — (2,032 ) Operating Income (Loss) (66 ) — — (381 ) — (447 ) Other Income (Expense): Interest Expense, Net — (98 ) (14 ) (3 ) — (115 ) Intercompany Charges, Net (1 ) (46 ) (1 ) (292 ) 340 — Equity in Subsidiary Income (431 ) (288 ) (235 ) — 954 — Other, Net — (13 ) — (17 ) — (30 ) Income (Loss) Before Income Taxes (498 ) (445 ) (250 ) (693 ) 1,294 (592 ) (Provision) Benefit for Income Taxes — — 5 96 — 101 Net Income (Loss) (498 ) (445 ) (245 ) (597 ) 1,294 (491 ) Noncontrolling Interests — — — 7 — 7 Net Income (Loss) Attributable to Weatherford $ (498 ) $ (445 ) $ (245 ) $ (604 ) $ 1,294 $ (498 ) Comprehensive Income (Loss) Attributable to Weatherford $ (355 ) $ (452 ) $ (246 ) $ (461 ) $ 1,159 $ (355 ) Condensed Consolidating Statement of Operations and Comprehensive Income (Loss) Three Months Ended March 31, 2015 (Unaudited) (Dollars in millions) Weatherford Ireland Weatherford Bermuda Weatherford Delaware Other Subsidiaries Eliminations Consolidation Revenues $ — $ — $ — $ 2,794 $ — $ 2,794 Costs and Expenses (7 ) — — (2,737 ) — (2,744 ) Operating Income (Loss) (7 ) — — 57 — 50 Other Income (Expense): Interest Expense, Net — (104 ) (13 ) (3 ) — (120 ) Intercompany Charges, Net — (15 ) — 15 — — Equity in Subsidiary Income (111 ) 75 (25 ) — 61 — Other, Net — (20 ) — (17 ) — (37 ) Income (Loss) Before Income Taxes (118 ) (64 ) (38 ) 52 61 (107 ) (Provision) Benefit for Income Taxes — — 5 (5 ) — — Net Income (Loss) (118 ) (64 ) (33 ) 47 61 (107 ) Noncontrolling Interests — — — 11 — 11 Net Income (Loss) Attributable to Weatherford $ (118 ) $ (64 ) $ (33 ) $ 36 $ 61 $ (118 ) Comprehensive Income (Loss) Attributable to Weatherford $ (441 ) $ (156 ) $ (69 ) $ (286 ) $ 511 $ (441 ) Condensed Consolidating Balance Sheet March 31, 2016 (Unaudited) (Dollars in millions) Weatherford Ireland Weatherford Bermuda Weatherford Delaware Other Subsidiaries Eliminations Consolidation Current Assets: Cash and Cash Equivalents $ 1 $ — $ 21 $ 442 $ — $ 464 Other Current Assets 2 — 634 4,913 (647 ) 4,902 Total Current Assets 3 — 655 5,355 (647 ) 5,366 Equity Investments in Affiliates 5,118 10,586 8,951 1,300 (25,955 ) — Intercompany Receivables, Net — — — 3,675 (3,675 ) — Other Assets — 3 21 9,126 — 9,150 Total Assets $ 5,121 $ 10,589 $ 9,627 $ 19,456 $ (30,277 ) $ 14,516 Current Liabilities: Short-term Borrowings and Current Portion of Long-Term Debt $ — $ 1,070 $ 6 $ 136 $ — $ 1,212 Accounts Payable and Other Current Liabilities 84 104 — 2,725 (647 ) 2,266 Total Current Liabilities 84 1,174 6 2,861 (647 ) 3,478 Long-term Debt — 4,885 859 102 — 5,846 Intercompany Payables, Net 430 349 2,896 — (3,675 ) — Other Long-term Liabilities 16 77 8 432 — 533 Total Liabilities 530 6,485 3,769 3,395 (4,322 ) 9,857 Weatherford Shareholders’ Equity 4,591 4,104 5,858 15,993 (25,955 ) 4,591 Noncontrolling Interests — — — 68 — 68 Total Liabilities and Shareholders’ Equity $ 5,121 $ 10,589 $ 9,627 $ 19,456 $ (30,277 ) $ 14,516 Condensed Consolidating Balance Sheet December 31, 2015 (Dollars in millions) Weatherford Ireland Weatherford Bermuda Weatherford Delaware Other Subsidiaries Eliminations Consolidation Current Assets: Cash and Cash Equivalents $ — $ 2 $ 22 $ 443 $ — $ 467 Other Current Assets 4 — 651 5,146 (704 ) 5,097 Total Current Assets 4 2 673 5,589 (704 ) 5,564 Equity Investments in Affiliates 5,693 8,709 9,187 3,483 (27,072 ) — Intercompany Receivables, Net — — — 10,423 (10,423 ) — Other Assets 3 2 16 9,175 — 9,196 Total Assets $ 5,700 $ 8,713 $ 9,876 $ 28,670 $ (38,199 ) $ 14,760 Current Liabilities: Short-term Borrowings and Current Portion of Long-Term Debt $ — $ 1,503 $ 6 $ 73 $ — $ 1,582 Accounts Payable and Other Current Liabilities 19 212 — 2,922 (704 ) 2,449 Total Current Liabilities 19 1,715 6 2,995 (704 ) 4,031 Long-term Debt — 4,885 862 105 — 5,852 Intercompany Payables, Net 1,362 6,147 2,914 — (10,423 ) — Other Long-term Liabilities 15 77 10 410 — 512 Total Liabilities 1,396 12,824 3,792 3,510 (11,127 ) 10,395 Weatherford Shareholders’ Equity 4,304 (4,111 ) 6,084 25,099 (27,072 ) 4,304 Noncontrolling Interests — — — 61 — 61 Total Liabilities and Shareholders’ Equity $ 5,700 $ 8,713 $ 9,876 $ 28,670 $ (38,199 ) $ 14,760 Condensed Consolidating Statement of Cash Flows Three Months Ended March 31, 2016 (Unaudited) (Dollars in millions) Weatherford Ireland Weatherford Bermuda Weatherford Delaware Other Subsidiaries Eliminations Consolidation Cash Flows from Operating Activities: Net Income (Loss) $ (498 ) $ (445 ) $ (245 ) $ (597 ) $ 1,294 $ (491 ) Adjustments to Reconcile Net Income (Loss) to Net Cash Provided (Used) by Operating Activities: Charges from Parent or Subsidiary 1 46 1 292 (340 ) — Equity in (Earnings) Loss of Affiliates 431 288 235 — (954 ) — Deferred Income Tax Provision (Benefit) — — (5 ) (75 ) — (80 ) Other Adjustments 959 168 (271 ) (490 ) — 366 Net Cash Provided (Used) by Operating Activities 893 57 (285 ) (870 ) — (205 ) Cash Flows from Investing Activities: Capital Expenditures for Property, Plant and Equipment — — — (43 ) — (43 ) Acquisition of Intellectual Property — — — (7 ) — (7 ) Insurance Proceeds Related to Rig Loss — — — 30 — 30 Proceeds from Sale of Assets and Businesses, Net — — — 6 — 6 Net Cash Provided (Used) by Investing Activities — — — (14 ) — (14 ) Cash Flows from Financing Activities: Borrowings (Repayments) Short-term Debt, Net — (82 ) — (290 ) — (372 ) Borrowings (Repayments) Long-term Debt, Net — (350 ) (2 ) 343 — (9 ) Borrowings (Repayments) Between Subsidiaries, Net (892 ) 373 286 233 — — Proceeds from Issuance of Ordinary Shares — — — 630 — 630 Other, Net — — — 1 — 1 Net Cash Provided (Used) by Financing Activities (892 ) (59 ) 284 917 — 250 Effect of Exchange Rate Changes On Cash and Cash Equivalents — — — (34 ) — (34 ) Net Increase (Decrease) in Cash and Cash Equivalents 1 (2 ) (1 ) (1 ) — (3 ) Cash and Cash Equivalents at Beginning of Period — 2 22 443 — 467 Cash and Cash Equivalents at End of Period $ 1 $ — $ 21 $ 442 $ — $ 464 Condensed Consolidating Statement of Cash Flows Three Months Ended March 31, 2015 (Unaudited) (Dollars in millions) Weatherford Ireland Weatherford Bermuda Weatherford Delaware Other Subsidiaries Eliminations Consolidation Cash Flows from Operating Activities: Net Income (Loss) $ (118 ) $ (64 ) $ (33 ) $ 47 $ 61 $ (107 ) Adjustments to Reconcile Net Income(Loss) to Net Cash Provided (Used) by Operating Activities: Charges from Parent or Subsidiary — 15 — (15 ) — — Equity in (Earnings) Loss of Affiliates 111 (75 ) 25 — (61 ) — Deferred Income Tax Provision (Benefit) — — (5 ) (31 ) — (36 ) Other Adjustments (6 ) 136 27 (56 ) — 101 Net Cash Provided (Used) by Operating Activities (13 ) 12 14 (55 ) — (42 ) Cash Flows from Investing Activities: Capital Expenditures for Property, Plant and Equipment — — — (224 ) — (224 ) Proceeds from Sale of Assets and Businesses, Net — — — 3 — 3 Net Cash Provided (Used) by Investing Activities — — — (221 ) — (221 ) Cash Flows from Financing Activities: Borrowings (Repayments) Short-term Debt, Net — 498 — (19 ) — 479 Borrowings (Repayments) Long-term Debt, Net — (147 ) (1 ) (6 ) — (154 ) Borrowings (Repayments) Between Subsidiaries, Net 12 (329 ) (13 ) 330 — — Other, Net — — — (18 ) — (18 ) Net Cash Provided (Used) by Financing Activities 12 22 (14 ) 287 — 307 Effect of Exchange Rate Changes On Cash and Cash Equivalents — — — (6 ) — (6 ) Net Increase (Decrease) in Cash and Cash Equivalents (1 ) 34 — 5 — 38 Cash and Cash Equivalents at Beginning of Period 1 — 22 451 — 474 Cash and Cash Equivalents at End of Period $ — $ 34 $ 22 $ 456 $ — $ 512</t>
  </si>
  <si>
    <t>Subsequent Event</t>
  </si>
  <si>
    <t>Subsequent Events [Abstract]</t>
  </si>
  <si>
    <t xml:space="preserve">Subsequent Event On May 4, 2016, we entered into an amended and restated revolving credit facility (the “A&amp;R Credit Agreement”) in the amount of $1.15 billion , and a $500 million secured term loan agreement (the “Term Loan Agreement” and collectively with the A&amp;R Credit Agreement, the “New Credit Agreements”). For lenders that have agreed to extend their commitments (such lenders, representing 88% of all commitments, the “extending lenders”), the A&amp;R Credit Agreement matures in July of 2019, subject to an earlier maturity of November 28, 2018 if, under certain circumstances, we have not voluntarily redeemed, repurchased, refinanced or otherwise retired at least $500 million of our 2019 Senior Notes prior to November 28, 2018. For lenders that have not agreed to extend their revolving commitments (such lenders, representing 12% of all commitments, the “non-extending lenders”), the A&amp;R Credit Agreement matures in July of 2017. The Term Loan Agreement matures in July of 2020. Prior to the initial borrowing under the New Credit Agreements, we must satisfy various conditions. Loans under the New Credit Agreements are subject to varying rates of interest based on whether the loan is a Eurodollar loan or an alternate base rate loan. We also incur a quarterly facility fee on the amount of the A&amp;R Credit Agreement. Eurodollar Loans. Eurodollar loans bear interest at the Eurodollar rate, which is LIBOR, plus the applicable margin. The applicable margin for Eurodollar loans under the A&amp;R Credit Agreement depends on whether the lender is an extending lender or a non-extending lender. For non-extending lenders, the applicable margin under the A&amp;R Credit Agreement ranges from 0.75% to 1.925% depending on our credit rating, and for extending lenders under the A&amp;R Credit Agreement the applicable margin ranges from 1.925% to 3.7% depending on our leverage ratio. The applicable margin for Eurodollar loans under the Term Loan Agreement ranges from 1.425% to 3.2% depending on our leverage ratio. Alternate Base Rate Loans. Alternate base rate loans bear interest at the alternate base rate plus the applicable margin. The applicable margin for alternate base rate loans under the A&amp;R Credit Agreement depends on whether the lender is an extending lender or a non-extending lender. For non-extending lenders, the applicable margin under the A&amp;R Credit Agreement ranges from 0.0% to 0.925% depending on our credit rating, and for extending lenders the applicable margin under the A&amp;R Credit Agreement ranges from 0.925% to 2.7% depending on our leverage ratio. The applicable margin for alternate base rate loans under the Term Loan Agreement ranges from 0.425% to 2.2% depending on our leverage ratio. Borrowings under our A&amp;R Credit Agreement may be repaid from time to time without penalty. Obligations under the Term Loan Agreement are secured by substantially all of our assets. In addition, obligations under the New Credit Agreements are guaranteed by a material portion of our subsidiaries. Our New Credit Agreements contain covenants including, among others, the following: • a prohibition against incurring debt, subject to permitted exceptions; • a restriction on creating liens on our assets and the assets of our operating subsidiaries, subject to permitted exceptions; • restrictions on mergers or asset dispositions; • maintenance of the following financial covenants: 1) Leverage ratio of no greater than 3 to 1 through December 31, 2016 and 2.5 to 1 thereafter until maturity. This ratio measures our indebtedness guaranteed by subsidiaries under the New Credit Agreements and other guaranteed facilities to the trailing four quarters consolidated adjusted earnings before interest, taxes, depreciation, amortization and other specified charges (“EBITDA”); 2) Leverage and letters of credit ratio of no greater than 4 to 1 on or before December 31, 2016 and 3.5 to 1 thereafter calculated as our indebtedness guaranteed by subsidiaries under the New Credit Agreements and other guaranteed facilities and all letters of credit to the trailing four quarters consolidated adjusted EBITDA; and 3) Asset coverage ratio of at least 4 to 1, which is calculated as of our asset value to indebtedness guaranteed by subsidiaries under the New Credit Agreements and other guaranteed facilities; and • restrictions on use of proceeds, investments, transactions with affiliates, or change of principal business. Our New Credit Agreements contain customary events of default, including our failure to comply with the financial covenants described above. </t>
  </si>
  <si>
    <t>General (Policies)</t>
  </si>
  <si>
    <t>Basis of Accounting</t>
  </si>
  <si>
    <t xml:space="preserve">The accompanying unaudited Condensed Consolidated Financial Statements of Weatherford International plc (the “Company”) are prepared in accordance with generally accepted accounting principles in the United States of America (“U.S. GAAP”) and include all adjustments of a normal recurring nature which, in our opinion, are necessary to present fairly our Condensed Consolidated Balance Sheets at March 31, 2016 and December 31, 2015 , and Condensed Consolidated Statements of Operations, Condensed Consolidated Statements of Comprehensive Income (Loss), and Condensed Consolidated Statements of Cash Flows for the first quarter of 2016 and 2015 . When referring to “Weatherford” and using phrases such as “we,” “us,” and “our,” the intent is to refer to Weatherford International plc, a public limited company organized under the law of Ireland, and its subsidiaries as a whole or on a regional basis, depending on the context in which the statements are made. 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5 included in our Annual Report on Form 10-K. The results of operations for the first quarter of 2016 are not necessarily indicative of the results expected for the year ending December 31, 2016 . Use of Estimates The preparation of financial statements in conformity with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market of inventories, equity investments, intangible assets and goodwill, property, plant and equipment, income taxes, percentage-of-completion accounting for long-term contract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Principles of Consolidation</t>
  </si>
  <si>
    <t>Principles of Consolidation We consolidate all wholly-owned subsidiaries, controlled joint ventures and variable interest entities where the Company has determined it is the primary beneficiary. Investments in affiliates in which we exercise significant influence over operating and financial policies are accounted for using the equity method. All material intercompany accounts and transactions have been eliminated in consolidation. Certain prior year amounts have been reclassified to conform to the current year presentation related to the adoption of new accounting standards. Net income and shareholders’ equity were not affected by these reclassifications. See “ Note 15 – New Accounting Pronouncements ” for additional details.</t>
  </si>
  <si>
    <t>New Accounting Pronouncements New Accounting Pronouncements (Policies)</t>
  </si>
  <si>
    <t>Accounting Policies [Abstract]</t>
  </si>
  <si>
    <t>New Accounting Pronouncements, Policy [Policy Text Block]</t>
  </si>
  <si>
    <t>Restructuring Charges (Tables)</t>
  </si>
  <si>
    <t>Schedule of Restructuring Charges</t>
  </si>
  <si>
    <t>The following tables present the components of the 2016 Plan and the 2015 Plan restructuring charges by segment for the first quarter of 2016 and 2015 . Three Months Ended March 31, 2016 Total (Dollars in millions) Severance Other Severance and 2016 Plan Charges Charges Other Charges North America $ 19 $ 5 $ 24 MENA/Asia Pacific 9 — 9 Europe/SSA/Russia 15 — 15 Latin America 15 — 15 Subtotal 58 5 63 Land Drilling Rigs 4 — 4 Corporate and Research and Development 10 — 10 Total $ 72 $ 5 $ 77 Three Months Ended March 31, 2015 Total (Dollars in millions) Severance Other Severance and 2015 Plan Charges Charges Other Charges North America $ 8 $ — $ 8 MENA/Asia Pacific 5 1 6 Europe/SSA/Russia 7 — 7 Latin America 12 — 12 Subtotal 32 1 33 Land Drilling Rigs 5 — 5 Corporate and Research and Development 3 — 3 Total $ 40 $ 1 $ 41</t>
  </si>
  <si>
    <t>Schedule of Restructuring Reserve by Type of Cost</t>
  </si>
  <si>
    <t>The severance and other restructuring charges gave rise to certain liabilities, the components of which are summarized below, and largely relate to the severance accrued as part of the plans mentioned previously as well as our 2014 cost reduction plan (the “2014 Plan”) that will be paid pursuant to the respective arrangements and statutory requirements. At March 31, 2016 2016 Plan 2015 and 2014 Plans Total Severance Severance Other Severance Other and Other (Dollars in millions) Liability Liability Liability Liability Liability North America $ 6 $ 5 $ 5 $ 1 $ 17 MENA/Asia Pacific 2 — 3 4 9 Europe/SSA/Russia 9 — 5 8 22 Latin America — — — — — Subtotal 17 5 13 13 48 Land Drilling Rigs 1 — — — 1 Corporate and Research and Development 4 — 1 — 5 Total $ 22 $ 5 $ 14 $ 13 $ 54 The following table presents the restructuring liability activity for the first quarter of 2016 . Three Months Ended March 31, 2016 (Dollars in millions) Accrued Balance at December 31, 2015 Charges Cash Payments Other Accrued Balance at March 31, 2016 2016 Plan: Severance liability $ — $ 72 $ (50 ) $ — $ 22 Other restructuring liability — 5 — — 5 2015 and 2014 Plan: Severance liability 37 — (20 ) (3 ) 14 Other restructuring liability 14 — (1 ) — 13 Total severance and other restructuring liability $ 51 $ 77 $ (71 ) $ (3 ) $ 54</t>
  </si>
  <si>
    <t>Inventories, Net (Tables)</t>
  </si>
  <si>
    <t>Components of Inventory</t>
  </si>
  <si>
    <t>Inventories, net of reserves, by category were as follows: (Dollars in millions) March 31, 2016 December 31, 2015 Raw materials, components and supplies $ 178 $ 172 Work in process 62 61 Finished goods 2,062 2,111 $ 2,302 $ 2,344</t>
  </si>
  <si>
    <t>Goodwill (Tables)</t>
  </si>
  <si>
    <t>Schedule of Goodwill</t>
  </si>
  <si>
    <t>The changes in the carrying amount of goodwill by reportable segment for the first quarter of 2016 were as follows: (Dollars in millions) North America MENA/ Asia Pacific Europe/ SSA/ Russia Latin America Land Drilling Rigs Total Balance at December 31, 2015 $ 1,756 $ 190 $ 573 $ 284 $ — $ 2,803 Foreign currency translation adjustments 52 2 6 1 — 61 Balance at March 31, 2016 $ 1,808 $ 192 $ 579 $ 285 $ — $ 2,864</t>
  </si>
  <si>
    <t>Short-term Borrowings and Current Portion of Long-term Debt (Tables)</t>
  </si>
  <si>
    <t>Components of Short-Term Borrowings</t>
  </si>
  <si>
    <t>(Dollars in millions) March 31, 2016 December 31, 2015 Revolving credit agreement $ 1,035 $ 967 Other short-term bank loans 130 214 Total short-term borrowings 1,165 1,181 Current portion of long-term debt 47 401 Short-term borrowings and current portion of long-term debt $ 1,212 $ 1,582</t>
  </si>
  <si>
    <t>Fair Value of Financial Instruments, Assets and Equity Investments (Tables)</t>
  </si>
  <si>
    <t>Fair Value and Carrying Value of Long-Term Debt</t>
  </si>
  <si>
    <t>The fair value and carrying value of our senior notes were as follows: (Dollars in millions) March 31, 2016 December 31, 2015 Fair value $ 4,949 $ 5,095 Carrying value 5,780 6,126</t>
  </si>
  <si>
    <t>Derivative Instruments (Tables)</t>
  </si>
  <si>
    <t>Schedule of Derivatives Instruments in Statements of Financial Performance and Financial Position</t>
  </si>
  <si>
    <t>(Dollars in millions) March 31, 2016 December 31, 2015 Classification Derivative assets not designated as hedges: Foreign currency forward contracts $ 40 $ 5 Other Current Assets Derivative liabilities not designated as hedges: Foreign currency forward contracts (10 ) (14 ) Other Current Liabilities The amount of derivative instruments’ gain or (loss) on the Consolidated Statements of Operations is in the table below. Three Months Ended March 31, (Dollars in millions) 2016 2015 Classification Foreign currency forward contracts 26 (66 ) Other, Net Cross-currency swap contracts — 13 Other, Net</t>
  </si>
  <si>
    <t>Shareholders' Equity (Tables)</t>
  </si>
  <si>
    <t>Schedule of Stockholders Equity</t>
  </si>
  <si>
    <t>The following summarizes our shareholders’ equity activity for the first quarter of 2016 and 2015 : (Dollars in millions) Par Value of Issued Shares Capital In Excess of Par Value Retained Earnings Accumulated Other Comprehensive Income (Loss) Treasury Shares Non-controlling Interests Total Shareholders’ Equity Balance at December 31, 2014 $ 1 $ 5,411 $ 2,427 $ (881 ) $ — $ 75 $ 7,033 Net Income (Loss) — — (118 ) — — 11 (107 ) Other Comprehensive Loss — — — (323 ) — — (323 ) Dividends Paid to Noncontrolling Interests — — — — — (18 ) (18 ) Equity Awards Granted, Vested and Exercised — 12 — — — — 12 Other — — — — — 1 1 Balance at March 31, 2015 $ 1 $ 5,423 $ 2,309 $ (1,204 ) $ — $ 69 $ 6,598 Balance at December 31, 2015 $ 1 $ 5,502 $ 442 $ (1,641 ) $ — $ 61 $ 4,365 Net Income (Loss) — — (498 ) — — 7 (491 ) Other Comprehensive Income — — — 143 — — 143 Issuance of Common Shares — 623 — — — — 623 Equity Awards Granted, Vested and Exercised — 19 — — — — 19 Balance at March 31, 2016 $ 1 $ 6,144 $ (56 ) $ (1,498 ) $ — $ 68 $ 4,659</t>
  </si>
  <si>
    <t>Schedule of Accumulated Other Comprehensive Income (Loss)</t>
  </si>
  <si>
    <t>The following table presents the changes in our accumulated other comprehensive income (loss) by component for the first quarter of 2016 and 2015 : (Dollars in millions) Currency Translation Adjustment Defined Benefit Pension Deferred Loss on Derivatives Total Balance at December 31, 2014 $ (813 ) $ (57 ) $ (11 ) $ (881 ) Other Comprehensive Income (Loss) (345 ) 20 — (325 ) Reclassifications — 2 — 2 Net activity (345 ) 22 — (323 ) Balance at March 31, 2015 $ (1,158 ) $ (35 ) $ (11 ) $ (1,204 ) Balance at December 31, 2015 $ (1,602 ) $ (29 ) $ (10 ) $ (1,641 ) Other Comprehensive Income before Reclassifications 142 — — 142 Reclassifications — — 1 1 Net activity 142 — 1 143 Balance at March 31, 2016 $ (1,460 ) $ (29 ) $ (9 ) $ (1,498 )</t>
  </si>
  <si>
    <t>Earnings per Share (Tables)</t>
  </si>
  <si>
    <t>Schedule of Weighted Average Number of Shares</t>
  </si>
  <si>
    <t>The following discloses basic and diluted weighted average shares outstanding: Three Months Ended March 31, (Shares in millions) 2016 2015 Basic and Diluted weighted average shares outstanding 813 778</t>
  </si>
  <si>
    <t>Schedule of Antidilutive Securities Excluded from Computation of Earnings Per Share</t>
  </si>
  <si>
    <t>The following table discloses the number of anti-dilutive shares excluded: Three Months Ended March 31, (Shares in millions) 2016 2015 Anti-dilutive potential shares due to net loss 4 2</t>
  </si>
  <si>
    <t>Share-Based Compensation (Tables)</t>
  </si>
  <si>
    <t>Disclosure of Share-based Compensation Arrangements by Share-based Payment Award</t>
  </si>
  <si>
    <t>We recognized the following employee share-based compensation expense during the first quarter of 2016 and 2015 : Three Months Ended March 31, (Dollars in millions) 2016 2015 Share-based compensation $ 21 $ 15 Related tax benefit 4 3</t>
  </si>
  <si>
    <t>Segment Information (Tables)</t>
  </si>
  <si>
    <t>Financial information by segment</t>
  </si>
  <si>
    <t xml:space="preserve">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Form 10-K. Three Months Ended March 31, 2016 (Dollars in millions) Net Operating Revenues Income from Operations Depreciation and Amortization North America $ 543 $ (128 ) $ 54 MENA/Asia Pacific 361 (46 ) 61 Europe/SSA/Russia 257 (1 ) 48 Latin America 305 44 61 Subtotal 1,466 (131 ) 224 Land Drilling Rigs 119 (26 ) 22 1,585 (157 ) 246 Corporate and Research and Development (88 ) 4 Asset Write-Downs and Other Related Charges (a) (49 ) Restructuring Charges (b) (77 ) Litigation Charges, Net (67 ) Loss on Sale of Businesses, Net (1 ) Other Items (c) (8 ) Total $ 1,585 $ (447 ) $ 250 (a) Includes pressure pumping business related charges of $20 million , supply agreement charges related to a non-core business divestiture of $15 million and $14 million primarily related to a rig casualty loss. (b) Includes restructuring charges of $77 million : $24 million in North America, $15 million in Europe/SSA/Russia, $15 million in Latin America, $10 million in Corporate and Research and Development, $9 million in MENA/Asia Pacific, and $4 million in Land Drilling Rigs . (c) Includes professional and other fees of $6 million and divestiture related charges of $2 million . Three Months Ended March 31, 2015 (Dollars in millions) Net Operating Revenues Income from Operations Depreciation and Amortization North America $ 1,163 $ (10 ) $ 105 MENA/Asia Pacific 533 60 65 Europe/SSA/Russia 417 71 50 Latin America 486 98 61 Subtotal 2,599 219 281 Land Drilling Rigs 195 10 29 2,794 229 310 Corporate and Research and Development (120 ) 6 Restructuring Charges (d) (41 ) Gain on Sale of Businesses, Net 3 Other Items (e) (21 ) Total $ 2,794 $ 50 $ 316 (d) Includes restructuring charges of $41 million : $8 million in North America, $6 million in MENA/Asia Pacific, $7 million in Europe/SSA/Russia, $12 million in Latin America, $5 million in Land Drilling Rigs and $3 million in Corporate and Research and Development. (e) Includes professional fees of $13 million related to the divestiture of our non-core businesses, restatement related litigation, post-settlement monitor and auditor expenses and other charges of $8 million . </t>
  </si>
  <si>
    <t>Condensed Consolidating Financial Statements (Tables)</t>
  </si>
  <si>
    <t>Condensed Consolidating Statement of Operations</t>
  </si>
  <si>
    <t xml:space="preserve">Condensed Consolidating Statement of Operations and Comprehensive Income (Loss) Three Months Ended March 31, 2016 (Unaudited) (Dollars in millions) Weatherford Ireland Weatherford Bermuda Weatherford Delaware Other Subsidiaries Eliminations Consolidation Revenues $ — $ — $ — $ 1,585 $ — $ 1,585 Costs and Expenses (66 ) — — (1,966 ) — (2,032 ) Operating Income (Loss) (66 ) — — (381 ) — (447 ) Other Income (Expense): Interest Expense, Net — (98 ) (14 ) (3 ) — (115 ) Intercompany Charges, Net (1 ) (46 ) (1 ) (292 ) 340 — Equity in Subsidiary Income (431 ) (288 ) (235 ) — 954 — Other, Net — (13 ) — (17 ) — (30 ) Income (Loss) Before Income Taxes (498 ) (445 ) (250 ) (693 ) 1,294 (592 ) (Provision) Benefit for Income Taxes — — 5 96 — 101 Net Income (Loss) (498 ) (445 ) (245 ) (597 ) 1,294 (491 ) Noncontrolling Interests — — — 7 — 7 Net Income (Loss) Attributable to Weatherford $ (498 ) $ (445 ) $ (245 ) $ (604 ) $ 1,294 $ (498 ) Comprehensive Income (Loss) Attributable to Weatherford $ (355 ) $ (452 ) $ (246 ) $ (461 ) $ 1,159 $ (355 ) Condensed Consolidating Statement of Operations and Comprehensive Income (Loss) Three Months Ended March 31, 2015 (Unaudited) (Dollars in millions) Weatherford Ireland Weatherford Bermuda Weatherford Delaware Other Subsidiaries Eliminations Consolidation Revenues $ — $ — $ — $ 2,794 $ — $ 2,794 Costs and Expenses (7 ) — — (2,737 ) — (2,744 ) Operating Income (Loss) (7 ) — — 57 — 50 Other Income (Expense): Interest Expense, Net — (104 ) (13 ) (3 ) — (120 ) Intercompany Charges, Net — (15 ) — 15 — — Equity in Subsidiary Income (111 ) 75 (25 ) — 61 — Other, Net — (20 ) — (17 ) — (37 ) Income (Loss) Before Income Taxes (118 ) (64 ) (38 ) 52 61 (107 ) (Provision) Benefit for Income Taxes — — 5 (5 ) — — Net Income (Loss) (118 ) (64 ) (33 ) 47 61 (107 ) Noncontrolling Interests — — — 11 — 11 Net Income (Loss) Attributable to Weatherford $ (118 ) $ (64 ) $ (33 ) $ 36 $ 61 $ (118 ) Comprehensive Income (Loss) Attributable to Weatherford $ (441 ) $ (156 ) $ (69 ) $ (286 ) $ 511 $ (441 ) </t>
  </si>
  <si>
    <t>Condensed Consolidating Balance Sheet</t>
  </si>
  <si>
    <t>Condensed Consolidating Balance Sheet March 31, 2016 (Unaudited) (Dollars in millions) Weatherford Ireland Weatherford Bermuda Weatherford Delaware Other Subsidiaries Eliminations Consolidation Current Assets: Cash and Cash Equivalents $ 1 $ — $ 21 $ 442 $ — $ 464 Other Current Assets 2 — 634 4,913 (647 ) 4,902 Total Current Assets 3 — 655 5,355 (647 ) 5,366 Equity Investments in Affiliates 5,118 10,586 8,951 1,300 (25,955 ) — Intercompany Receivables, Net — — — 3,675 (3,675 ) — Other Assets — 3 21 9,126 — 9,150 Total Assets $ 5,121 $ 10,589 $ 9,627 $ 19,456 $ (30,277 ) $ 14,516 Current Liabilities: Short-term Borrowings and Current Portion of Long-Term Debt $ — $ 1,070 $ 6 $ 136 $ — $ 1,212 Accounts Payable and Other Current Liabilities 84 104 — 2,725 (647 ) 2,266 Total Current Liabilities 84 1,174 6 2,861 (647 ) 3,478 Long-term Debt — 4,885 859 102 — 5,846 Intercompany Payables, Net 430 349 2,896 — (3,675 ) — Other Long-term Liabilities 16 77 8 432 — 533 Total Liabilities 530 6,485 3,769 3,395 (4,322 ) 9,857 Weatherford Shareholders’ Equity 4,591 4,104 5,858 15,993 (25,955 ) 4,591 Noncontrolling Interests — — — 68 — 68 Total Liabilities and Shareholders’ Equity $ 5,121 $ 10,589 $ 9,627 $ 19,456 $ (30,277 ) $ 14,516 Condensed Consolidating Balance Sheet December 31, 2015 (Dollars in millions) Weatherford Ireland Weatherford Bermuda Weatherford Delaware Other Subsidiaries Eliminations Consolidation Current Assets: Cash and Cash Equivalents $ — $ 2 $ 22 $ 443 $ — $ 467 Other Current Assets 4 — 651 5,146 (704 ) 5,097 Total Current Assets 4 2 673 5,589 (704 ) 5,564 Equity Investments in Affiliates 5,693 8,709 9,187 3,483 (27,072 ) — Intercompany Receivables, Net — — — 10,423 (10,423 ) — Other Assets 3 2 16 9,175 — 9,196 Total Assets $ 5,700 $ 8,713 $ 9,876 $ 28,670 $ (38,199 ) $ 14,760 Current Liabilities: Short-term Borrowings and Current Portion of Long-Term Debt $ — $ 1,503 $ 6 $ 73 $ — $ 1,582 Accounts Payable and Other Current Liabilities 19 212 — 2,922 (704 ) 2,449 Total Current Liabilities 19 1,715 6 2,995 (704 ) 4,031 Long-term Debt — 4,885 862 105 — 5,852 Intercompany Payables, Net 1,362 6,147 2,914 — (10,423 ) — Other Long-term Liabilities 15 77 10 410 — 512 Total Liabilities 1,396 12,824 3,792 3,510 (11,127 ) 10,395 Weatherford Shareholders’ Equity 4,304 (4,111 ) 6,084 25,099 (27,072 ) 4,304 Noncontrolling Interests — — — 61 — 61 Total Liabilities and Shareholders’ Equity $ 5,700 $ 8,713 $ 9,876 $ 28,670 $ (38,199 ) $ 14,760</t>
  </si>
  <si>
    <t>Condensed Consolidating Statement of Cash Flows</t>
  </si>
  <si>
    <t>Condensed Consolidating Statement of Cash Flows Three Months Ended March 31, 2016 (Unaudited) (Dollars in millions) Weatherford Ireland Weatherford Bermuda Weatherford Delaware Other Subsidiaries Eliminations Consolidation Cash Flows from Operating Activities: Net Income (Loss) $ (498 ) $ (445 ) $ (245 ) $ (597 ) $ 1,294 $ (491 ) Adjustments to Reconcile Net Income (Loss) to Net Cash Provided (Used) by Operating Activities: Charges from Parent or Subsidiary 1 46 1 292 (340 ) — Equity in (Earnings) Loss of Affiliates 431 288 235 — (954 ) — Deferred Income Tax Provision (Benefit) — — (5 ) (75 ) — (80 ) Other Adjustments 959 168 (271 ) (490 ) — 366 Net Cash Provided (Used) by Operating Activities 893 57 (285 ) (870 ) — (205 ) Cash Flows from Investing Activities: Capital Expenditures for Property, Plant and Equipment — — — (43 ) — (43 ) Acquisition of Intellectual Property — — — (7 ) — (7 ) Insurance Proceeds Related to Rig Loss — — — 30 — 30 Proceeds from Sale of Assets and Businesses, Net — — — 6 — 6 Net Cash Provided (Used) by Investing Activities — — — (14 ) — (14 ) Cash Flows from Financing Activities: Borrowings (Repayments) Short-term Debt, Net — (82 ) — (290 ) — (372 ) Borrowings (Repayments) Long-term Debt, Net — (350 ) (2 ) 343 — (9 ) Borrowings (Repayments) Between Subsidiaries, Net (892 ) 373 286 233 — — Proceeds from Issuance of Ordinary Shares — — — 630 — 630 Other, Net — — — 1 — 1 Net Cash Provided (Used) by Financing Activities (892 ) (59 ) 284 917 — 250 Effect of Exchange Rate Changes On Cash and Cash Equivalents — — — (34 ) — (34 ) Net Increase (Decrease) in Cash and Cash Equivalents 1 (2 ) (1 ) (1 ) — (3 ) Cash and Cash Equivalents at Beginning of Period — 2 22 443 — 467 Cash and Cash Equivalents at End of Period $ 1 $ — $ 21 $ 442 $ — $ 464 Condensed Consolidating Statement of Cash Flows Three Months Ended March 31, 2015 (Unaudited) (Dollars in millions) Weatherford Ireland Weatherford Bermuda Weatherford Delaware Other Subsidiaries Eliminations Consolidation Cash Flows from Operating Activities: Net Income (Loss) $ (118 ) $ (64 ) $ (33 ) $ 47 $ 61 $ (107 ) Adjustments to Reconcile Net Income(Loss) to Net Cash Provided (Used) by Operating Activities: Charges from Parent or Subsidiary — 15 — (15 ) — — Equity in (Earnings) Loss of Affiliates 111 (75 ) 25 — (61 ) — Deferred Income Tax Provision (Benefit) — — (5 ) (31 ) — (36 ) Other Adjustments (6 ) 136 27 (56 ) — 101 Net Cash Provided (Used) by Operating Activities (13 ) 12 14 (55 ) — (42 ) Cash Flows from Investing Activities: Capital Expenditures for Property, Plant and Equipment — — — (224 ) — (224 ) Proceeds from Sale of Assets and Businesses, Net — — — 3 — 3 Net Cash Provided (Used) by Investing Activities — — — (221 ) — (221 ) Cash Flows from Financing Activities: Borrowings (Repayments) Short-term Debt, Net — 498 — (19 ) — 479 Borrowings (Repayments) Long-term Debt, Net — (147 ) (1 ) (6 ) — (154 ) Borrowings (Repayments) Between Subsidiaries, Net 12 (329 ) (13 ) 330 — — Other, Net — — — (18 ) — (18 ) Net Cash Provided (Used) by Financing Activities 12 22 (14 ) 287 — 307 Effect of Exchange Rate Changes On Cash and Cash Equivalents — — — (6 ) — (6 ) Net Increase (Decrease) in Cash and Cash Equivalents (1 ) 34 — 5 — 38 Cash and Cash Equivalents at Beginning of Period 1 — 22 451 — 474 Cash and Cash Equivalents at End of Period $ — $ 34 $ 22 $ 456 $ — $ 512</t>
  </si>
  <si>
    <t>General Devaluation (Details) - USD ($) $ in Millions</t>
  </si>
  <si>
    <t>Foreign Exchange Related Charges</t>
  </si>
  <si>
    <t>Angola, Kwanza</t>
  </si>
  <si>
    <t>Venezuelan bolívar fuerte</t>
  </si>
  <si>
    <t>Restructuring Charges (Narrative) (Details) - USD ($) $ in Millions</t>
  </si>
  <si>
    <t>Restructuring Cost and Reserve [Line Items]</t>
  </si>
  <si>
    <t>Severance, asset impairment and other restructuring charges</t>
  </si>
  <si>
    <t>2016 Plan [Member]</t>
  </si>
  <si>
    <t>2016 Plan [Member] | Other Restructuring [Member]</t>
  </si>
  <si>
    <t>2016 Plan [Member] | Employee Severance [Member]</t>
  </si>
  <si>
    <t>2015 Plan</t>
  </si>
  <si>
    <t>2015 Plan | Other Restructuring [Member]</t>
  </si>
  <si>
    <t>2015 Plan | Employee Severance [Member]</t>
  </si>
  <si>
    <t>2015 Plan | Other Restructuring Less Asset Write-Offs [Member]</t>
  </si>
  <si>
    <t>Restructuring Charges (Restructuring Charges) (Details) - USD ($) $ in Millions</t>
  </si>
  <si>
    <t>2016 Plan [Member] | Corporate and Research and Development [Member]</t>
  </si>
  <si>
    <t>2016 Plan [Member] | Core Regional Segments [Member]</t>
  </si>
  <si>
    <t>2016 Plan [Member] | Land Drilling Rigs [Member]</t>
  </si>
  <si>
    <t>2016 Plan [Member] | Employee Severance [Member] | Corporate and Research and Development [Member]</t>
  </si>
  <si>
    <t>2016 Plan [Member] | Employee Severance [Member] | Core Regional Segments [Member]</t>
  </si>
  <si>
    <t>2016 Plan [Member] | Employee Severance [Member] | Land Drilling Rigs [Member]</t>
  </si>
  <si>
    <t>2016 Plan [Member] | Other Restructuring [Member] | Corporate and Research and Development [Member]</t>
  </si>
  <si>
    <t>2016 Plan [Member] | Other Restructuring [Member] | Core Regional Segments [Member]</t>
  </si>
  <si>
    <t>2016 Plan [Member] | Other Restructuring [Member] | Land Drilling Rigs [Member]</t>
  </si>
  <si>
    <t>2015 Plan | Corporate and Research and Development [Member]</t>
  </si>
  <si>
    <t>2015 Plan | Core Regional Segments [Member]</t>
  </si>
  <si>
    <t>2015 Plan | Land Drilling Rigs [Member]</t>
  </si>
  <si>
    <t>2015 Plan | Employee Severance [Member] | Corporate and Research and Development [Member]</t>
  </si>
  <si>
    <t>2015 Plan | Employee Severance [Member] | Core Regional Segments [Member]</t>
  </si>
  <si>
    <t>2015 Plan | Employee Severance [Member] | Land Drilling Rigs [Member]</t>
  </si>
  <si>
    <t>2015 Plan | Other Restructuring [Member] | Corporate and Research and Development [Member]</t>
  </si>
  <si>
    <t>2015 Plan | Other Restructuring [Member] | Core Regional Segments [Member]</t>
  </si>
  <si>
    <t>2015 Plan | Other Restructuring [Member] | Land Drilling Rigs [Member]</t>
  </si>
  <si>
    <t>North America [Member] | 2016 Plan [Member] | Operating Segments [Member]</t>
  </si>
  <si>
    <t>North America [Member] | 2016 Plan [Member] | Employee Severance [Member]</t>
  </si>
  <si>
    <t>North America [Member] | 2016 Plan [Member] | Other Restructuring [Member]</t>
  </si>
  <si>
    <t>North America [Member] | 2015 Plan | Operating Segments [Member]</t>
  </si>
  <si>
    <t>North America [Member] | 2015 Plan | Employee Severance [Member]</t>
  </si>
  <si>
    <t>North America [Member] | 2015 Plan | Other Restructuring [Member]</t>
  </si>
  <si>
    <t>Middle East, North Africa, and Asia [Member] | 2016 Plan [Member] | Operating Segments [Member]</t>
  </si>
  <si>
    <t>Middle East, North Africa, and Asia [Member] | 2016 Plan [Member] | Employee Severance [Member]</t>
  </si>
  <si>
    <t>Middle East, North Africa, and Asia [Member] | 2016 Plan [Member] | Other Restructuring [Member]</t>
  </si>
  <si>
    <t>Middle East, North Africa, and Asia [Member] | 2015 Plan | Operating Segments [Member]</t>
  </si>
  <si>
    <t>Middle East, North Africa, and Asia [Member] | 2015 Plan | Employee Severance [Member]</t>
  </si>
  <si>
    <t>Middle East, North Africa, and Asia [Member] | 2015 Plan | Other Restructuring [Member]</t>
  </si>
  <si>
    <t>Europe, Sub-Sahara Africa, Russia [Member] | 2016 Plan [Member] | Operating Segments [Member]</t>
  </si>
  <si>
    <t>Europe, Sub-Sahara Africa, Russia [Member] | 2016 Plan [Member] | Employee Severance [Member]</t>
  </si>
  <si>
    <t>Europe, Sub-Sahara Africa, Russia [Member] | 2016 Plan [Member] | Other Restructuring [Member]</t>
  </si>
  <si>
    <t>Europe, Sub-Sahara Africa, Russia [Member] | 2015 Plan | Operating Segments [Member]</t>
  </si>
  <si>
    <t>Europe, Sub-Sahara Africa, Russia [Member] | 2015 Plan | Employee Severance [Member]</t>
  </si>
  <si>
    <t>Europe, Sub-Sahara Africa, Russia [Member] | 2015 Plan | Other Restructuring [Member]</t>
  </si>
  <si>
    <t>Latin America [Member] | 2016 Plan [Member] | Operating Segments [Member]</t>
  </si>
  <si>
    <t>Latin America [Member] | 2016 Plan [Member] | Employee Severance [Member]</t>
  </si>
  <si>
    <t>Latin America [Member] | 2016 Plan [Member] | Other Restructuring [Member]</t>
  </si>
  <si>
    <t>Latin America [Member] | 2015 Plan | Operating Segments [Member]</t>
  </si>
  <si>
    <t>Latin America [Member] | 2015 Plan | Employee Severance [Member]</t>
  </si>
  <si>
    <t>Latin America [Member] | 2015 Plan | Other Restructuring [Member]</t>
  </si>
  <si>
    <t>Restructuring Charges (Restructuring Liability) (Details) $ in Millions</t>
  </si>
  <si>
    <t>Mar. 31, 2016USD ($)</t>
  </si>
  <si>
    <t>Severance and Other Restructuring Liabilities [Member]</t>
  </si>
  <si>
    <t>Restructuring Reserve [Roll Forward]</t>
  </si>
  <si>
    <t>Accrued balance at beginning of period</t>
  </si>
  <si>
    <t>Cash Payments</t>
  </si>
  <si>
    <t>Accrued balance at end of period</t>
  </si>
  <si>
    <t>Severance and Other Restructuring Liabilities [Member] | Corporate and Research and Development [Member]</t>
  </si>
  <si>
    <t>Severance and Other Restructuring Liabilities [Member] | Core Regional Segments [Member]</t>
  </si>
  <si>
    <t>Severance and Other Restructuring Liabilities [Member] | Drilling Rigs [Member]</t>
  </si>
  <si>
    <t>2016 Plan [Member] | Employee Severance [Member] | Drilling Rigs [Member]</t>
  </si>
  <si>
    <t>2016 Plan [Member] | Other Restructuring [Member] | Drilling Rigs [Member]</t>
  </si>
  <si>
    <t>2014 &amp; 2015 Plan [Member] | Employee Severance [Member]</t>
  </si>
  <si>
    <t>2014 &amp; 2015 Plan [Member] | Employee Severance [Member] | Corporate and Research and Development [Member]</t>
  </si>
  <si>
    <t>2014 &amp; 2015 Plan [Member] | Employee Severance [Member] | Core Regional Segments [Member]</t>
  </si>
  <si>
    <t>2014 &amp; 2015 Plan [Member] | Employee Severance [Member] | Drilling Rigs [Member]</t>
  </si>
  <si>
    <t>2014 &amp; 2015 Plan [Member] | Other Restructuring [Member]</t>
  </si>
  <si>
    <t>2014 &amp; 2015 Plan [Member] | Other Restructuring [Member] | Corporate and Research and Development [Member]</t>
  </si>
  <si>
    <t>2014 &amp; 2015 Plan [Member] | Other Restructuring [Member] | Core Regional Segments [Member]</t>
  </si>
  <si>
    <t>2014 &amp; 2015 Plan [Member] | Other Restructuring [Member] | Drilling Rigs [Member]</t>
  </si>
  <si>
    <t>North America [Member] | Severance and Other Restructuring Liabilities [Member] | Operating Segments [Member]</t>
  </si>
  <si>
    <t>North America [Member] | 2014 &amp; 2015 Plan [Member] | Employee Severance [Member]</t>
  </si>
  <si>
    <t>North America [Member] | 2014 &amp; 2015 Plan [Member] | Other Restructuring [Member]</t>
  </si>
  <si>
    <t>Middle East, North Africa, and Asia [Member] | Severance and Other Restructuring Liabilities [Member] | Operating Segments [Member]</t>
  </si>
  <si>
    <t>Middle East, North Africa, and Asia [Member] | 2014 &amp; 2015 Plan [Member] | Employee Severance [Member]</t>
  </si>
  <si>
    <t>Middle East, North Africa, and Asia [Member] | 2014 &amp; 2015 Plan [Member] | Other Restructuring [Member]</t>
  </si>
  <si>
    <t>Europe, Sub-Sahara Africa, Russia [Member] | Severance and Other Restructuring Liabilities [Member] | Operating Segments [Member]</t>
  </si>
  <si>
    <t>Europe, Sub-Sahara Africa, Russia [Member] | 2014 &amp; 2015 Plan [Member] | Employee Severance [Member]</t>
  </si>
  <si>
    <t>Europe, Sub-Sahara Africa, Russia [Member] | 2014 &amp; 2015 Plan [Member] | Other Restructuring [Member]</t>
  </si>
  <si>
    <t>Latin America [Member] | Severance and Other Restructuring Liabilities [Member] | Operating Segments [Member]</t>
  </si>
  <si>
    <t>Latin America [Member] | 2014 &amp; 2015 Plan [Member] | Employee Severance [Member]</t>
  </si>
  <si>
    <t>Latin America [Member] | 2014 &amp; 2015 Plan [Member] | Other Restructuring [Member]</t>
  </si>
  <si>
    <t>Percentage of Completion Contracts (Details) - IRAQ - USD ($) $ in Millions</t>
  </si>
  <si>
    <t>Billed and Unbilled Contract Claims Subject to Uncertainty [Line Items]</t>
  </si>
  <si>
    <t>Loss on Contracts</t>
  </si>
  <si>
    <t>Total Estimated Loss on Contracts</t>
  </si>
  <si>
    <t>Accounts Receivable, Unapproved Contract Claims</t>
  </si>
  <si>
    <t>Deductions (Back Charges)</t>
  </si>
  <si>
    <t>Costs in Excess of Billings, Current</t>
  </si>
  <si>
    <t>Contracts Revenue</t>
  </si>
  <si>
    <t>Unapproved Change Orders, Amount</t>
  </si>
  <si>
    <t>Inventories, Net (Schedule of Inventory) (Details) - USD ($) $ in Millions</t>
  </si>
  <si>
    <t>Raw materials, components and supplies</t>
  </si>
  <si>
    <t>Work in process</t>
  </si>
  <si>
    <t>Finished goods</t>
  </si>
  <si>
    <t>Goodwill (Schedule of Goodwill) (Details) $ in Millions</t>
  </si>
  <si>
    <t>Goodwill [Roll Forward]</t>
  </si>
  <si>
    <t>Balance at December 31, 2015</t>
  </si>
  <si>
    <t>Foreign currency translation adjustments</t>
  </si>
  <si>
    <t>Balance at March 31, 2016</t>
  </si>
  <si>
    <t>Land Drilling Rigs [Member]</t>
  </si>
  <si>
    <t>North America [Member]</t>
  </si>
  <si>
    <t>MENA/ Asia Pacific [Member]</t>
  </si>
  <si>
    <t>Europe/ SSA/ Russia [Member]</t>
  </si>
  <si>
    <t>Latin America [Member]</t>
  </si>
  <si>
    <t>Short-term Borrowings and Current Portion of Long-term Debt (Schedule of Short-term Debt) (Details) - USD ($) $ in Millions</t>
  </si>
  <si>
    <t>Short-term Debt [Line Items]</t>
  </si>
  <si>
    <t>Short-term Debt</t>
  </si>
  <si>
    <t>Current portion of long-term debt</t>
  </si>
  <si>
    <t>Short-term borrowings and current portion of long-term debt</t>
  </si>
  <si>
    <t>Revolving credit facility [Member]</t>
  </si>
  <si>
    <t>Other short-term bank loans [Member]</t>
  </si>
  <si>
    <t>Short-term Borrowings and Current Portion of Long-term Debt (Narrative) (Details) $ in Millions</t>
  </si>
  <si>
    <t>Jul. 01, 2016</t>
  </si>
  <si>
    <t>Jun. 30, 2016</t>
  </si>
  <si>
    <t>Dec. 31, 2015USD ($)</t>
  </si>
  <si>
    <t>Credit agreement, maximum capacity</t>
  </si>
  <si>
    <t>Line of Credit Facility, Remaining Borrowing Capacity</t>
  </si>
  <si>
    <t>Performance bonds</t>
  </si>
  <si>
    <t>Committed letters of credit [Member]</t>
  </si>
  <si>
    <t>Letters of credit outstanding, amount</t>
  </si>
  <si>
    <t>Domestic and foreign facility [Member]</t>
  </si>
  <si>
    <t>Short term borrowings</t>
  </si>
  <si>
    <t>Uncommitted letters of credit [Member]</t>
  </si>
  <si>
    <t>Maximum [Member] | Revolving credit facility [Member]</t>
  </si>
  <si>
    <t>Ratio of indebtedness to net capital percent required</t>
  </si>
  <si>
    <t>London Interbank Offered Rate (LIBOR) [Member] | Domestic and foreign facility [Member]</t>
  </si>
  <si>
    <t>Interest rate at period end</t>
  </si>
  <si>
    <t>2.22%</t>
  </si>
  <si>
    <t>Tranche One [Member] | Bi-Lateral Revolver Debt [Member] | Domestic and foreign facility [Member]</t>
  </si>
  <si>
    <t>Tranche Two [Member] | Bi-Lateral Revolver Debt [Member] | Domestic and foreign facility [Member]</t>
  </si>
  <si>
    <t>Subsequent Event [Member] | Maximum [Member] | Revolving credit facility [Member]</t>
  </si>
  <si>
    <t>Senior Notes [Member] | Senior Notes, 5.50% due 2016 [Member]</t>
  </si>
  <si>
    <t>Debt Instrument, Interest Rate, Stated Percentage</t>
  </si>
  <si>
    <t>5.50%</t>
  </si>
  <si>
    <t>Fair Value of Financial Instruments, Assets and Equity Investments (Details) - Senior Notes [Member] - Level 2 [Member] - USD ($) $ in Millions</t>
  </si>
  <si>
    <t>Fair Value [Member]</t>
  </si>
  <si>
    <t>Fair Value, Balance Sheet Grouping, Financial Statement Captions [Line Items]</t>
  </si>
  <si>
    <t>Fair value of long-term debt</t>
  </si>
  <si>
    <t>Carrying Value [Member]</t>
  </si>
  <si>
    <t>Derivative Instruments (Schedule of Derivatives - Balance Sheet) (Details) - Foreign currency forward contracts [Member] - Not Designated as Hedging Instrument [Member] - USD ($) $ in Millions</t>
  </si>
  <si>
    <t>Other Current Assets [Member]</t>
  </si>
  <si>
    <t>Derivatives, Fair Value [Line Items]</t>
  </si>
  <si>
    <t>Derivative asset, fair value, gross</t>
  </si>
  <si>
    <t>Other Current Liabilities [Member]</t>
  </si>
  <si>
    <t>Derivative liability, fair value, gross</t>
  </si>
  <si>
    <t>Derivative Instruments (Schedule of Derivatives - Income Statement) (Details) - Other, Net [Member] - Not Designated as Hedging Instrument [Member] - USD ($) $ in Millions</t>
  </si>
  <si>
    <t>Foreign currency forward contracts [Member]</t>
  </si>
  <si>
    <t>Derivative Instruments, Gain (Loss) [Line Items]</t>
  </si>
  <si>
    <t>Gain (Loss) Recognized in Income</t>
  </si>
  <si>
    <t>Cross-currency swap contracts [Member]</t>
  </si>
  <si>
    <t>Derivative Instruments (Narrative) (Details) - USD ($) $ in Millions</t>
  </si>
  <si>
    <t>Derivative [Line Items]</t>
  </si>
  <si>
    <t>Notional amount</t>
  </si>
  <si>
    <t>Fair Value Hedging [Member] | Interest rate swap [Member]</t>
  </si>
  <si>
    <t>Debt Instrument, Unamortized Premium</t>
  </si>
  <si>
    <t>Deferred (gain) loss on discontinuation of fair value hedge</t>
  </si>
  <si>
    <t>Other, Net [Member] | Not Designated as Hedging Instrument [Member] | Foreign currency forward contracts [Member]</t>
  </si>
  <si>
    <t>Gain (loss) on derivative</t>
  </si>
  <si>
    <t>Other, Net [Member] | Not Designated as Hedging Instrument [Member] | Cross-currency swap contracts [Member]</t>
  </si>
  <si>
    <t>Income Taxes (Narrative) (Details) - USD ($) $ in Millions</t>
  </si>
  <si>
    <t>Dec. 31, 2016</t>
  </si>
  <si>
    <t>(Provision) Benefit for Income Taxes</t>
  </si>
  <si>
    <t>Income (Loss) Before Income Taxes</t>
  </si>
  <si>
    <t>Gain (Loss) Related to Litigation Settlement</t>
  </si>
  <si>
    <t>Scenario, Forecast [Member]</t>
  </si>
  <si>
    <t>Uncertain tax positions, estimated for next twelve months</t>
  </si>
  <si>
    <t>IRAQ</t>
  </si>
  <si>
    <t>Shareholders' Equity (Shareholders' Equity Activity) (Details) - USD ($) $ in Millions</t>
  </si>
  <si>
    <t>Schedule of Issued and Treasury Shares [Line Items]</t>
  </si>
  <si>
    <t>Stockholders' Equity, Other</t>
  </si>
  <si>
    <t>Increase (Decrease) in Stockholders' Equity [Roll Forward]</t>
  </si>
  <si>
    <t>Balance, beginning balance</t>
  </si>
  <si>
    <t>Net Income (Loss)</t>
  </si>
  <si>
    <t>Other Comprehensive Loss</t>
  </si>
  <si>
    <t>Dividends Paid to Noncontrolling Interests</t>
  </si>
  <si>
    <t>Common Stocks, Including Additional Paid in Capital</t>
  </si>
  <si>
    <t>Equity Awards Granted, Vested and Exercised</t>
  </si>
  <si>
    <t>Balance, ending balance</t>
  </si>
  <si>
    <t>Par Value of Issued Shares [Member]</t>
  </si>
  <si>
    <t>Capital in Excess of Par Value [Member]</t>
  </si>
  <si>
    <t>Retained Earnings [Member]</t>
  </si>
  <si>
    <t>Accumulated Other Comprehensive Income (Loss) [Member]</t>
  </si>
  <si>
    <t>Treasury Shares [Member]</t>
  </si>
  <si>
    <t>Noncontrolling Interests [Member]</t>
  </si>
  <si>
    <t>Shareholders' Equity (Changes in Accumulated Other Comprehensive Income (Loss)) (Details) - USD ($) $ in Millions</t>
  </si>
  <si>
    <t>Accumulated Other Comprehensive Income (Loss), Net of Tax [Roll Forward]</t>
  </si>
  <si>
    <t>Beginning balance</t>
  </si>
  <si>
    <t>Reclassifications</t>
  </si>
  <si>
    <t>Ending balance</t>
  </si>
  <si>
    <t>Currency Translation Adjustment [Member]</t>
  </si>
  <si>
    <t>Defined Benefit Pension [Member]</t>
  </si>
  <si>
    <t>Deferred Loss on Derivatives [Member]</t>
  </si>
  <si>
    <t>Earnings per Share (Weighted Average Shares Outstanding) (Details) - shares shares in Millions</t>
  </si>
  <si>
    <t>Earnings per Share (Antidilutive Shares) (Details) - shares shares in Millions</t>
  </si>
  <si>
    <t>Anti-dilutive potential shares due to net loss</t>
  </si>
  <si>
    <t>Share-Based Compensation (Schedule of Share-based Compensation Expense) (Details) - USD ($) $ in Millions</t>
  </si>
  <si>
    <t>Share-based compensation</t>
  </si>
  <si>
    <t>Related tax benefit</t>
  </si>
  <si>
    <t>Share-Based Compensation (Narrative) (Details) $ / shares in Units, shares in Millions, $ in Millions</t>
  </si>
  <si>
    <t>Mar. 31, 2016USD ($)$ / sharesshares</t>
  </si>
  <si>
    <t>Performance units [Member]</t>
  </si>
  <si>
    <t>Share-based Compensation Arrangement by Share-based Payment Award [Line Items]</t>
  </si>
  <si>
    <t>Granted (in shares) | shares</t>
  </si>
  <si>
    <t>Weighted-average grant date fair value (in dollars per share) | $ / shares</t>
  </si>
  <si>
    <t>Fair value, risk-free rate</t>
  </si>
  <si>
    <t>0.80%</t>
  </si>
  <si>
    <t>Fair value, volatility rate</t>
  </si>
  <si>
    <t>68.00%</t>
  </si>
  <si>
    <t>Fair value, dividend yield</t>
  </si>
  <si>
    <t>0.00%</t>
  </si>
  <si>
    <t>Unrecognized compensation expense | $</t>
  </si>
  <si>
    <t>Unrecognized compensation expense, recognition period</t>
  </si>
  <si>
    <t>2 years</t>
  </si>
  <si>
    <t>Restricted Stock [Member]</t>
  </si>
  <si>
    <t>Segment Information (Details) - USD ($) $ in Millions</t>
  </si>
  <si>
    <t>Segment Reporting Information [Line Items]</t>
  </si>
  <si>
    <t>Net Operating Revenues</t>
  </si>
  <si>
    <t>Corporate and Research and Development</t>
  </si>
  <si>
    <t>Gain (Loss) on Disposition of Business</t>
  </si>
  <si>
    <t>Professional Fees</t>
  </si>
  <si>
    <t>Other Expenses</t>
  </si>
  <si>
    <t>[1]</t>
  </si>
  <si>
    <t>Operating Segments [Member]</t>
  </si>
  <si>
    <t>Operating Segments [Member] | Core Regional Segments [Member]</t>
  </si>
  <si>
    <t>Operating Segments [Member] | Drilling Rigs [Member]</t>
  </si>
  <si>
    <t>Corporate and Research and Development [Member]</t>
  </si>
  <si>
    <t>Segment Reconciling Items [Member]</t>
  </si>
  <si>
    <t>Impairment of Long-Lived Assets and Other Related Charges</t>
  </si>
  <si>
    <t>[2]</t>
  </si>
  <si>
    <t>[3]</t>
  </si>
  <si>
    <t>[4]</t>
  </si>
  <si>
    <t>Other Items</t>
  </si>
  <si>
    <t>[5]</t>
  </si>
  <si>
    <t>North America [Member] | Operating Segments [Member]</t>
  </si>
  <si>
    <t>MENA/ Asia Pacific [Member] | Operating Segments [Member]</t>
  </si>
  <si>
    <t>Europe/ SSA/ Russia [Member] | Operating Segments [Member]</t>
  </si>
  <si>
    <t>Latin America [Member] | Operating Segments [Member]</t>
  </si>
  <si>
    <t>2015 Plan | Drilling Rigs [Member]</t>
  </si>
  <si>
    <t>2015 Plan | North America [Member] | Operating Segments [Member]</t>
  </si>
  <si>
    <t>2015 Plan | MENA/ Asia Pacific [Member] | Operating Segments [Member]</t>
  </si>
  <si>
    <t>2015 Plan | Europe/ SSA/ Russia [Member] | Operating Segments [Member]</t>
  </si>
  <si>
    <t>2015 Plan | Latin America [Member] | Operating Segments [Member]</t>
  </si>
  <si>
    <t>Includes professional and other fees of $6 million and divestiture related charges of $2 million.</t>
  </si>
  <si>
    <t>Includes pressure pumping business related charges of $20 million, supply agreement charges related to a non-core business divestiture of $15 million and $14 million primarily related to a rig casualty loss.</t>
  </si>
  <si>
    <t>Includes restructuring charges of $77 million: $24 million in North America, $15 million in Europe/SSA/Russia, $15 million in Latin America, $10 million in Corporate and Research and Development, $9 million in MENA/Asia Pacific, and $4 million in Land Drilling Rigs.</t>
  </si>
  <si>
    <t>Includes restructuring charges of $41 million: $8 million in North America, $6 million in MENA/Asia Pacific, $7 million in Europe/SSA/Russia, $12 million in Latin America, $5 million in Land Drilling Rigs and $3 million in Corporate and Research and Development.</t>
  </si>
  <si>
    <t>Includes professional fees of $13 million related to the divestiture of our non-core businesses, restatement related litigation, post-settlement monitor and auditor expenses and other charges of $8 million.</t>
  </si>
  <si>
    <t>Segment Information (Narrative) (Details) - USD ($) $ in Millions</t>
  </si>
  <si>
    <t>Revenues</t>
  </si>
  <si>
    <t>Pressure Pumping Related Charges</t>
  </si>
  <si>
    <t>Supply Agreement Charges related to Non-Core Business Divestiture</t>
  </si>
  <si>
    <t>Loss from Catastrophes</t>
  </si>
  <si>
    <t>Other nonrecurring (income) expense</t>
  </si>
  <si>
    <t>Other Nonoperating Expense</t>
  </si>
  <si>
    <t>Europe, Sub-Sahara Africa, Russia [Member] | Operating Segments [Member]</t>
  </si>
  <si>
    <t>Middle East, North Africa, and Asia [Member] | Operating Segments [Member]</t>
  </si>
  <si>
    <t>2015 Plan | Europe, Sub-Sahara Africa, Russia [Member] | Operating Segments [Member]</t>
  </si>
  <si>
    <t>2015 Plan | Middle East, North Africa, and Asia [Member] | Operating Segments [Member]</t>
  </si>
  <si>
    <t>Disputes, Litigation and Contingencies (Details) - USD ($) $ in Millions</t>
  </si>
  <si>
    <t>Nov. 04, 2015</t>
  </si>
  <si>
    <t>Jun. 30, 2015</t>
  </si>
  <si>
    <t>Loss Contingencies [Line Items]</t>
  </si>
  <si>
    <t>Recorded Unconditional Purchase Obligation</t>
  </si>
  <si>
    <t>Freedman v. Weatherford International Ltd., et al. [Member] [Member]</t>
  </si>
  <si>
    <t>Litigation Settlement, Amount</t>
  </si>
  <si>
    <t>Payments for legal settlements</t>
  </si>
  <si>
    <t>Insurance Settlements Receivable</t>
  </si>
  <si>
    <t>Other Noncurrent Liabilities [Member]</t>
  </si>
  <si>
    <t>Oil-for-Food Program and Foreign Corrupt Practices Act [Member] | U.S. District Court for the Southern District of Texas v. Weatherford International Ltd. [Member]</t>
  </si>
  <si>
    <t>Loss Contingency Accrual</t>
  </si>
  <si>
    <t>Fair Value Guarantee [Member] | Other Current Liabilities [Member]</t>
  </si>
  <si>
    <t>Fair Value Guarantee [Member] | Other Noncurrent Liabilities [Member]</t>
  </si>
  <si>
    <t>New Accounting Pronouncements Narrative (Details) - Accounting Standard Update 2015-03 [Member] - USD ($) $ in Millions</t>
  </si>
  <si>
    <t>Other Noncurrent Assets [Member]</t>
  </si>
  <si>
    <t>New Accounting Pronouncements or Change in Accounting Principle [Line Items]</t>
  </si>
  <si>
    <t>Deferred Finance Costs, Net</t>
  </si>
  <si>
    <t>Long-term Debt [Member]</t>
  </si>
  <si>
    <t>Condensed Consolidating Financial Statements (Narrative) (Details)</t>
  </si>
  <si>
    <t>Senior Notes, 6.35% due 2017 [Member] | Senior Notes [Member] | Weatherford Bermuda [Member]</t>
  </si>
  <si>
    <t>Condensed Financial Statements, Captions [Line Items]</t>
  </si>
  <si>
    <t>Stated interest rate on debt</t>
  </si>
  <si>
    <t>6.35%</t>
  </si>
  <si>
    <t>Senior Notes, 6.80% due 2037 [Member] | Senior Notes [Member] | Weatherford Bermuda [Member]</t>
  </si>
  <si>
    <t>6.80%</t>
  </si>
  <si>
    <t>Senior Notes, 6.50% due 2036 [Member] | Senior Notes [Member] | Weatherford Delaware [Member]</t>
  </si>
  <si>
    <t>6.50%</t>
  </si>
  <si>
    <t>Senior Notes, 6.00% due 2018 [Member] | Senior Notes [Member] | Weatherford Delaware [Member]</t>
  </si>
  <si>
    <t>6.00%</t>
  </si>
  <si>
    <t>Senior Notes, 7.00% due 2038 [Member] | Senior Notes [Member] | Weatherford Delaware [Member]</t>
  </si>
  <si>
    <t>7.00%</t>
  </si>
  <si>
    <t>Senior Notes, 9.625% due 2019 [Member] | Senior Notes [Member] | Weatherford Delaware [Member]</t>
  </si>
  <si>
    <t>9.625%</t>
  </si>
  <si>
    <t>Senior Notes, 9.875% due 2039 [Member] | Senior Notes [Member] | Weatherford Delaware [Member]</t>
  </si>
  <si>
    <t>9.875%</t>
  </si>
  <si>
    <t>Senior Notes, 5.125% due 2020 [Member] | Senior Notes [Member] | Weatherford Delaware [Member]</t>
  </si>
  <si>
    <t>5.125%</t>
  </si>
  <si>
    <t>Senior Notes, 6.75% due 2040 [Member] | Senior Notes [Member] | Weatherford Delaware [Member]</t>
  </si>
  <si>
    <t>6.75%</t>
  </si>
  <si>
    <t>Senior Notes, 4.50% due 2022 [Member] | Senior Notes [Member] | Weatherford Delaware [Member]</t>
  </si>
  <si>
    <t>4.50%</t>
  </si>
  <si>
    <t>Senior Notes, 5.95% due 2042 [Member] | Senior Notes [Member] | Weatherford Delaware [Member]</t>
  </si>
  <si>
    <t>5.95%</t>
  </si>
  <si>
    <t>Senior Notes, 5.50% due 2016 [Member] | Senior Notes [Member]</t>
  </si>
  <si>
    <t>Senior Notes [Member] | Senior Notes, 5.50% due 2016 [Member] | Weatherford Delaware [Member]</t>
  </si>
  <si>
    <t>Condensed Consolidating Financial Statements (Condensed Consolidating Statement of Operations) (Details) - USD ($) $ in Millions</t>
  </si>
  <si>
    <t>Condensed Income Statements, Captions [Line Items]</t>
  </si>
  <si>
    <t>Costs and Expenses</t>
  </si>
  <si>
    <t>Intercompany Charges, Net</t>
  </si>
  <si>
    <t>Equity in Subsidiary Income</t>
  </si>
  <si>
    <t>Comprehensive Income (Loss) Attributable to Weatherford</t>
  </si>
  <si>
    <t>Weatherford Ireland [Member]</t>
  </si>
  <si>
    <t>Weatherford Bermuda [Member]</t>
  </si>
  <si>
    <t>Weatherford Delaware [Member]</t>
  </si>
  <si>
    <t>Other Subsidiaries [Member]</t>
  </si>
  <si>
    <t>Eliminations [Member]</t>
  </si>
  <si>
    <t>Condensed Consolidating Financial Statements (Condensed Consolidating Balance Sheet) (Details) - USD ($) $ in Millions</t>
  </si>
  <si>
    <t>Dec. 31, 2014</t>
  </si>
  <si>
    <t>Current Assets</t>
  </si>
  <si>
    <t>Equity Investments in Affiliates</t>
  </si>
  <si>
    <t>Intercompany Receivables, Net</t>
  </si>
  <si>
    <t>Other Assets</t>
  </si>
  <si>
    <t>Current Liabilities</t>
  </si>
  <si>
    <t>Short-term Borrowings and Current Portion of Long-Term Debt</t>
  </si>
  <si>
    <t>Accounts Payable and Other Current Liabilities</t>
  </si>
  <si>
    <t>Intercompany Payables, Net</t>
  </si>
  <si>
    <t>Other Long-term Liabilities</t>
  </si>
  <si>
    <t>Condensed Consolidating Financial Statements (Condensed Consolidating Statement of Cash Flows) (Details) - USD ($) $ in Millions</t>
  </si>
  <si>
    <t>Condensed Cash Flow Statements, Captions [Line Items]</t>
  </si>
  <si>
    <t>Net Income (Loss), Including Portion Attributable to Noncontrolling Interest</t>
  </si>
  <si>
    <t>Charges from Parent or Subsidiary</t>
  </si>
  <si>
    <t>Equity in (Earnings) Loss of Affiliates</t>
  </si>
  <si>
    <t>Other Adjustments</t>
  </si>
  <si>
    <t>Borrowings (Repayments) Long-term Debt, Net</t>
  </si>
  <si>
    <t>Borrowings (Repayments) Between Subsidiaries, Net</t>
  </si>
  <si>
    <t>Proceeds from Capital Contributions</t>
  </si>
  <si>
    <t>Subsequent Event (Details) - USD ($)</t>
  </si>
  <si>
    <t>May. 04, 2016</t>
  </si>
  <si>
    <t>Subsequent Event [Line Items]</t>
  </si>
  <si>
    <t>Subsequent Event [Member]</t>
  </si>
  <si>
    <t>Senior leverage ratio, period one</t>
  </si>
  <si>
    <t>Senior leverage ratio, period two</t>
  </si>
  <si>
    <t>Asset coverage ratio (at least)</t>
  </si>
  <si>
    <t>Specified leverage and letters of credit ratio, period one</t>
  </si>
  <si>
    <t>Specified leverage and letter of credit ratio, period two</t>
  </si>
  <si>
    <t>Subsequent Event [Member] | A&amp;R Credit Agreement [Member]</t>
  </si>
  <si>
    <t>Percentage of commitments electing to extend maturity</t>
  </si>
  <si>
    <t>88.00%</t>
  </si>
  <si>
    <t>Threshold of Repayments required by original maturity (at least)</t>
  </si>
  <si>
    <t>Percentage of commitments not electing to extend maturity</t>
  </si>
  <si>
    <t>12.00%</t>
  </si>
  <si>
    <t>Subsequent Event [Member] | A&amp;R Credit Agreement [Member] | Non-Extending Lenders [Member] | London Interbank Offered Rate (LIBOR) [Member] | Minimum [Member]</t>
  </si>
  <si>
    <t>Basis spread on variable rate</t>
  </si>
  <si>
    <t>0.75%</t>
  </si>
  <si>
    <t>Subsequent Event [Member] | A&amp;R Credit Agreement [Member] | Non-Extending Lenders [Member] | London Interbank Offered Rate (LIBOR) [Member] | Maximum [Member]</t>
  </si>
  <si>
    <t>1.925%</t>
  </si>
  <si>
    <t>Subsequent Event [Member] | A&amp;R Credit Agreement [Member] | Non-Extending Lenders [Member] | Base Rate [Member] | Minimum [Member]</t>
  </si>
  <si>
    <t>Subsequent Event [Member] | A&amp;R Credit Agreement [Member] | Non-Extending Lenders [Member] | Base Rate [Member] | Maximum [Member]</t>
  </si>
  <si>
    <t>0.925%</t>
  </si>
  <si>
    <t>Subsequent Event [Member] | A&amp;R Credit Agreement [Member] | Extending Lenders [Member] | London Interbank Offered Rate (LIBOR) [Member] | Minimum [Member]</t>
  </si>
  <si>
    <t>Subsequent Event [Member] | A&amp;R Credit Agreement [Member] | Extending Lenders [Member] | London Interbank Offered Rate (LIBOR) [Member] | Maximum [Member]</t>
  </si>
  <si>
    <t>3.70%</t>
  </si>
  <si>
    <t>Subsequent Event [Member] | A&amp;R Credit Agreement [Member] | Extending Lenders [Member] | Base Rate [Member] | Minimum [Member]</t>
  </si>
  <si>
    <t>Subsequent Event [Member] | A&amp;R Credit Agreement [Member] | Extending Lenders [Member] | Base Rate [Member] | Maximum [Member]</t>
  </si>
  <si>
    <t>2.70%</t>
  </si>
  <si>
    <t>Subsequent Event [Member] | Term Loan Agreement [Member]</t>
  </si>
  <si>
    <t>Subsequent Event [Member] | Term Loan Agreement [Member] | London Interbank Offered Rate (LIBOR) [Member] | Minimum [Member]</t>
  </si>
  <si>
    <t>1.425%</t>
  </si>
  <si>
    <t>Subsequent Event [Member] | Term Loan Agreement [Member] | London Interbank Offered Rate (LIBOR) [Member] | Maximum [Member]</t>
  </si>
  <si>
    <t>3.20%</t>
  </si>
  <si>
    <t>Subsequent Event [Member] | Term Loan Agreement [Member] | Base Rate [Member] | Minimum [Member]</t>
  </si>
  <si>
    <t>0.425%</t>
  </si>
  <si>
    <t>Subsequent Event [Member] | Term Loan Agreement [Member] | Base Rate [Member] | Maximum [Member]</t>
  </si>
  <si>
    <t>2.2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03923</v>
      </c>
    </row>
    <row spans="1:3" r="6">
      <c s="4" r="A6" t="s">
        <v>8</v>
      </c>
      <c s="4" r="B6" t="s">
        <v>9</v>
      </c>
    </row>
    <row spans="1:3" r="7">
      <c s="4" r="A7" t="s">
        <v>10</v>
      </c>
      <c s="4" r="B7" t="s">
        <v>11</v>
      </c>
    </row>
    <row spans="1:3" r="8">
      <c s="4" r="A8" t="s">
        <v>12</v>
      </c>
      <c s="6" r="C8" t="n">
        <v>895690433</v>
      </c>
    </row>
    <row spans="1:3" r="9">
      <c s="4" r="A9" t="s">
        <v>13</v>
      </c>
      <c s="6" r="B9" t="n">
        <v>2016</v>
      </c>
    </row>
    <row spans="1:3" r="10">
      <c s="4" r="A10" t="s">
        <v>14</v>
      </c>
      <c s="5" r="B10" t="s">
        <v>15</v>
      </c>
    </row>
    <row spans="1:3" r="11">
      <c s="4" r="A11" t="s">
        <v>16</v>
      </c>
      <c s="4" r="B11" t="s">
        <v>17</v>
      </c>
    </row>
    <row spans="1:3" r="12">
      <c s="4" r="A12" t="s">
        <v>18</v>
      </c>
      <c s="4" r="B12" t="s">
        <v>19</v>
      </c>
    </row>
    <row spans="1:3" r="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68</v>
      </c>
      <c s="2" r="B1" t="s">
        <v>1</v>
      </c>
    </row>
    <row spans="1:2" r="2">
      <c s="2" r="B2" t="s">
        <v>2</v>
      </c>
    </row>
    <row spans="1:2" r="3">
      <c s="3" r="A3" t="s">
        <v>147</v>
      </c>
    </row>
    <row spans="1:2" r="4">
      <c s="4" r="A4" t="s">
        <v>68</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74</v>
      </c>
      <c s="2" r="B1" t="s">
        <v>1</v>
      </c>
    </row>
    <row spans="1:2" r="2">
      <c s="2" r="B2" t="s">
        <v>2</v>
      </c>
    </row>
    <row spans="1:2" r="3">
      <c s="3" r="A3" t="s">
        <v>149</v>
      </c>
    </row>
    <row spans="1:2" r="4">
      <c s="4" r="A4" t="s">
        <v>74</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80</v>
      </c>
      <c s="2" r="B1" t="s">
        <v>1</v>
      </c>
    </row>
    <row spans="1:2" r="2">
      <c s="2" r="B2" t="s">
        <v>2</v>
      </c>
    </row>
    <row spans="1:2" r="3">
      <c s="3" r="A3" t="s">
        <v>151</v>
      </c>
    </row>
    <row spans="1:2" r="4">
      <c s="4" r="A4" t="s">
        <v>8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v>
      </c>
      <c s="2" r="B1" t="s">
        <v>1</v>
      </c>
    </row>
    <row spans="1:3" r="2">
      <c s="2" r="B2" t="s">
        <v>2</v>
      </c>
      <c s="2" r="C2" t="s">
        <v>23</v>
      </c>
    </row>
    <row spans="1:3" r="3">
      <c s="3" r="A3" t="s">
        <v>24</v>
      </c>
    </row>
    <row spans="1:3" r="4">
      <c s="4" r="A4" t="s">
        <v>25</v>
      </c>
      <c s="7" r="B4" t="n">
        <v>560</v>
      </c>
      <c s="7" r="C4" t="n">
        <v>1040</v>
      </c>
    </row>
    <row spans="1:3" r="5">
      <c s="4" r="A5" t="s">
        <v>26</v>
      </c>
      <c s="6" r="B5" t="n">
        <v>1025</v>
      </c>
      <c s="6" r="C5" t="n">
        <v>1754</v>
      </c>
    </row>
    <row spans="1:3" r="6">
      <c s="4" r="A6" t="s">
        <v>27</v>
      </c>
      <c s="6" r="B6" t="n">
        <v>1585</v>
      </c>
      <c s="6" r="C6" t="n">
        <v>2794</v>
      </c>
    </row>
    <row spans="1:3" r="7">
      <c s="3" r="A7" t="s">
        <v>28</v>
      </c>
    </row>
    <row spans="1:3" r="8">
      <c s="4" r="A8" t="s">
        <v>29</v>
      </c>
      <c s="6" r="B8" t="n">
        <v>582</v>
      </c>
      <c s="6" r="C8" t="n">
        <v>903</v>
      </c>
    </row>
    <row spans="1:3" r="9">
      <c s="4" r="A9" t="s">
        <v>30</v>
      </c>
      <c s="6" r="B9" t="n">
        <v>892</v>
      </c>
      <c s="6" r="C9" t="n">
        <v>1299</v>
      </c>
    </row>
    <row spans="1:3" r="10">
      <c s="4" r="A10" t="s">
        <v>31</v>
      </c>
      <c s="6" r="B10" t="n">
        <v>45</v>
      </c>
      <c s="6" r="C10" t="n">
        <v>64</v>
      </c>
    </row>
    <row spans="1:3" r="11">
      <c s="4" r="A11" t="s">
        <v>32</v>
      </c>
      <c s="6" r="B11" t="n">
        <v>273</v>
      </c>
      <c s="6" r="C11" t="n">
        <v>363</v>
      </c>
    </row>
    <row spans="1:3" r="12">
      <c s="4" r="A12" t="s">
        <v>33</v>
      </c>
      <c s="6" r="B12" t="n">
        <v>46</v>
      </c>
      <c s="6" r="C12" t="n">
        <v>77</v>
      </c>
    </row>
    <row spans="1:3" r="13">
      <c s="4" r="A13" t="s">
        <v>34</v>
      </c>
      <c s="6" r="B13" t="n">
        <v>49</v>
      </c>
      <c s="6" r="C13" t="n">
        <v>0</v>
      </c>
    </row>
    <row spans="1:3" r="14">
      <c s="4" r="A14" t="s">
        <v>35</v>
      </c>
      <c s="6" r="B14" t="n">
        <v>77</v>
      </c>
      <c s="6" r="C14" t="n">
        <v>41</v>
      </c>
    </row>
    <row spans="1:3" r="15">
      <c s="4" r="A15" t="s">
        <v>36</v>
      </c>
      <c s="6" r="B15" t="n">
        <v>67</v>
      </c>
      <c s="6" r="C15" t="n">
        <v>0</v>
      </c>
    </row>
    <row spans="1:3" r="16">
      <c s="4" r="A16" t="s">
        <v>37</v>
      </c>
      <c s="6" r="B16" t="n">
        <v>1</v>
      </c>
      <c s="6" r="C16" t="n">
        <v>-3</v>
      </c>
    </row>
    <row spans="1:3" r="17">
      <c s="4" r="A17" t="s">
        <v>38</v>
      </c>
      <c s="6" r="B17" t="n">
        <v>2032</v>
      </c>
      <c s="6" r="C17" t="n">
        <v>2744</v>
      </c>
    </row>
    <row spans="1:3" r="18">
      <c s="4" r="A18" t="s">
        <v>39</v>
      </c>
      <c s="6" r="B18" t="n">
        <v>-447</v>
      </c>
      <c s="6" r="C18" t="n">
        <v>50</v>
      </c>
    </row>
    <row spans="1:3" r="19">
      <c s="3" r="A19" t="s">
        <v>40</v>
      </c>
    </row>
    <row spans="1:3" r="20">
      <c s="4" r="A20" t="s">
        <v>41</v>
      </c>
      <c s="6" r="B20" t="n">
        <v>-115</v>
      </c>
      <c s="6" r="C20" t="n">
        <v>-120</v>
      </c>
    </row>
    <row spans="1:3" r="21">
      <c s="4" r="A21" t="s">
        <v>42</v>
      </c>
      <c s="6" r="B21" t="n">
        <v>-31</v>
      </c>
      <c s="6" r="C21" t="n">
        <v>-26</v>
      </c>
    </row>
    <row spans="1:3" r="22">
      <c s="4" r="A22" t="s">
        <v>43</v>
      </c>
      <c s="6" r="B22" t="n">
        <v>1</v>
      </c>
      <c s="6" r="C22" t="n">
        <v>-11</v>
      </c>
    </row>
    <row spans="1:3" r="23">
      <c s="4" r="A23" t="s">
        <v>44</v>
      </c>
      <c s="6" r="B23" t="n">
        <v>-592</v>
      </c>
      <c s="6" r="C23" t="n">
        <v>-107</v>
      </c>
    </row>
    <row spans="1:3" r="24">
      <c s="4" r="A24" t="s">
        <v>45</v>
      </c>
      <c s="6" r="B24" t="n">
        <v>101</v>
      </c>
      <c s="6" r="C24" t="n">
        <v>0</v>
      </c>
    </row>
    <row spans="1:3" r="25">
      <c s="4" r="A25" t="s">
        <v>46</v>
      </c>
      <c s="6" r="B25" t="n">
        <v>-491</v>
      </c>
      <c s="6" r="C25" t="n">
        <v>-107</v>
      </c>
    </row>
    <row spans="1:3" r="26">
      <c s="4" r="A26" t="s">
        <v>47</v>
      </c>
      <c s="6" r="B26" t="n">
        <v>7</v>
      </c>
      <c s="6" r="C26" t="n">
        <v>11</v>
      </c>
    </row>
    <row spans="1:3" r="27">
      <c s="4" r="A27" t="s">
        <v>48</v>
      </c>
      <c s="7" r="B27" t="n">
        <v>-498</v>
      </c>
      <c s="7" r="C27" t="n">
        <v>-118</v>
      </c>
    </row>
    <row spans="1:3" r="28">
      <c s="3" r="A28" t="s">
        <v>49</v>
      </c>
    </row>
    <row spans="1:3" r="29">
      <c s="4" r="A29" t="s">
        <v>50</v>
      </c>
      <c s="8" r="B29" t="n">
        <v>-0.61</v>
      </c>
      <c s="8" r="C29" t="n">
        <v>-0.15</v>
      </c>
    </row>
    <row spans="1:3" r="30">
      <c s="4" r="A30" t="s">
        <v>51</v>
      </c>
      <c s="8" r="B30" t="n">
        <v>-0.61</v>
      </c>
      <c s="8" r="C30" t="n">
        <v>-0.15</v>
      </c>
    </row>
    <row spans="1:3" r="31">
      <c s="3" r="A31" t="s">
        <v>52</v>
      </c>
    </row>
    <row spans="1:3" r="32">
      <c s="4" r="A32" t="s">
        <v>50</v>
      </c>
      <c s="6" r="B32" t="n">
        <v>813</v>
      </c>
      <c s="6" r="C32" t="n">
        <v>778</v>
      </c>
    </row>
    <row spans="1:3" r="33">
      <c s="4" r="A33" t="s">
        <v>51</v>
      </c>
      <c s="6" r="B33" t="n">
        <v>813</v>
      </c>
      <c s="6" r="C33" t="n">
        <v>77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40</v>
      </c>
    </row>
    <row spans="1:2" r="4">
      <c s="4" r="A4" t="s">
        <v>187</v>
      </c>
      <c s="4" r="B4" t="s">
        <v>188</v>
      </c>
    </row>
    <row spans="1:2" r="5">
      <c s="4" r="A5" t="s">
        <v>189</v>
      </c>
      <c s="4" r="B5"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91</v>
      </c>
      <c s="2" r="B1" t="s">
        <v>1</v>
      </c>
    </row>
    <row spans="1:2" r="2">
      <c s="2" r="B2" t="s">
        <v>2</v>
      </c>
    </row>
    <row spans="1:2" r="3">
      <c s="3" r="A3" t="s">
        <v>192</v>
      </c>
    </row>
    <row spans="1:2" r="4">
      <c s="4" r="A4" t="s">
        <v>193</v>
      </c>
      <c s="4" r="B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194</v>
      </c>
      <c s="2" r="B1" t="s">
        <v>1</v>
      </c>
    </row>
    <row spans="1:2" r="2">
      <c s="2" r="B2" t="s">
        <v>2</v>
      </c>
    </row>
    <row spans="1:2" r="3">
      <c s="3" r="A3" t="s">
        <v>142</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9</v>
      </c>
      <c s="2" r="B1" t="s">
        <v>1</v>
      </c>
    </row>
    <row spans="1:2" r="2">
      <c s="2" r="B2" t="s">
        <v>2</v>
      </c>
    </row>
    <row spans="1:2" r="3">
      <c s="3" r="A3" t="s">
        <v>147</v>
      </c>
    </row>
    <row spans="1:2" r="4">
      <c s="4" r="A4" t="s">
        <v>200</v>
      </c>
      <c s="4" r="B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2</v>
      </c>
      <c s="2" r="B1" t="s">
        <v>1</v>
      </c>
    </row>
    <row spans="1:2" r="2">
      <c s="2" r="B2" t="s">
        <v>2</v>
      </c>
    </row>
    <row spans="1:2" r="3">
      <c s="3" r="A3" t="s">
        <v>149</v>
      </c>
    </row>
    <row spans="1:2" r="4">
      <c s="4" r="A4" t="s">
        <v>203</v>
      </c>
      <c s="4" r="B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5</v>
      </c>
      <c s="2" r="B1" t="s">
        <v>1</v>
      </c>
    </row>
    <row spans="1:2" r="2">
      <c s="2" r="B2" t="s">
        <v>2</v>
      </c>
    </row>
    <row spans="1:2" r="3">
      <c s="3" r="A3" t="s">
        <v>151</v>
      </c>
    </row>
    <row spans="1:2" r="4">
      <c s="4" r="A4" t="s">
        <v>206</v>
      </c>
      <c s="4" r="B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v>
      </c>
      <c s="2" r="B1" t="s">
        <v>1</v>
      </c>
    </row>
    <row spans="1:3" r="2">
      <c s="2" r="B2" t="s">
        <v>2</v>
      </c>
      <c s="2" r="C2" t="s">
        <v>23</v>
      </c>
    </row>
    <row spans="1:3" r="3">
      <c s="3" r="A3" t="s">
        <v>54</v>
      </c>
    </row>
    <row spans="1:3" r="4">
      <c s="4" r="A4" t="s">
        <v>46</v>
      </c>
      <c s="7" r="B4" t="n">
        <v>-491</v>
      </c>
      <c s="7" r="C4" t="n">
        <v>-107</v>
      </c>
    </row>
    <row spans="1:3" r="5">
      <c s="3" r="A5" t="s">
        <v>55</v>
      </c>
    </row>
    <row spans="1:3" r="6">
      <c s="4" r="A6" t="s">
        <v>56</v>
      </c>
      <c s="6" r="B6" t="n">
        <v>142</v>
      </c>
      <c s="6" r="C6" t="n">
        <v>-345</v>
      </c>
    </row>
    <row spans="1:3" r="7">
      <c s="4" r="A7" t="s">
        <v>57</v>
      </c>
      <c s="6" r="B7" t="n">
        <v>0</v>
      </c>
      <c s="6" r="C7" t="n">
        <v>22</v>
      </c>
    </row>
    <row spans="1:3" r="8">
      <c s="4" r="A8" t="s">
        <v>58</v>
      </c>
      <c s="6" r="B8" t="n">
        <v>1</v>
      </c>
      <c s="6" r="C8" t="n">
        <v>0</v>
      </c>
    </row>
    <row spans="1:3" r="9">
      <c s="4" r="A9" t="s">
        <v>59</v>
      </c>
      <c s="6" r="B9" t="n">
        <v>143</v>
      </c>
      <c s="6" r="C9" t="n">
        <v>-323</v>
      </c>
    </row>
    <row spans="1:3" r="10">
      <c s="4" r="A10" t="s">
        <v>60</v>
      </c>
      <c s="6" r="B10" t="n">
        <v>-348</v>
      </c>
      <c s="6" r="C10" t="n">
        <v>-430</v>
      </c>
    </row>
    <row spans="1:3" r="11">
      <c s="4" r="A11" t="s">
        <v>61</v>
      </c>
      <c s="6" r="B11" t="n">
        <v>7</v>
      </c>
      <c s="6" r="C11" t="n">
        <v>11</v>
      </c>
    </row>
    <row spans="1:3" r="12">
      <c s="4" r="A12" t="s">
        <v>62</v>
      </c>
      <c s="7" r="B12" t="n">
        <v>-355</v>
      </c>
      <c s="7" r="C12" t="n">
        <v>-4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8</v>
      </c>
      <c s="2" r="B1" t="s">
        <v>1</v>
      </c>
    </row>
    <row spans="1:2" r="2">
      <c s="2" r="B2" t="s">
        <v>2</v>
      </c>
    </row>
    <row spans="1:2" r="3">
      <c s="3" r="A3" t="s">
        <v>154</v>
      </c>
    </row>
    <row spans="1:2" r="4">
      <c s="4" r="A4" t="s">
        <v>209</v>
      </c>
      <c s="4" r="B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57</v>
      </c>
    </row>
    <row spans="1:2" r="4">
      <c s="4" r="A4" t="s">
        <v>212</v>
      </c>
      <c s="4" r="B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14</v>
      </c>
      <c s="2" r="B1" t="s">
        <v>1</v>
      </c>
    </row>
    <row spans="1:2" r="2">
      <c s="2" r="B2" t="s">
        <v>2</v>
      </c>
    </row>
    <row spans="1:2" r="3">
      <c s="3" r="A3" t="s">
        <v>163</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66</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69</v>
      </c>
    </row>
    <row spans="1:2" r="4">
      <c s="4" r="A4" t="s">
        <v>225</v>
      </c>
      <c s="4" r="B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7</v>
      </c>
      <c s="2" r="B1" t="s">
        <v>1</v>
      </c>
    </row>
    <row spans="1:2" r="2">
      <c s="2" r="B2" t="s">
        <v>2</v>
      </c>
    </row>
    <row spans="1:2" r="3">
      <c s="3" r="A3" t="s">
        <v>172</v>
      </c>
    </row>
    <row spans="1:2" r="4">
      <c s="4" r="A4" t="s">
        <v>228</v>
      </c>
      <c s="4" r="B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30</v>
      </c>
      <c s="2" r="B1" t="s">
        <v>1</v>
      </c>
    </row>
    <row spans="1:2" r="2">
      <c s="2" r="B2" t="s">
        <v>2</v>
      </c>
    </row>
    <row spans="1:2" r="3">
      <c s="3" r="A3" t="s">
        <v>181</v>
      </c>
    </row>
    <row spans="1:2" r="4">
      <c s="4" r="A4" t="s">
        <v>231</v>
      </c>
      <c s="4" r="B4" t="s">
        <v>232</v>
      </c>
    </row>
    <row spans="1:2" r="5">
      <c s="4" r="A5" t="s">
        <v>233</v>
      </c>
      <c s="4" r="B5" t="s">
        <v>234</v>
      </c>
    </row>
    <row spans="1:2" r="6">
      <c s="4" r="A6" t="s">
        <v>235</v>
      </c>
      <c s="4" r="B6"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237</v>
      </c>
      <c s="2" r="B1" t="s">
        <v>1</v>
      </c>
    </row>
    <row spans="1:3" r="2">
      <c s="2" r="B2" t="s">
        <v>2</v>
      </c>
      <c s="2" r="C2" t="s">
        <v>23</v>
      </c>
    </row>
    <row spans="1:3" r="3">
      <c s="4" r="A3" t="s">
        <v>238</v>
      </c>
      <c s="7" r="B3" t="n">
        <v>31</v>
      </c>
      <c s="7" r="C3" t="n">
        <v>26</v>
      </c>
    </row>
    <row spans="1:3" r="4">
      <c s="4" r="A4" t="s">
        <v>239</v>
      </c>
    </row>
    <row spans="1:3" r="5">
      <c s="4" r="A5" t="s">
        <v>238</v>
      </c>
      <c s="7" r="B5" t="n">
        <v>31</v>
      </c>
    </row>
    <row spans="1:3" r="6">
      <c s="4" r="A6" t="s">
        <v>240</v>
      </c>
    </row>
    <row spans="1:3" r="7">
      <c s="4" r="A7" t="s">
        <v>238</v>
      </c>
      <c s="7" r="C7" t="n">
        <v>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241</v>
      </c>
      <c s="2" r="B1" t="s">
        <v>1</v>
      </c>
    </row>
    <row spans="1:3" r="2">
      <c s="2" r="B2" t="s">
        <v>2</v>
      </c>
      <c s="2" r="C2" t="s">
        <v>23</v>
      </c>
    </row>
    <row spans="1:3" r="3">
      <c s="3" r="A3" t="s">
        <v>242</v>
      </c>
    </row>
    <row spans="1:3" r="4">
      <c s="4" r="A4" t="s">
        <v>243</v>
      </c>
      <c s="7" r="B4" t="n">
        <v>77</v>
      </c>
      <c s="7" r="C4" t="n">
        <v>41</v>
      </c>
    </row>
    <row spans="1:3" r="5">
      <c s="4" r="A5" t="s">
        <v>244</v>
      </c>
    </row>
    <row spans="1:3" r="6">
      <c s="3" r="A6" t="s">
        <v>242</v>
      </c>
    </row>
    <row spans="1:3" r="7">
      <c s="4" r="A7" t="s">
        <v>243</v>
      </c>
      <c s="6" r="B7" t="n">
        <v>77</v>
      </c>
    </row>
    <row spans="1:3" r="8">
      <c s="4" r="A8" t="s">
        <v>245</v>
      </c>
    </row>
    <row spans="1:3" r="9">
      <c s="3" r="A9" t="s">
        <v>242</v>
      </c>
    </row>
    <row spans="1:3" r="10">
      <c s="4" r="A10" t="s">
        <v>243</v>
      </c>
      <c s="6" r="B10" t="n">
        <v>5</v>
      </c>
    </row>
    <row spans="1:3" r="11">
      <c s="4" r="A11" t="s">
        <v>246</v>
      </c>
    </row>
    <row spans="1:3" r="12">
      <c s="3" r="A12" t="s">
        <v>242</v>
      </c>
    </row>
    <row spans="1:3" r="13">
      <c s="4" r="A13" t="s">
        <v>243</v>
      </c>
      <c s="7" r="B13" t="n">
        <v>72</v>
      </c>
    </row>
    <row spans="1:3" r="14">
      <c s="4" r="A14" t="s">
        <v>247</v>
      </c>
    </row>
    <row spans="1:3" r="15">
      <c s="3" r="A15" t="s">
        <v>242</v>
      </c>
    </row>
    <row spans="1:3" r="16">
      <c s="4" r="A16" t="s">
        <v>243</v>
      </c>
      <c s="6" r="C16" t="n">
        <v>41</v>
      </c>
    </row>
    <row spans="1:3" r="17">
      <c s="4" r="A17" t="s">
        <v>248</v>
      </c>
    </row>
    <row spans="1:3" r="18">
      <c s="3" r="A18" t="s">
        <v>242</v>
      </c>
    </row>
    <row spans="1:3" r="19">
      <c s="4" r="A19" t="s">
        <v>243</v>
      </c>
      <c s="6" r="C19" t="n">
        <v>1</v>
      </c>
    </row>
    <row spans="1:3" r="20">
      <c s="4" r="A20" t="s">
        <v>249</v>
      </c>
    </row>
    <row spans="1:3" r="21">
      <c s="3" r="A21" t="s">
        <v>242</v>
      </c>
    </row>
    <row spans="1:3" r="22">
      <c s="4" r="A22" t="s">
        <v>243</v>
      </c>
      <c s="6" r="C22" t="n">
        <v>40</v>
      </c>
    </row>
    <row spans="1:3" r="23">
      <c s="4" r="A23" t="s">
        <v>250</v>
      </c>
    </row>
    <row spans="1:3" r="24">
      <c s="3" r="A24" t="s">
        <v>242</v>
      </c>
    </row>
    <row spans="1:3" r="25">
      <c s="4" r="A25" t="s">
        <v>243</v>
      </c>
      <c s="7" r="C2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1</v>
      </c>
      <c s="2" r="B1" t="s">
        <v>1</v>
      </c>
    </row>
    <row spans="1:3" r="2">
      <c s="2" r="B2" t="s">
        <v>2</v>
      </c>
      <c s="2" r="C2" t="s">
        <v>23</v>
      </c>
    </row>
    <row spans="1:3" r="3">
      <c s="3" r="A3" t="s">
        <v>242</v>
      </c>
    </row>
    <row spans="1:3" r="4">
      <c s="4" r="A4" t="s">
        <v>243</v>
      </c>
      <c s="7" r="B4" t="n">
        <v>77</v>
      </c>
      <c s="7" r="C4" t="n">
        <v>41</v>
      </c>
    </row>
    <row spans="1:3" r="5">
      <c s="4" r="A5" t="s">
        <v>244</v>
      </c>
    </row>
    <row spans="1:3" r="6">
      <c s="3" r="A6" t="s">
        <v>242</v>
      </c>
    </row>
    <row spans="1:3" r="7">
      <c s="4" r="A7" t="s">
        <v>243</v>
      </c>
      <c s="6" r="B7" t="n">
        <v>77</v>
      </c>
    </row>
    <row spans="1:3" r="8">
      <c s="4" r="A8" t="s">
        <v>252</v>
      </c>
    </row>
    <row spans="1:3" r="9">
      <c s="3" r="A9" t="s">
        <v>242</v>
      </c>
    </row>
    <row spans="1:3" r="10">
      <c s="4" r="A10" t="s">
        <v>243</v>
      </c>
      <c s="6" r="B10" t="n">
        <v>10</v>
      </c>
    </row>
    <row spans="1:3" r="11">
      <c s="4" r="A11" t="s">
        <v>253</v>
      </c>
    </row>
    <row spans="1:3" r="12">
      <c s="3" r="A12" t="s">
        <v>242</v>
      </c>
    </row>
    <row spans="1:3" r="13">
      <c s="4" r="A13" t="s">
        <v>243</v>
      </c>
      <c s="6" r="B13" t="n">
        <v>63</v>
      </c>
    </row>
    <row spans="1:3" r="14">
      <c s="4" r="A14" t="s">
        <v>254</v>
      </c>
    </row>
    <row spans="1:3" r="15">
      <c s="3" r="A15" t="s">
        <v>242</v>
      </c>
    </row>
    <row spans="1:3" r="16">
      <c s="4" r="A16" t="s">
        <v>243</v>
      </c>
      <c s="6" r="B16" t="n">
        <v>4</v>
      </c>
    </row>
    <row spans="1:3" r="17">
      <c s="4" r="A17" t="s">
        <v>246</v>
      </c>
    </row>
    <row spans="1:3" r="18">
      <c s="3" r="A18" t="s">
        <v>242</v>
      </c>
    </row>
    <row spans="1:3" r="19">
      <c s="4" r="A19" t="s">
        <v>243</v>
      </c>
      <c s="6" r="B19" t="n">
        <v>72</v>
      </c>
    </row>
    <row spans="1:3" r="20">
      <c s="4" r="A20" t="s">
        <v>255</v>
      </c>
    </row>
    <row spans="1:3" r="21">
      <c s="3" r="A21" t="s">
        <v>242</v>
      </c>
    </row>
    <row spans="1:3" r="22">
      <c s="4" r="A22" t="s">
        <v>243</v>
      </c>
      <c s="6" r="B22" t="n">
        <v>10</v>
      </c>
    </row>
    <row spans="1:3" r="23">
      <c s="4" r="A23" t="s">
        <v>256</v>
      </c>
    </row>
    <row spans="1:3" r="24">
      <c s="3" r="A24" t="s">
        <v>242</v>
      </c>
    </row>
    <row spans="1:3" r="25">
      <c s="4" r="A25" t="s">
        <v>243</v>
      </c>
      <c s="6" r="B25" t="n">
        <v>58</v>
      </c>
    </row>
    <row spans="1:3" r="26">
      <c s="4" r="A26" t="s">
        <v>257</v>
      </c>
    </row>
    <row spans="1:3" r="27">
      <c s="3" r="A27" t="s">
        <v>242</v>
      </c>
    </row>
    <row spans="1:3" r="28">
      <c s="4" r="A28" t="s">
        <v>243</v>
      </c>
      <c s="6" r="B28" t="n">
        <v>4</v>
      </c>
    </row>
    <row spans="1:3" r="29">
      <c s="4" r="A29" t="s">
        <v>245</v>
      </c>
    </row>
    <row spans="1:3" r="30">
      <c s="3" r="A30" t="s">
        <v>242</v>
      </c>
    </row>
    <row spans="1:3" r="31">
      <c s="4" r="A31" t="s">
        <v>243</v>
      </c>
      <c s="6" r="B31" t="n">
        <v>5</v>
      </c>
    </row>
    <row spans="1:3" r="32">
      <c s="4" r="A32" t="s">
        <v>258</v>
      </c>
    </row>
    <row spans="1:3" r="33">
      <c s="3" r="A33" t="s">
        <v>242</v>
      </c>
    </row>
    <row spans="1:3" r="34">
      <c s="4" r="A34" t="s">
        <v>243</v>
      </c>
      <c s="6" r="B34" t="n">
        <v>0</v>
      </c>
    </row>
    <row spans="1:3" r="35">
      <c s="4" r="A35" t="s">
        <v>259</v>
      </c>
    </row>
    <row spans="1:3" r="36">
      <c s="3" r="A36" t="s">
        <v>242</v>
      </c>
    </row>
    <row spans="1:3" r="37">
      <c s="4" r="A37" t="s">
        <v>243</v>
      </c>
      <c s="6" r="B37" t="n">
        <v>5</v>
      </c>
    </row>
    <row spans="1:3" r="38">
      <c s="4" r="A38" t="s">
        <v>260</v>
      </c>
    </row>
    <row spans="1:3" r="39">
      <c s="3" r="A39" t="s">
        <v>242</v>
      </c>
    </row>
    <row spans="1:3" r="40">
      <c s="4" r="A40" t="s">
        <v>243</v>
      </c>
      <c s="6" r="B40" t="n">
        <v>0</v>
      </c>
    </row>
    <row spans="1:3" r="41">
      <c s="4" r="A41" t="s">
        <v>247</v>
      </c>
    </row>
    <row spans="1:3" r="42">
      <c s="3" r="A42" t="s">
        <v>242</v>
      </c>
    </row>
    <row spans="1:3" r="43">
      <c s="4" r="A43" t="s">
        <v>243</v>
      </c>
      <c s="6" r="C43" t="n">
        <v>41</v>
      </c>
    </row>
    <row spans="1:3" r="44">
      <c s="4" r="A44" t="s">
        <v>261</v>
      </c>
    </row>
    <row spans="1:3" r="45">
      <c s="3" r="A45" t="s">
        <v>242</v>
      </c>
    </row>
    <row spans="1:3" r="46">
      <c s="4" r="A46" t="s">
        <v>243</v>
      </c>
      <c s="6" r="C46" t="n">
        <v>3</v>
      </c>
    </row>
    <row spans="1:3" r="47">
      <c s="4" r="A47" t="s">
        <v>262</v>
      </c>
    </row>
    <row spans="1:3" r="48">
      <c s="3" r="A48" t="s">
        <v>242</v>
      </c>
    </row>
    <row spans="1:3" r="49">
      <c s="4" r="A49" t="s">
        <v>243</v>
      </c>
      <c s="6" r="C49" t="n">
        <v>33</v>
      </c>
    </row>
    <row spans="1:3" r="50">
      <c s="4" r="A50" t="s">
        <v>263</v>
      </c>
    </row>
    <row spans="1:3" r="51">
      <c s="3" r="A51" t="s">
        <v>242</v>
      </c>
    </row>
    <row spans="1:3" r="52">
      <c s="4" r="A52" t="s">
        <v>243</v>
      </c>
      <c s="6" r="C52" t="n">
        <v>5</v>
      </c>
    </row>
    <row spans="1:3" r="53">
      <c s="4" r="A53" t="s">
        <v>249</v>
      </c>
    </row>
    <row spans="1:3" r="54">
      <c s="3" r="A54" t="s">
        <v>242</v>
      </c>
    </row>
    <row spans="1:3" r="55">
      <c s="4" r="A55" t="s">
        <v>243</v>
      </c>
      <c s="6" r="C55" t="n">
        <v>40</v>
      </c>
    </row>
    <row spans="1:3" r="56">
      <c s="4" r="A56" t="s">
        <v>264</v>
      </c>
    </row>
    <row spans="1:3" r="57">
      <c s="3" r="A57" t="s">
        <v>242</v>
      </c>
    </row>
    <row spans="1:3" r="58">
      <c s="4" r="A58" t="s">
        <v>243</v>
      </c>
      <c s="6" r="C58" t="n">
        <v>3</v>
      </c>
    </row>
    <row spans="1:3" r="59">
      <c s="4" r="A59" t="s">
        <v>265</v>
      </c>
    </row>
    <row spans="1:3" r="60">
      <c s="3" r="A60" t="s">
        <v>242</v>
      </c>
    </row>
    <row spans="1:3" r="61">
      <c s="4" r="A61" t="s">
        <v>243</v>
      </c>
      <c s="6" r="C61" t="n">
        <v>32</v>
      </c>
    </row>
    <row spans="1:3" r="62">
      <c s="4" r="A62" t="s">
        <v>266</v>
      </c>
    </row>
    <row spans="1:3" r="63">
      <c s="3" r="A63" t="s">
        <v>242</v>
      </c>
    </row>
    <row spans="1:3" r="64">
      <c s="4" r="A64" t="s">
        <v>243</v>
      </c>
      <c s="6" r="C64" t="n">
        <v>5</v>
      </c>
    </row>
    <row spans="1:3" r="65">
      <c s="4" r="A65" t="s">
        <v>248</v>
      </c>
    </row>
    <row spans="1:3" r="66">
      <c s="3" r="A66" t="s">
        <v>242</v>
      </c>
    </row>
    <row spans="1:3" r="67">
      <c s="4" r="A67" t="s">
        <v>243</v>
      </c>
      <c s="6" r="C67" t="n">
        <v>1</v>
      </c>
    </row>
    <row spans="1:3" r="68">
      <c s="4" r="A68" t="s">
        <v>267</v>
      </c>
    </row>
    <row spans="1:3" r="69">
      <c s="3" r="A69" t="s">
        <v>242</v>
      </c>
    </row>
    <row spans="1:3" r="70">
      <c s="4" r="A70" t="s">
        <v>243</v>
      </c>
      <c s="6" r="C70" t="n">
        <v>0</v>
      </c>
    </row>
    <row spans="1:3" r="71">
      <c s="4" r="A71" t="s">
        <v>268</v>
      </c>
    </row>
    <row spans="1:3" r="72">
      <c s="3" r="A72" t="s">
        <v>242</v>
      </c>
    </row>
    <row spans="1:3" r="73">
      <c s="4" r="A73" t="s">
        <v>243</v>
      </c>
      <c s="6" r="C73" t="n">
        <v>1</v>
      </c>
    </row>
    <row spans="1:3" r="74">
      <c s="4" r="A74" t="s">
        <v>269</v>
      </c>
    </row>
    <row spans="1:3" r="75">
      <c s="3" r="A75" t="s">
        <v>242</v>
      </c>
    </row>
    <row spans="1:3" r="76">
      <c s="4" r="A76" t="s">
        <v>243</v>
      </c>
      <c s="6" r="C76" t="n">
        <v>0</v>
      </c>
    </row>
    <row spans="1:3" r="77">
      <c s="4" r="A77" t="s">
        <v>270</v>
      </c>
    </row>
    <row spans="1:3" r="78">
      <c s="3" r="A78" t="s">
        <v>242</v>
      </c>
    </row>
    <row spans="1:3" r="79">
      <c s="4" r="A79" t="s">
        <v>243</v>
      </c>
      <c s="6" r="B79" t="n">
        <v>24</v>
      </c>
    </row>
    <row spans="1:3" r="80">
      <c s="4" r="A80" t="s">
        <v>271</v>
      </c>
    </row>
    <row spans="1:3" r="81">
      <c s="3" r="A81" t="s">
        <v>242</v>
      </c>
    </row>
    <row spans="1:3" r="82">
      <c s="4" r="A82" t="s">
        <v>243</v>
      </c>
      <c s="6" r="B82" t="n">
        <v>19</v>
      </c>
    </row>
    <row spans="1:3" r="83">
      <c s="4" r="A83" t="s">
        <v>272</v>
      </c>
    </row>
    <row spans="1:3" r="84">
      <c s="3" r="A84" t="s">
        <v>242</v>
      </c>
    </row>
    <row spans="1:3" r="85">
      <c s="4" r="A85" t="s">
        <v>243</v>
      </c>
      <c s="6" r="B85" t="n">
        <v>5</v>
      </c>
    </row>
    <row spans="1:3" r="86">
      <c s="4" r="A86" t="s">
        <v>273</v>
      </c>
    </row>
    <row spans="1:3" r="87">
      <c s="3" r="A87" t="s">
        <v>242</v>
      </c>
    </row>
    <row spans="1:3" r="88">
      <c s="4" r="A88" t="s">
        <v>243</v>
      </c>
      <c s="6" r="C88" t="n">
        <v>8</v>
      </c>
    </row>
    <row spans="1:3" r="89">
      <c s="4" r="A89" t="s">
        <v>274</v>
      </c>
    </row>
    <row spans="1:3" r="90">
      <c s="3" r="A90" t="s">
        <v>242</v>
      </c>
    </row>
    <row spans="1:3" r="91">
      <c s="4" r="A91" t="s">
        <v>243</v>
      </c>
      <c s="6" r="C91" t="n">
        <v>8</v>
      </c>
    </row>
    <row spans="1:3" r="92">
      <c s="4" r="A92" t="s">
        <v>275</v>
      </c>
    </row>
    <row spans="1:3" r="93">
      <c s="3" r="A93" t="s">
        <v>242</v>
      </c>
    </row>
    <row spans="1:3" r="94">
      <c s="4" r="A94" t="s">
        <v>243</v>
      </c>
      <c s="6" r="C94" t="n">
        <v>0</v>
      </c>
    </row>
    <row spans="1:3" r="95">
      <c s="4" r="A95" t="s">
        <v>276</v>
      </c>
    </row>
    <row spans="1:3" r="96">
      <c s="3" r="A96" t="s">
        <v>242</v>
      </c>
    </row>
    <row spans="1:3" r="97">
      <c s="4" r="A97" t="s">
        <v>243</v>
      </c>
      <c s="6" r="B97" t="n">
        <v>9</v>
      </c>
    </row>
    <row spans="1:3" r="98">
      <c s="4" r="A98" t="s">
        <v>277</v>
      </c>
    </row>
    <row spans="1:3" r="99">
      <c s="3" r="A99" t="s">
        <v>242</v>
      </c>
    </row>
    <row spans="1:3" r="100">
      <c s="4" r="A100" t="s">
        <v>243</v>
      </c>
      <c s="6" r="B100" t="n">
        <v>9</v>
      </c>
    </row>
    <row spans="1:3" r="101">
      <c s="4" r="A101" t="s">
        <v>278</v>
      </c>
    </row>
    <row spans="1:3" r="102">
      <c s="3" r="A102" t="s">
        <v>242</v>
      </c>
    </row>
    <row spans="1:3" r="103">
      <c s="4" r="A103" t="s">
        <v>243</v>
      </c>
      <c s="6" r="B103" t="n">
        <v>0</v>
      </c>
    </row>
    <row spans="1:3" r="104">
      <c s="4" r="A104" t="s">
        <v>279</v>
      </c>
    </row>
    <row spans="1:3" r="105">
      <c s="3" r="A105" t="s">
        <v>242</v>
      </c>
    </row>
    <row spans="1:3" r="106">
      <c s="4" r="A106" t="s">
        <v>243</v>
      </c>
      <c s="6" r="C106" t="n">
        <v>6</v>
      </c>
    </row>
    <row spans="1:3" r="107">
      <c s="4" r="A107" t="s">
        <v>280</v>
      </c>
    </row>
    <row spans="1:3" r="108">
      <c s="3" r="A108" t="s">
        <v>242</v>
      </c>
    </row>
    <row spans="1:3" r="109">
      <c s="4" r="A109" t="s">
        <v>243</v>
      </c>
      <c s="6" r="C109" t="n">
        <v>5</v>
      </c>
    </row>
    <row spans="1:3" r="110">
      <c s="4" r="A110" t="s">
        <v>281</v>
      </c>
    </row>
    <row spans="1:3" r="111">
      <c s="3" r="A111" t="s">
        <v>242</v>
      </c>
    </row>
    <row spans="1:3" r="112">
      <c s="4" r="A112" t="s">
        <v>243</v>
      </c>
      <c s="6" r="C112" t="n">
        <v>1</v>
      </c>
    </row>
    <row spans="1:3" r="113">
      <c s="4" r="A113" t="s">
        <v>282</v>
      </c>
    </row>
    <row spans="1:3" r="114">
      <c s="3" r="A114" t="s">
        <v>242</v>
      </c>
    </row>
    <row spans="1:3" r="115">
      <c s="4" r="A115" t="s">
        <v>243</v>
      </c>
      <c s="6" r="B115" t="n">
        <v>15</v>
      </c>
    </row>
    <row spans="1:3" r="116">
      <c s="4" r="A116" t="s">
        <v>283</v>
      </c>
    </row>
    <row spans="1:3" r="117">
      <c s="3" r="A117" t="s">
        <v>242</v>
      </c>
    </row>
    <row spans="1:3" r="118">
      <c s="4" r="A118" t="s">
        <v>243</v>
      </c>
      <c s="6" r="B118" t="n">
        <v>15</v>
      </c>
    </row>
    <row spans="1:3" r="119">
      <c s="4" r="A119" t="s">
        <v>284</v>
      </c>
    </row>
    <row spans="1:3" r="120">
      <c s="3" r="A120" t="s">
        <v>242</v>
      </c>
    </row>
    <row spans="1:3" r="121">
      <c s="4" r="A121" t="s">
        <v>243</v>
      </c>
      <c s="6" r="B121" t="n">
        <v>0</v>
      </c>
    </row>
    <row spans="1:3" r="122">
      <c s="4" r="A122" t="s">
        <v>285</v>
      </c>
    </row>
    <row spans="1:3" r="123">
      <c s="3" r="A123" t="s">
        <v>242</v>
      </c>
    </row>
    <row spans="1:3" r="124">
      <c s="4" r="A124" t="s">
        <v>243</v>
      </c>
      <c s="6" r="C124" t="n">
        <v>7</v>
      </c>
    </row>
    <row spans="1:3" r="125">
      <c s="4" r="A125" t="s">
        <v>286</v>
      </c>
    </row>
    <row spans="1:3" r="126">
      <c s="3" r="A126" t="s">
        <v>242</v>
      </c>
    </row>
    <row spans="1:3" r="127">
      <c s="4" r="A127" t="s">
        <v>243</v>
      </c>
      <c s="6" r="C127" t="n">
        <v>7</v>
      </c>
    </row>
    <row spans="1:3" r="128">
      <c s="4" r="A128" t="s">
        <v>287</v>
      </c>
    </row>
    <row spans="1:3" r="129">
      <c s="3" r="A129" t="s">
        <v>242</v>
      </c>
    </row>
    <row spans="1:3" r="130">
      <c s="4" r="A130" t="s">
        <v>243</v>
      </c>
      <c s="6" r="C130" t="n">
        <v>0</v>
      </c>
    </row>
    <row spans="1:3" r="131">
      <c s="4" r="A131" t="s">
        <v>288</v>
      </c>
    </row>
    <row spans="1:3" r="132">
      <c s="3" r="A132" t="s">
        <v>242</v>
      </c>
    </row>
    <row spans="1:3" r="133">
      <c s="4" r="A133" t="s">
        <v>243</v>
      </c>
      <c s="6" r="B133" t="n">
        <v>15</v>
      </c>
    </row>
    <row spans="1:3" r="134">
      <c s="4" r="A134" t="s">
        <v>289</v>
      </c>
    </row>
    <row spans="1:3" r="135">
      <c s="3" r="A135" t="s">
        <v>242</v>
      </c>
    </row>
    <row spans="1:3" r="136">
      <c s="4" r="A136" t="s">
        <v>243</v>
      </c>
      <c s="6" r="B136" t="n">
        <v>15</v>
      </c>
    </row>
    <row spans="1:3" r="137">
      <c s="4" r="A137" t="s">
        <v>290</v>
      </c>
    </row>
    <row spans="1:3" r="138">
      <c s="3" r="A138" t="s">
        <v>242</v>
      </c>
    </row>
    <row spans="1:3" r="139">
      <c s="4" r="A139" t="s">
        <v>243</v>
      </c>
      <c s="7" r="B139" t="n">
        <v>0</v>
      </c>
    </row>
    <row spans="1:3" r="140">
      <c s="4" r="A140" t="s">
        <v>291</v>
      </c>
    </row>
    <row spans="1:3" r="141">
      <c s="3" r="A141" t="s">
        <v>242</v>
      </c>
    </row>
    <row spans="1:3" r="142">
      <c s="4" r="A142" t="s">
        <v>243</v>
      </c>
      <c s="6" r="C142" t="n">
        <v>12</v>
      </c>
    </row>
    <row spans="1:3" r="143">
      <c s="4" r="A143" t="s">
        <v>292</v>
      </c>
    </row>
    <row spans="1:3" r="144">
      <c s="3" r="A144" t="s">
        <v>242</v>
      </c>
    </row>
    <row spans="1:3" r="145">
      <c s="4" r="A145" t="s">
        <v>243</v>
      </c>
      <c s="6" r="C145" t="n">
        <v>12</v>
      </c>
    </row>
    <row spans="1:3" r="146">
      <c s="4" r="A146" t="s">
        <v>293</v>
      </c>
    </row>
    <row spans="1:3" r="147">
      <c s="3" r="A147" t="s">
        <v>242</v>
      </c>
    </row>
    <row spans="1:3" r="148">
      <c s="4" r="A148" t="s">
        <v>243</v>
      </c>
      <c s="7" r="C148"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64</v>
      </c>
    </row>
    <row spans="1:3" r="2">
      <c s="3" r="A2" t="s">
        <v>65</v>
      </c>
    </row>
    <row spans="1:3" r="3">
      <c s="4" r="A3" t="s">
        <v>66</v>
      </c>
      <c s="7" r="B3" t="n">
        <v>464</v>
      </c>
      <c s="7" r="C3" t="n">
        <v>467</v>
      </c>
    </row>
    <row spans="1:3" r="4">
      <c s="4" r="A4" t="s">
        <v>67</v>
      </c>
      <c s="6" r="B4" t="n">
        <v>1693</v>
      </c>
      <c s="6" r="C4" t="n">
        <v>1781</v>
      </c>
    </row>
    <row spans="1:3" r="5">
      <c s="4" r="A5" t="s">
        <v>68</v>
      </c>
      <c s="6" r="B5" t="n">
        <v>2302</v>
      </c>
      <c s="6" r="C5" t="n">
        <v>2344</v>
      </c>
    </row>
    <row spans="1:3" r="6">
      <c s="4" r="A6" t="s">
        <v>69</v>
      </c>
      <c s="6" r="B6" t="n">
        <v>308</v>
      </c>
      <c s="6" r="C6" t="n">
        <v>343</v>
      </c>
    </row>
    <row spans="1:3" r="7">
      <c s="4" r="A7" t="s">
        <v>70</v>
      </c>
      <c s="6" r="B7" t="n">
        <v>133</v>
      </c>
      <c s="6" r="C7" t="n">
        <v>165</v>
      </c>
    </row>
    <row spans="1:3" r="8">
      <c s="4" r="A8" t="s">
        <v>71</v>
      </c>
      <c s="6" r="B8" t="n">
        <v>466</v>
      </c>
      <c s="6" r="C8" t="n">
        <v>464</v>
      </c>
    </row>
    <row spans="1:3" r="9">
      <c s="4" r="A9" t="s">
        <v>72</v>
      </c>
      <c s="6" r="B9" t="n">
        <v>5366</v>
      </c>
      <c s="6" r="C9" t="n">
        <v>5564</v>
      </c>
    </row>
    <row spans="1:3" r="10">
      <c s="4" r="A10" t="s">
        <v>73</v>
      </c>
      <c s="6" r="B10" t="n">
        <v>5471</v>
      </c>
      <c s="6" r="C10" t="n">
        <v>5679</v>
      </c>
    </row>
    <row spans="1:3" r="11">
      <c s="4" r="A11" t="s">
        <v>74</v>
      </c>
      <c s="6" r="B11" t="n">
        <v>2864</v>
      </c>
      <c s="6" r="C11" t="n">
        <v>2803</v>
      </c>
    </row>
    <row spans="1:3" r="12">
      <c s="4" r="A12" t="s">
        <v>75</v>
      </c>
      <c s="6" r="B12" t="n">
        <v>352</v>
      </c>
      <c s="6" r="C12" t="n">
        <v>356</v>
      </c>
    </row>
    <row spans="1:3" r="13">
      <c s="4" r="A13" t="s">
        <v>76</v>
      </c>
      <c s="6" r="B13" t="n">
        <v>65</v>
      </c>
      <c s="6" r="C13" t="n">
        <v>76</v>
      </c>
    </row>
    <row spans="1:3" r="14">
      <c s="4" r="A14" t="s">
        <v>77</v>
      </c>
      <c s="6" r="B14" t="n">
        <v>398</v>
      </c>
      <c s="6" r="C14" t="n">
        <v>282</v>
      </c>
    </row>
    <row spans="1:3" r="15">
      <c s="4" r="A15" t="s">
        <v>78</v>
      </c>
      <c s="6" r="B15" t="n">
        <v>14516</v>
      </c>
      <c s="6" r="C15" t="n">
        <v>14760</v>
      </c>
    </row>
    <row spans="1:3" r="16">
      <c s="3" r="A16" t="s">
        <v>79</v>
      </c>
    </row>
    <row spans="1:3" r="17">
      <c s="4" r="A17" t="s">
        <v>80</v>
      </c>
      <c s="6" r="B17" t="n">
        <v>1212</v>
      </c>
      <c s="6" r="C17" t="n">
        <v>1582</v>
      </c>
    </row>
    <row spans="1:3" r="18">
      <c s="4" r="A18" t="s">
        <v>81</v>
      </c>
      <c s="6" r="B18" t="n">
        <v>934</v>
      </c>
      <c s="6" r="C18" t="n">
        <v>948</v>
      </c>
    </row>
    <row spans="1:3" r="19">
      <c s="4" r="A19" t="s">
        <v>82</v>
      </c>
      <c s="6" r="B19" t="n">
        <v>389</v>
      </c>
      <c s="6" r="C19" t="n">
        <v>406</v>
      </c>
    </row>
    <row spans="1:3" r="20">
      <c s="4" r="A20" t="s">
        <v>83</v>
      </c>
      <c s="6" r="B20" t="n">
        <v>107</v>
      </c>
      <c s="6" r="C20" t="n">
        <v>203</v>
      </c>
    </row>
    <row spans="1:3" r="21">
      <c s="4" r="A21" t="s">
        <v>84</v>
      </c>
      <c s="6" r="B21" t="n">
        <v>836</v>
      </c>
      <c s="6" r="C21" t="n">
        <v>892</v>
      </c>
    </row>
    <row spans="1:3" r="22">
      <c s="4" r="A22" t="s">
        <v>85</v>
      </c>
      <c s="6" r="B22" t="n">
        <v>3478</v>
      </c>
      <c s="6" r="C22" t="n">
        <v>4031</v>
      </c>
    </row>
    <row spans="1:3" r="23">
      <c s="4" r="A23" t="s">
        <v>86</v>
      </c>
      <c s="6" r="B23" t="n">
        <v>5846</v>
      </c>
      <c s="6" r="C23" t="n">
        <v>5852</v>
      </c>
    </row>
    <row spans="1:3" r="24">
      <c s="4" r="A24" t="s">
        <v>87</v>
      </c>
      <c s="6" r="B24" t="n">
        <v>533</v>
      </c>
      <c s="6" r="C24" t="n">
        <v>512</v>
      </c>
    </row>
    <row spans="1:3" r="25">
      <c s="4" r="A25" t="s">
        <v>88</v>
      </c>
      <c s="6" r="B25" t="n">
        <v>9857</v>
      </c>
      <c s="6" r="C25" t="n">
        <v>10395</v>
      </c>
    </row>
    <row spans="1:3" r="26">
      <c s="3" r="A26" t="s">
        <v>89</v>
      </c>
    </row>
    <row spans="1:3" r="27">
      <c s="4" r="A27" t="s">
        <v>90</v>
      </c>
      <c s="6" r="B27" t="n">
        <v>1</v>
      </c>
      <c s="6" r="C27" t="n">
        <v>1</v>
      </c>
    </row>
    <row spans="1:3" r="28">
      <c s="4" r="A28" t="s">
        <v>91</v>
      </c>
      <c s="6" r="B28" t="n">
        <v>6144</v>
      </c>
      <c s="6" r="C28" t="n">
        <v>5502</v>
      </c>
    </row>
    <row spans="1:3" r="29">
      <c s="4" r="A29" t="s">
        <v>92</v>
      </c>
      <c s="6" r="B29" t="n">
        <v>-56</v>
      </c>
      <c s="6" r="C29" t="n">
        <v>442</v>
      </c>
    </row>
    <row spans="1:3" r="30">
      <c s="4" r="A30" t="s">
        <v>93</v>
      </c>
      <c s="6" r="B30" t="n">
        <v>-1498</v>
      </c>
      <c s="6" r="C30" t="n">
        <v>-1641</v>
      </c>
    </row>
    <row spans="1:3" r="31">
      <c s="4" r="A31" t="s">
        <v>94</v>
      </c>
      <c s="6" r="B31" t="n">
        <v>4591</v>
      </c>
      <c s="6" r="C31" t="n">
        <v>4304</v>
      </c>
    </row>
    <row spans="1:3" r="32">
      <c s="4" r="A32" t="s">
        <v>95</v>
      </c>
      <c s="6" r="B32" t="n">
        <v>68</v>
      </c>
      <c s="6" r="C32" t="n">
        <v>61</v>
      </c>
    </row>
    <row spans="1:3" r="33">
      <c s="4" r="A33" t="s">
        <v>96</v>
      </c>
      <c s="6" r="B33" t="n">
        <v>4659</v>
      </c>
      <c s="6" r="C33" t="n">
        <v>4365</v>
      </c>
    </row>
    <row spans="1:3" r="34">
      <c s="4" r="A34" t="s">
        <v>97</v>
      </c>
      <c s="7" r="B34" t="n">
        <v>14516</v>
      </c>
      <c s="7" r="C34" t="n">
        <v>1476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42"/>
  <sheetViews>
    <sheetView workbookViewId="0">
      <selection activeCell="A1" sqref="A1"/>
    </sheetView>
  </sheetViews>
  <sheetFormatPr baseColWidth="10" defaultRowHeight="15"/>
  <cols>
    <col customWidth="1" max="1" min="1" width="80"/>
    <col customWidth="1" max="2" min="2" width="21"/>
  </cols>
  <sheetData>
    <row spans="1:2" r="1">
      <c s="1" r="A1" t="s">
        <v>294</v>
      </c>
      <c s="2" r="B1" t="s">
        <v>1</v>
      </c>
    </row>
    <row spans="1:2" r="2">
      <c s="2" r="B2" t="s">
        <v>295</v>
      </c>
    </row>
    <row spans="1:2" r="3">
      <c s="4" r="A3" t="s">
        <v>296</v>
      </c>
    </row>
    <row spans="1:2" r="4">
      <c s="3" r="A4" t="s">
        <v>297</v>
      </c>
    </row>
    <row spans="1:2" r="5">
      <c s="4" r="A5" t="s">
        <v>298</v>
      </c>
      <c s="7" r="B5" t="n">
        <v>51</v>
      </c>
    </row>
    <row spans="1:2" r="6">
      <c s="4" r="A6" t="s">
        <v>35</v>
      </c>
      <c s="6" r="B6" t="n">
        <v>77</v>
      </c>
    </row>
    <row spans="1:2" r="7">
      <c s="4" r="A7" t="s">
        <v>299</v>
      </c>
      <c s="6" r="B7" t="n">
        <v>-71</v>
      </c>
    </row>
    <row spans="1:2" r="8">
      <c s="4" r="A8" t="s">
        <v>58</v>
      </c>
      <c s="6" r="B8" t="n">
        <v>-3</v>
      </c>
    </row>
    <row spans="1:2" r="9">
      <c s="4" r="A9" t="s">
        <v>300</v>
      </c>
      <c s="6" r="B9" t="n">
        <v>54</v>
      </c>
    </row>
    <row spans="1:2" r="10">
      <c s="4" r="A10" t="s">
        <v>301</v>
      </c>
    </row>
    <row spans="1:2" r="11">
      <c s="3" r="A11" t="s">
        <v>297</v>
      </c>
    </row>
    <row spans="1:2" r="12">
      <c s="4" r="A12" t="s">
        <v>300</v>
      </c>
      <c s="6" r="B12" t="n">
        <v>5</v>
      </c>
    </row>
    <row spans="1:2" r="13">
      <c s="4" r="A13" t="s">
        <v>302</v>
      </c>
    </row>
    <row spans="1:2" r="14">
      <c s="3" r="A14" t="s">
        <v>297</v>
      </c>
    </row>
    <row spans="1:2" r="15">
      <c s="4" r="A15" t="s">
        <v>300</v>
      </c>
      <c s="6" r="B15" t="n">
        <v>48</v>
      </c>
    </row>
    <row spans="1:2" r="16">
      <c s="4" r="A16" t="s">
        <v>303</v>
      </c>
    </row>
    <row spans="1:2" r="17">
      <c s="3" r="A17" t="s">
        <v>297</v>
      </c>
    </row>
    <row spans="1:2" r="18">
      <c s="4" r="A18" t="s">
        <v>300</v>
      </c>
      <c s="6" r="B18" t="n">
        <v>1</v>
      </c>
    </row>
    <row spans="1:2" r="19">
      <c s="4" r="A19" t="s">
        <v>246</v>
      </c>
    </row>
    <row spans="1:2" r="20">
      <c s="3" r="A20" t="s">
        <v>297</v>
      </c>
    </row>
    <row spans="1:2" r="21">
      <c s="4" r="A21" t="s">
        <v>298</v>
      </c>
      <c s="6" r="B21" t="n">
        <v>0</v>
      </c>
    </row>
    <row spans="1:2" r="22">
      <c s="4" r="A22" t="s">
        <v>35</v>
      </c>
      <c s="6" r="B22" t="n">
        <v>72</v>
      </c>
    </row>
    <row spans="1:2" r="23">
      <c s="4" r="A23" t="s">
        <v>299</v>
      </c>
      <c s="6" r="B23" t="n">
        <v>-50</v>
      </c>
    </row>
    <row spans="1:2" r="24">
      <c s="4" r="A24" t="s">
        <v>58</v>
      </c>
      <c s="6" r="B24" t="n">
        <v>0</v>
      </c>
    </row>
    <row spans="1:2" r="25">
      <c s="4" r="A25" t="s">
        <v>300</v>
      </c>
      <c s="6" r="B25" t="n">
        <v>22</v>
      </c>
    </row>
    <row spans="1:2" r="26">
      <c s="4" r="A26" t="s">
        <v>255</v>
      </c>
    </row>
    <row spans="1:2" r="27">
      <c s="3" r="A27" t="s">
        <v>297</v>
      </c>
    </row>
    <row spans="1:2" r="28">
      <c s="4" r="A28" t="s">
        <v>300</v>
      </c>
      <c s="6" r="B28" t="n">
        <v>4</v>
      </c>
    </row>
    <row spans="1:2" r="29">
      <c s="4" r="A29" t="s">
        <v>256</v>
      </c>
    </row>
    <row spans="1:2" r="30">
      <c s="3" r="A30" t="s">
        <v>297</v>
      </c>
    </row>
    <row spans="1:2" r="31">
      <c s="4" r="A31" t="s">
        <v>300</v>
      </c>
      <c s="6" r="B31" t="n">
        <v>17</v>
      </c>
    </row>
    <row spans="1:2" r="32">
      <c s="4" r="A32" t="s">
        <v>304</v>
      </c>
    </row>
    <row spans="1:2" r="33">
      <c s="3" r="A33" t="s">
        <v>297</v>
      </c>
    </row>
    <row spans="1:2" r="34">
      <c s="4" r="A34" t="s">
        <v>300</v>
      </c>
      <c s="6" r="B34" t="n">
        <v>1</v>
      </c>
    </row>
    <row spans="1:2" r="35">
      <c s="4" r="A35" t="s">
        <v>245</v>
      </c>
    </row>
    <row spans="1:2" r="36">
      <c s="3" r="A36" t="s">
        <v>297</v>
      </c>
    </row>
    <row spans="1:2" r="37">
      <c s="4" r="A37" t="s">
        <v>298</v>
      </c>
      <c s="6" r="B37" t="n">
        <v>0</v>
      </c>
    </row>
    <row spans="1:2" r="38">
      <c s="4" r="A38" t="s">
        <v>35</v>
      </c>
      <c s="6" r="B38" t="n">
        <v>5</v>
      </c>
    </row>
    <row spans="1:2" r="39">
      <c s="4" r="A39" t="s">
        <v>299</v>
      </c>
      <c s="6" r="B39" t="n">
        <v>0</v>
      </c>
    </row>
    <row spans="1:2" r="40">
      <c s="4" r="A40" t="s">
        <v>58</v>
      </c>
      <c s="6" r="B40" t="n">
        <v>0</v>
      </c>
    </row>
    <row spans="1:2" r="41">
      <c s="4" r="A41" t="s">
        <v>300</v>
      </c>
      <c s="6" r="B41" t="n">
        <v>5</v>
      </c>
    </row>
    <row spans="1:2" r="42">
      <c s="4" r="A42" t="s">
        <v>258</v>
      </c>
    </row>
    <row spans="1:2" r="43">
      <c s="3" r="A43" t="s">
        <v>297</v>
      </c>
    </row>
    <row spans="1:2" r="44">
      <c s="4" r="A44" t="s">
        <v>300</v>
      </c>
      <c s="6" r="B44" t="n">
        <v>0</v>
      </c>
    </row>
    <row spans="1:2" r="45">
      <c s="4" r="A45" t="s">
        <v>259</v>
      </c>
    </row>
    <row spans="1:2" r="46">
      <c s="3" r="A46" t="s">
        <v>297</v>
      </c>
    </row>
    <row spans="1:2" r="47">
      <c s="4" r="A47" t="s">
        <v>300</v>
      </c>
      <c s="6" r="B47" t="n">
        <v>5</v>
      </c>
    </row>
    <row spans="1:2" r="48">
      <c s="4" r="A48" t="s">
        <v>305</v>
      </c>
    </row>
    <row spans="1:2" r="49">
      <c s="3" r="A49" t="s">
        <v>297</v>
      </c>
    </row>
    <row spans="1:2" r="50">
      <c s="4" r="A50" t="s">
        <v>300</v>
      </c>
      <c s="6" r="B50" t="n">
        <v>0</v>
      </c>
    </row>
    <row spans="1:2" r="51">
      <c s="4" r="A51" t="s">
        <v>306</v>
      </c>
    </row>
    <row spans="1:2" r="52">
      <c s="3" r="A52" t="s">
        <v>297</v>
      </c>
    </row>
    <row spans="1:2" r="53">
      <c s="4" r="A53" t="s">
        <v>298</v>
      </c>
      <c s="6" r="B53" t="n">
        <v>37</v>
      </c>
    </row>
    <row spans="1:2" r="54">
      <c s="4" r="A54" t="s">
        <v>35</v>
      </c>
      <c s="6" r="B54" t="n">
        <v>0</v>
      </c>
    </row>
    <row spans="1:2" r="55">
      <c s="4" r="A55" t="s">
        <v>299</v>
      </c>
      <c s="6" r="B55" t="n">
        <v>-20</v>
      </c>
    </row>
    <row spans="1:2" r="56">
      <c s="4" r="A56" t="s">
        <v>58</v>
      </c>
      <c s="6" r="B56" t="n">
        <v>-3</v>
      </c>
    </row>
    <row spans="1:2" r="57">
      <c s="4" r="A57" t="s">
        <v>300</v>
      </c>
      <c s="6" r="B57" t="n">
        <v>14</v>
      </c>
    </row>
    <row spans="1:2" r="58">
      <c s="4" r="A58" t="s">
        <v>307</v>
      </c>
    </row>
    <row spans="1:2" r="59">
      <c s="3" r="A59" t="s">
        <v>297</v>
      </c>
    </row>
    <row spans="1:2" r="60">
      <c s="4" r="A60" t="s">
        <v>300</v>
      </c>
      <c s="6" r="B60" t="n">
        <v>1</v>
      </c>
    </row>
    <row spans="1:2" r="61">
      <c s="4" r="A61" t="s">
        <v>308</v>
      </c>
    </row>
    <row spans="1:2" r="62">
      <c s="3" r="A62" t="s">
        <v>297</v>
      </c>
    </row>
    <row spans="1:2" r="63">
      <c s="4" r="A63" t="s">
        <v>300</v>
      </c>
      <c s="6" r="B63" t="n">
        <v>13</v>
      </c>
    </row>
    <row spans="1:2" r="64">
      <c s="4" r="A64" t="s">
        <v>309</v>
      </c>
    </row>
    <row spans="1:2" r="65">
      <c s="3" r="A65" t="s">
        <v>297</v>
      </c>
    </row>
    <row spans="1:2" r="66">
      <c s="4" r="A66" t="s">
        <v>300</v>
      </c>
      <c s="6" r="B66" t="n">
        <v>0</v>
      </c>
    </row>
    <row spans="1:2" r="67">
      <c s="4" r="A67" t="s">
        <v>310</v>
      </c>
    </row>
    <row spans="1:2" r="68">
      <c s="3" r="A68" t="s">
        <v>297</v>
      </c>
    </row>
    <row spans="1:2" r="69">
      <c s="4" r="A69" t="s">
        <v>298</v>
      </c>
      <c s="6" r="B69" t="n">
        <v>14</v>
      </c>
    </row>
    <row spans="1:2" r="70">
      <c s="4" r="A70" t="s">
        <v>35</v>
      </c>
      <c s="6" r="B70" t="n">
        <v>0</v>
      </c>
    </row>
    <row spans="1:2" r="71">
      <c s="4" r="A71" t="s">
        <v>299</v>
      </c>
      <c s="6" r="B71" t="n">
        <v>-1</v>
      </c>
    </row>
    <row spans="1:2" r="72">
      <c s="4" r="A72" t="s">
        <v>58</v>
      </c>
      <c s="6" r="B72" t="n">
        <v>0</v>
      </c>
    </row>
    <row spans="1:2" r="73">
      <c s="4" r="A73" t="s">
        <v>300</v>
      </c>
      <c s="6" r="B73" t="n">
        <v>13</v>
      </c>
    </row>
    <row spans="1:2" r="74">
      <c s="4" r="A74" t="s">
        <v>311</v>
      </c>
    </row>
    <row spans="1:2" r="75">
      <c s="3" r="A75" t="s">
        <v>297</v>
      </c>
    </row>
    <row spans="1:2" r="76">
      <c s="4" r="A76" t="s">
        <v>300</v>
      </c>
      <c s="6" r="B76" t="n">
        <v>0</v>
      </c>
    </row>
    <row spans="1:2" r="77">
      <c s="4" r="A77" t="s">
        <v>312</v>
      </c>
    </row>
    <row spans="1:2" r="78">
      <c s="3" r="A78" t="s">
        <v>297</v>
      </c>
    </row>
    <row spans="1:2" r="79">
      <c s="4" r="A79" t="s">
        <v>300</v>
      </c>
      <c s="6" r="B79" t="n">
        <v>13</v>
      </c>
    </row>
    <row spans="1:2" r="80">
      <c s="4" r="A80" t="s">
        <v>313</v>
      </c>
    </row>
    <row spans="1:2" r="81">
      <c s="3" r="A81" t="s">
        <v>297</v>
      </c>
    </row>
    <row spans="1:2" r="82">
      <c s="4" r="A82" t="s">
        <v>300</v>
      </c>
      <c s="6" r="B82" t="n">
        <v>0</v>
      </c>
    </row>
    <row spans="1:2" r="83">
      <c s="4" r="A83" t="s">
        <v>314</v>
      </c>
    </row>
    <row spans="1:2" r="84">
      <c s="3" r="A84" t="s">
        <v>297</v>
      </c>
    </row>
    <row spans="1:2" r="85">
      <c s="4" r="A85" t="s">
        <v>300</v>
      </c>
      <c s="6" r="B85" t="n">
        <v>17</v>
      </c>
    </row>
    <row spans="1:2" r="86">
      <c s="4" r="A86" t="s">
        <v>271</v>
      </c>
    </row>
    <row spans="1:2" r="87">
      <c s="3" r="A87" t="s">
        <v>297</v>
      </c>
    </row>
    <row spans="1:2" r="88">
      <c s="4" r="A88" t="s">
        <v>300</v>
      </c>
      <c s="6" r="B88" t="n">
        <v>6</v>
      </c>
    </row>
    <row spans="1:2" r="89">
      <c s="4" r="A89" t="s">
        <v>272</v>
      </c>
    </row>
    <row spans="1:2" r="90">
      <c s="3" r="A90" t="s">
        <v>297</v>
      </c>
    </row>
    <row spans="1:2" r="91">
      <c s="4" r="A91" t="s">
        <v>300</v>
      </c>
      <c s="6" r="B91" t="n">
        <v>5</v>
      </c>
    </row>
    <row spans="1:2" r="92">
      <c s="4" r="A92" t="s">
        <v>315</v>
      </c>
    </row>
    <row spans="1:2" r="93">
      <c s="3" r="A93" t="s">
        <v>297</v>
      </c>
    </row>
    <row spans="1:2" r="94">
      <c s="4" r="A94" t="s">
        <v>300</v>
      </c>
      <c s="6" r="B94" t="n">
        <v>5</v>
      </c>
    </row>
    <row spans="1:2" r="95">
      <c s="4" r="A95" t="s">
        <v>316</v>
      </c>
    </row>
    <row spans="1:2" r="96">
      <c s="3" r="A96" t="s">
        <v>297</v>
      </c>
    </row>
    <row spans="1:2" r="97">
      <c s="4" r="A97" t="s">
        <v>300</v>
      </c>
      <c s="6" r="B97" t="n">
        <v>1</v>
      </c>
    </row>
    <row spans="1:2" r="98">
      <c s="4" r="A98" t="s">
        <v>317</v>
      </c>
    </row>
    <row spans="1:2" r="99">
      <c s="3" r="A99" t="s">
        <v>297</v>
      </c>
    </row>
    <row spans="1:2" r="100">
      <c s="4" r="A100" t="s">
        <v>300</v>
      </c>
      <c s="6" r="B100" t="n">
        <v>9</v>
      </c>
    </row>
    <row spans="1:2" r="101">
      <c s="4" r="A101" t="s">
        <v>277</v>
      </c>
    </row>
    <row spans="1:2" r="102">
      <c s="3" r="A102" t="s">
        <v>297</v>
      </c>
    </row>
    <row spans="1:2" r="103">
      <c s="4" r="A103" t="s">
        <v>300</v>
      </c>
      <c s="6" r="B103" t="n">
        <v>2</v>
      </c>
    </row>
    <row spans="1:2" r="104">
      <c s="4" r="A104" t="s">
        <v>278</v>
      </c>
    </row>
    <row spans="1:2" r="105">
      <c s="3" r="A105" t="s">
        <v>297</v>
      </c>
    </row>
    <row spans="1:2" r="106">
      <c s="4" r="A106" t="s">
        <v>300</v>
      </c>
      <c s="6" r="B106" t="n">
        <v>0</v>
      </c>
    </row>
    <row spans="1:2" r="107">
      <c s="4" r="A107" t="s">
        <v>318</v>
      </c>
    </row>
    <row spans="1:2" r="108">
      <c s="3" r="A108" t="s">
        <v>297</v>
      </c>
    </row>
    <row spans="1:2" r="109">
      <c s="4" r="A109" t="s">
        <v>300</v>
      </c>
      <c s="6" r="B109" t="n">
        <v>3</v>
      </c>
    </row>
    <row spans="1:2" r="110">
      <c s="4" r="A110" t="s">
        <v>319</v>
      </c>
    </row>
    <row spans="1:2" r="111">
      <c s="3" r="A111" t="s">
        <v>297</v>
      </c>
    </row>
    <row spans="1:2" r="112">
      <c s="4" r="A112" t="s">
        <v>300</v>
      </c>
      <c s="6" r="B112" t="n">
        <v>4</v>
      </c>
    </row>
    <row spans="1:2" r="113">
      <c s="4" r="A113" t="s">
        <v>320</v>
      </c>
    </row>
    <row spans="1:2" r="114">
      <c s="3" r="A114" t="s">
        <v>297</v>
      </c>
    </row>
    <row spans="1:2" r="115">
      <c s="4" r="A115" t="s">
        <v>300</v>
      </c>
      <c s="6" r="B115" t="n">
        <v>22</v>
      </c>
    </row>
    <row spans="1:2" r="116">
      <c s="4" r="A116" t="s">
        <v>283</v>
      </c>
    </row>
    <row spans="1:2" r="117">
      <c s="3" r="A117" t="s">
        <v>297</v>
      </c>
    </row>
    <row spans="1:2" r="118">
      <c s="4" r="A118" t="s">
        <v>300</v>
      </c>
      <c s="6" r="B118" t="n">
        <v>9</v>
      </c>
    </row>
    <row spans="1:2" r="119">
      <c s="4" r="A119" t="s">
        <v>284</v>
      </c>
    </row>
    <row spans="1:2" r="120">
      <c s="3" r="A120" t="s">
        <v>297</v>
      </c>
    </row>
    <row spans="1:2" r="121">
      <c s="4" r="A121" t="s">
        <v>300</v>
      </c>
      <c s="6" r="B121" t="n">
        <v>0</v>
      </c>
    </row>
    <row spans="1:2" r="122">
      <c s="4" r="A122" t="s">
        <v>321</v>
      </c>
    </row>
    <row spans="1:2" r="123">
      <c s="3" r="A123" t="s">
        <v>297</v>
      </c>
    </row>
    <row spans="1:2" r="124">
      <c s="4" r="A124" t="s">
        <v>300</v>
      </c>
      <c s="6" r="B124" t="n">
        <v>5</v>
      </c>
    </row>
    <row spans="1:2" r="125">
      <c s="4" r="A125" t="s">
        <v>322</v>
      </c>
    </row>
    <row spans="1:2" r="126">
      <c s="3" r="A126" t="s">
        <v>297</v>
      </c>
    </row>
    <row spans="1:2" r="127">
      <c s="4" r="A127" t="s">
        <v>300</v>
      </c>
      <c s="6" r="B127" t="n">
        <v>8</v>
      </c>
    </row>
    <row spans="1:2" r="128">
      <c s="4" r="A128" t="s">
        <v>323</v>
      </c>
    </row>
    <row spans="1:2" r="129">
      <c s="3" r="A129" t="s">
        <v>297</v>
      </c>
    </row>
    <row spans="1:2" r="130">
      <c s="4" r="A130" t="s">
        <v>300</v>
      </c>
      <c s="6" r="B130" t="n">
        <v>0</v>
      </c>
    </row>
    <row spans="1:2" r="131">
      <c s="4" r="A131" t="s">
        <v>289</v>
      </c>
    </row>
    <row spans="1:2" r="132">
      <c s="3" r="A132" t="s">
        <v>297</v>
      </c>
    </row>
    <row spans="1:2" r="133">
      <c s="4" r="A133" t="s">
        <v>300</v>
      </c>
      <c s="6" r="B133" t="n">
        <v>0</v>
      </c>
    </row>
    <row spans="1:2" r="134">
      <c s="4" r="A134" t="s">
        <v>290</v>
      </c>
    </row>
    <row spans="1:2" r="135">
      <c s="3" r="A135" t="s">
        <v>297</v>
      </c>
    </row>
    <row spans="1:2" r="136">
      <c s="4" r="A136" t="s">
        <v>300</v>
      </c>
      <c s="6" r="B136" t="n">
        <v>0</v>
      </c>
    </row>
    <row spans="1:2" r="137">
      <c s="4" r="A137" t="s">
        <v>324</v>
      </c>
    </row>
    <row spans="1:2" r="138">
      <c s="3" r="A138" t="s">
        <v>297</v>
      </c>
    </row>
    <row spans="1:2" r="139">
      <c s="4" r="A139" t="s">
        <v>300</v>
      </c>
      <c s="6" r="B139" t="n">
        <v>0</v>
      </c>
    </row>
    <row spans="1:2" r="140">
      <c s="4" r="A140" t="s">
        <v>325</v>
      </c>
    </row>
    <row spans="1:2" r="141">
      <c s="3" r="A141" t="s">
        <v>297</v>
      </c>
    </row>
    <row spans="1:2" r="142">
      <c s="4" r="A142" t="s">
        <v>300</v>
      </c>
      <c s="7" r="B142"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326</v>
      </c>
      <c s="2" r="B1" t="s">
        <v>1</v>
      </c>
    </row>
    <row spans="1:3" r="2">
      <c s="2" r="B2" t="s">
        <v>2</v>
      </c>
      <c s="2" r="C2" t="s">
        <v>23</v>
      </c>
    </row>
    <row spans="1:3" r="3">
      <c s="3" r="A3" t="s">
        <v>327</v>
      </c>
    </row>
    <row spans="1:3" r="4">
      <c s="4" r="A4" t="s">
        <v>328</v>
      </c>
      <c s="7" r="B4" t="n">
        <v>52</v>
      </c>
    </row>
    <row spans="1:3" r="5">
      <c s="4" r="A5" t="s">
        <v>329</v>
      </c>
      <c s="6" r="B5" t="n">
        <v>584</v>
      </c>
      <c s="7" r="C5" t="n">
        <v>337</v>
      </c>
    </row>
    <row spans="1:3" r="6">
      <c s="4" r="A6" t="s">
        <v>330</v>
      </c>
      <c s="6" r="B6" t="n">
        <v>116</v>
      </c>
      <c s="6" r="C6" t="n">
        <v>137</v>
      </c>
    </row>
    <row spans="1:3" r="7">
      <c s="4" r="A7" t="s">
        <v>331</v>
      </c>
      <c s="6" r="B7" t="n">
        <v>32</v>
      </c>
    </row>
    <row spans="1:3" r="8">
      <c s="4" r="A8" t="s">
        <v>332</v>
      </c>
      <c s="7" r="B8" t="n">
        <v>2</v>
      </c>
    </row>
    <row spans="1:3" r="9">
      <c s="4" r="A9" t="s">
        <v>333</v>
      </c>
      <c s="6" r="C9" t="n">
        <v>42</v>
      </c>
    </row>
    <row spans="1:3" r="10">
      <c s="4" r="A10" t="s">
        <v>334</v>
      </c>
      <c s="7" r="C10" t="n">
        <v>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35</v>
      </c>
      <c s="2" r="B1" t="s">
        <v>2</v>
      </c>
      <c s="2" r="C1" t="s">
        <v>64</v>
      </c>
    </row>
    <row spans="1:3" r="2">
      <c s="3" r="A2" t="s">
        <v>147</v>
      </c>
    </row>
    <row spans="1:3" r="3">
      <c s="4" r="A3" t="s">
        <v>336</v>
      </c>
      <c s="7" r="B3" t="n">
        <v>178</v>
      </c>
      <c s="7" r="C3" t="n">
        <v>172</v>
      </c>
    </row>
    <row spans="1:3" r="4">
      <c s="4" r="A4" t="s">
        <v>337</v>
      </c>
      <c s="6" r="B4" t="n">
        <v>62</v>
      </c>
      <c s="6" r="C4" t="n">
        <v>61</v>
      </c>
    </row>
    <row spans="1:3" r="5">
      <c s="4" r="A5" t="s">
        <v>338</v>
      </c>
      <c s="6" r="B5" t="n">
        <v>2062</v>
      </c>
      <c s="6" r="C5" t="n">
        <v>2111</v>
      </c>
    </row>
    <row spans="1:3" r="6">
      <c s="4" r="A6" t="s">
        <v>68</v>
      </c>
      <c s="7" r="B6" t="n">
        <v>2302</v>
      </c>
      <c s="7" r="C6" t="n">
        <v>23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6"/>
    <col customWidth="1" max="2" min="2" width="21"/>
  </cols>
  <sheetData>
    <row spans="1:2" r="1">
      <c s="1" r="A1" t="s">
        <v>339</v>
      </c>
      <c s="2" r="B1" t="s">
        <v>1</v>
      </c>
    </row>
    <row spans="1:2" r="2">
      <c s="2" r="B2" t="s">
        <v>295</v>
      </c>
    </row>
    <row spans="1:2" r="3">
      <c s="3" r="A3" t="s">
        <v>340</v>
      </c>
    </row>
    <row spans="1:2" r="4">
      <c s="4" r="A4" t="s">
        <v>341</v>
      </c>
      <c s="7" r="B4" t="n">
        <v>2803</v>
      </c>
    </row>
    <row spans="1:2" r="5">
      <c s="4" r="A5" t="s">
        <v>342</v>
      </c>
      <c s="6" r="B5" t="n">
        <v>61</v>
      </c>
    </row>
    <row spans="1:2" r="6">
      <c s="4" r="A6" t="s">
        <v>343</v>
      </c>
      <c s="6" r="B6" t="n">
        <v>2864</v>
      </c>
    </row>
    <row spans="1:2" r="7">
      <c s="4" r="A7" t="s">
        <v>344</v>
      </c>
    </row>
    <row spans="1:2" r="8">
      <c s="3" r="A8" t="s">
        <v>340</v>
      </c>
    </row>
    <row spans="1:2" r="9">
      <c s="4" r="A9" t="s">
        <v>341</v>
      </c>
      <c s="6" r="B9" t="n">
        <v>0</v>
      </c>
    </row>
    <row spans="1:2" r="10">
      <c s="4" r="A10" t="s">
        <v>342</v>
      </c>
      <c s="6" r="B10" t="n">
        <v>0</v>
      </c>
    </row>
    <row spans="1:2" r="11">
      <c s="4" r="A11" t="s">
        <v>345</v>
      </c>
    </row>
    <row spans="1:2" r="12">
      <c s="3" r="A12" t="s">
        <v>340</v>
      </c>
    </row>
    <row spans="1:2" r="13">
      <c s="4" r="A13" t="s">
        <v>341</v>
      </c>
      <c s="6" r="B13" t="n">
        <v>1756</v>
      </c>
    </row>
    <row spans="1:2" r="14">
      <c s="4" r="A14" t="s">
        <v>342</v>
      </c>
      <c s="6" r="B14" t="n">
        <v>52</v>
      </c>
    </row>
    <row spans="1:2" r="15">
      <c s="4" r="A15" t="s">
        <v>343</v>
      </c>
      <c s="6" r="B15" t="n">
        <v>1808</v>
      </c>
    </row>
    <row spans="1:2" r="16">
      <c s="4" r="A16" t="s">
        <v>346</v>
      </c>
    </row>
    <row spans="1:2" r="17">
      <c s="3" r="A17" t="s">
        <v>340</v>
      </c>
    </row>
    <row spans="1:2" r="18">
      <c s="4" r="A18" t="s">
        <v>341</v>
      </c>
      <c s="6" r="B18" t="n">
        <v>190</v>
      </c>
    </row>
    <row spans="1:2" r="19">
      <c s="4" r="A19" t="s">
        <v>342</v>
      </c>
      <c s="6" r="B19" t="n">
        <v>2</v>
      </c>
    </row>
    <row spans="1:2" r="20">
      <c s="4" r="A20" t="s">
        <v>343</v>
      </c>
      <c s="6" r="B20" t="n">
        <v>192</v>
      </c>
    </row>
    <row spans="1:2" r="21">
      <c s="4" r="A21" t="s">
        <v>347</v>
      </c>
    </row>
    <row spans="1:2" r="22">
      <c s="3" r="A22" t="s">
        <v>340</v>
      </c>
    </row>
    <row spans="1:2" r="23">
      <c s="4" r="A23" t="s">
        <v>341</v>
      </c>
      <c s="6" r="B23" t="n">
        <v>573</v>
      </c>
    </row>
    <row spans="1:2" r="24">
      <c s="4" r="A24" t="s">
        <v>342</v>
      </c>
      <c s="6" r="B24" t="n">
        <v>6</v>
      </c>
    </row>
    <row spans="1:2" r="25">
      <c s="4" r="A25" t="s">
        <v>343</v>
      </c>
      <c s="6" r="B25" t="n">
        <v>579</v>
      </c>
    </row>
    <row spans="1:2" r="26">
      <c s="4" r="A26" t="s">
        <v>348</v>
      </c>
    </row>
    <row spans="1:2" r="27">
      <c s="3" r="A27" t="s">
        <v>340</v>
      </c>
    </row>
    <row spans="1:2" r="28">
      <c s="4" r="A28" t="s">
        <v>341</v>
      </c>
      <c s="6" r="B28" t="n">
        <v>284</v>
      </c>
    </row>
    <row spans="1:2" r="29">
      <c s="4" r="A29" t="s">
        <v>342</v>
      </c>
      <c s="6" r="B29" t="n">
        <v>1</v>
      </c>
    </row>
    <row spans="1:2" r="30">
      <c s="4" r="A30" t="s">
        <v>343</v>
      </c>
      <c s="7" r="B30" t="n">
        <v>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9</v>
      </c>
      <c s="2" r="B1" t="s">
        <v>2</v>
      </c>
      <c s="2" r="C1" t="s">
        <v>64</v>
      </c>
    </row>
    <row spans="1:3" r="2">
      <c s="3" r="A2" t="s">
        <v>350</v>
      </c>
    </row>
    <row spans="1:3" r="3">
      <c s="4" r="A3" t="s">
        <v>351</v>
      </c>
      <c s="7" r="B3" t="n">
        <v>1165</v>
      </c>
      <c s="7" r="C3" t="n">
        <v>1181</v>
      </c>
    </row>
    <row spans="1:3" r="4">
      <c s="4" r="A4" t="s">
        <v>352</v>
      </c>
      <c s="6" r="B4" t="n">
        <v>47</v>
      </c>
      <c s="6" r="C4" t="n">
        <v>401</v>
      </c>
    </row>
    <row spans="1:3" r="5">
      <c s="4" r="A5" t="s">
        <v>353</v>
      </c>
      <c s="6" r="B5" t="n">
        <v>1212</v>
      </c>
      <c s="6" r="C5" t="n">
        <v>1582</v>
      </c>
    </row>
    <row spans="1:3" r="6">
      <c s="4" r="A6" t="s">
        <v>354</v>
      </c>
    </row>
    <row spans="1:3" r="7">
      <c s="3" r="A7" t="s">
        <v>350</v>
      </c>
    </row>
    <row spans="1:3" r="8">
      <c s="4" r="A8" t="s">
        <v>351</v>
      </c>
      <c s="6" r="B8" t="n">
        <v>1035</v>
      </c>
      <c s="6" r="C8" t="n">
        <v>967</v>
      </c>
    </row>
    <row spans="1:3" r="9">
      <c s="4" r="A9" t="s">
        <v>355</v>
      </c>
    </row>
    <row spans="1:3" r="10">
      <c s="3" r="A10" t="s">
        <v>350</v>
      </c>
    </row>
    <row spans="1:3" r="11">
      <c s="4" r="A11" t="s">
        <v>351</v>
      </c>
      <c s="7" r="B11" t="n">
        <v>130</v>
      </c>
      <c s="7" r="C11" t="n">
        <v>2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s>
  <sheetData>
    <row spans="1:5" r="1">
      <c s="1" r="A1" t="s">
        <v>356</v>
      </c>
      <c s="2" r="B1" t="s">
        <v>357</v>
      </c>
      <c s="2" r="C1" t="s">
        <v>358</v>
      </c>
      <c s="2" r="D1" t="s">
        <v>295</v>
      </c>
      <c s="2" r="E1" t="s">
        <v>359</v>
      </c>
    </row>
    <row spans="1:5" r="2">
      <c s="3" r="A2" t="s">
        <v>350</v>
      </c>
    </row>
    <row spans="1:5" r="3">
      <c s="4" r="A3" t="s">
        <v>360</v>
      </c>
      <c s="7" r="D3" t="n">
        <v>2000</v>
      </c>
      <c s="7" r="E3" t="n">
        <v>2250</v>
      </c>
    </row>
    <row spans="1:5" r="4">
      <c s="4" r="A4" t="s">
        <v>361</v>
      </c>
      <c s="6" r="D4" t="n">
        <v>949</v>
      </c>
    </row>
    <row spans="1:5" r="5">
      <c s="4" r="A5" t="s">
        <v>351</v>
      </c>
      <c s="6" r="D5" t="n">
        <v>1165</v>
      </c>
      <c s="6" r="E5" t="n">
        <v>1181</v>
      </c>
    </row>
    <row spans="1:5" r="6">
      <c s="4" r="A6" t="s">
        <v>362</v>
      </c>
      <c s="6" r="D6" t="n">
        <v>151</v>
      </c>
    </row>
    <row spans="1:5" r="7">
      <c s="4" r="A7" t="s">
        <v>352</v>
      </c>
      <c s="6" r="D7" t="n">
        <v>47</v>
      </c>
      <c s="6" r="E7" t="n">
        <v>401</v>
      </c>
    </row>
    <row spans="1:5" r="8">
      <c s="4" r="A8" t="s">
        <v>354</v>
      </c>
    </row>
    <row spans="1:5" r="9">
      <c s="3" r="A9" t="s">
        <v>350</v>
      </c>
    </row>
    <row spans="1:5" r="10">
      <c s="4" r="A10" t="s">
        <v>351</v>
      </c>
      <c s="6" r="D10" t="n">
        <v>1035</v>
      </c>
      <c s="7" r="E10" t="n">
        <v>967</v>
      </c>
    </row>
    <row spans="1:5" r="11">
      <c s="4" r="A11" t="s">
        <v>363</v>
      </c>
    </row>
    <row spans="1:5" r="12">
      <c s="3" r="A12" t="s">
        <v>350</v>
      </c>
    </row>
    <row spans="1:5" r="13">
      <c s="4" r="A13" t="s">
        <v>364</v>
      </c>
      <c s="6" r="D13" t="n">
        <v>16</v>
      </c>
    </row>
    <row spans="1:5" r="14">
      <c s="4" r="A14" t="s">
        <v>365</v>
      </c>
    </row>
    <row spans="1:5" r="15">
      <c s="3" r="A15" t="s">
        <v>350</v>
      </c>
    </row>
    <row spans="1:5" r="16">
      <c s="4" r="A16" t="s">
        <v>366</v>
      </c>
      <c s="6" r="D16" t="n">
        <v>130</v>
      </c>
    </row>
    <row spans="1:5" r="17">
      <c s="4" r="A17" t="s">
        <v>367</v>
      </c>
    </row>
    <row spans="1:5" r="18">
      <c s="3" r="A18" t="s">
        <v>350</v>
      </c>
    </row>
    <row spans="1:5" r="19">
      <c s="4" r="A19" t="s">
        <v>364</v>
      </c>
      <c s="7" r="D19" t="n">
        <v>597</v>
      </c>
    </row>
    <row spans="1:5" r="20">
      <c s="4" r="A20" t="s">
        <v>368</v>
      </c>
    </row>
    <row spans="1:5" r="21">
      <c s="3" r="A21" t="s">
        <v>350</v>
      </c>
    </row>
    <row spans="1:5" r="22">
      <c s="4" r="A22" t="s">
        <v>369</v>
      </c>
      <c s="10" r="D22" t="n">
        <v>0.7</v>
      </c>
    </row>
    <row spans="1:5" r="23">
      <c s="4" r="A23" t="s">
        <v>370</v>
      </c>
    </row>
    <row spans="1:5" r="24">
      <c s="3" r="A24" t="s">
        <v>350</v>
      </c>
    </row>
    <row spans="1:5" r="25">
      <c s="4" r="A25" t="s">
        <v>371</v>
      </c>
      <c s="4" r="D25" t="s">
        <v>372</v>
      </c>
    </row>
    <row spans="1:5" r="26">
      <c s="4" r="A26" t="s">
        <v>373</v>
      </c>
    </row>
    <row spans="1:5" r="27">
      <c s="3" r="A27" t="s">
        <v>350</v>
      </c>
    </row>
    <row spans="1:5" r="28">
      <c s="4" r="A28" t="s">
        <v>366</v>
      </c>
      <c s="7" r="D28" t="n">
        <v>150</v>
      </c>
    </row>
    <row spans="1:5" r="29">
      <c s="4" r="A29" t="s">
        <v>374</v>
      </c>
    </row>
    <row spans="1:5" r="30">
      <c s="3" r="A30" t="s">
        <v>350</v>
      </c>
    </row>
    <row spans="1:5" r="31">
      <c s="4" r="A31" t="s">
        <v>366</v>
      </c>
      <c s="7" r="D31" t="n">
        <v>30</v>
      </c>
    </row>
    <row spans="1:5" r="32">
      <c s="4" r="A32" t="s">
        <v>375</v>
      </c>
    </row>
    <row spans="1:5" r="33">
      <c s="3" r="A33" t="s">
        <v>350</v>
      </c>
    </row>
    <row spans="1:5" r="34">
      <c s="4" r="A34" t="s">
        <v>369</v>
      </c>
      <c s="10" r="B34" t="n">
        <v>0.6</v>
      </c>
      <c s="10" r="C34" t="n">
        <v>0.7</v>
      </c>
    </row>
    <row spans="1:5" r="35">
      <c s="4" r="A35" t="s">
        <v>376</v>
      </c>
    </row>
    <row spans="1:5" r="36">
      <c s="3" r="A36" t="s">
        <v>350</v>
      </c>
    </row>
    <row spans="1:5" r="37">
      <c s="4" r="A37" t="s">
        <v>377</v>
      </c>
      <c s="4" r="D37" t="s">
        <v>378</v>
      </c>
    </row>
    <row spans="1:5" r="38">
      <c s="4" r="A38" t="s">
        <v>352</v>
      </c>
      <c s="7" r="D38" t="n">
        <v>3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2</v>
      </c>
      <c s="2" r="C1" t="s">
        <v>64</v>
      </c>
    </row>
    <row spans="1:3" r="2">
      <c s="4" r="A2" t="s">
        <v>380</v>
      </c>
    </row>
    <row spans="1:3" r="3">
      <c s="3" r="A3" t="s">
        <v>381</v>
      </c>
    </row>
    <row spans="1:3" r="4">
      <c s="4" r="A4" t="s">
        <v>382</v>
      </c>
      <c s="7" r="B4" t="n">
        <v>4949</v>
      </c>
      <c s="7" r="C4" t="n">
        <v>5095</v>
      </c>
    </row>
    <row spans="1:3" r="5">
      <c s="4" r="A5" t="s">
        <v>383</v>
      </c>
    </row>
    <row spans="1:3" r="6">
      <c s="3" r="A6" t="s">
        <v>381</v>
      </c>
    </row>
    <row spans="1:3" r="7">
      <c s="4" r="A7" t="s">
        <v>382</v>
      </c>
      <c s="7" r="B7" t="n">
        <v>5780</v>
      </c>
      <c s="7" r="C7" t="n">
        <v>61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4</v>
      </c>
      <c s="2" r="B1" t="s">
        <v>2</v>
      </c>
      <c s="2" r="C1" t="s">
        <v>64</v>
      </c>
    </row>
    <row spans="1:3" r="2">
      <c s="4" r="A2" t="s">
        <v>385</v>
      </c>
    </row>
    <row spans="1:3" r="3">
      <c s="3" r="A3" t="s">
        <v>386</v>
      </c>
    </row>
    <row spans="1:3" r="4">
      <c s="4" r="A4" t="s">
        <v>387</v>
      </c>
      <c s="7" r="B4" t="n">
        <v>40</v>
      </c>
      <c s="7" r="C4" t="n">
        <v>5</v>
      </c>
    </row>
    <row spans="1:3" r="5">
      <c s="4" r="A5" t="s">
        <v>388</v>
      </c>
    </row>
    <row spans="1:3" r="6">
      <c s="3" r="A6" t="s">
        <v>386</v>
      </c>
    </row>
    <row spans="1:3" r="7">
      <c s="4" r="A7" t="s">
        <v>389</v>
      </c>
      <c s="7" r="B7" t="n">
        <v>-10</v>
      </c>
      <c s="7" r="C7" t="n">
        <v>-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0</v>
      </c>
      <c s="2" r="B1" t="s">
        <v>1</v>
      </c>
    </row>
    <row spans="1:3" r="2">
      <c s="2" r="B2" t="s">
        <v>2</v>
      </c>
      <c s="2" r="C2" t="s">
        <v>23</v>
      </c>
    </row>
    <row spans="1:3" r="3">
      <c s="4" r="A3" t="s">
        <v>391</v>
      </c>
    </row>
    <row spans="1:3" r="4">
      <c s="3" r="A4" t="s">
        <v>392</v>
      </c>
    </row>
    <row spans="1:3" r="5">
      <c s="4" r="A5" t="s">
        <v>393</v>
      </c>
      <c s="7" r="B5" t="n">
        <v>26</v>
      </c>
      <c s="7" r="C5" t="n">
        <v>-66</v>
      </c>
    </row>
    <row spans="1:3" r="6">
      <c s="4" r="A6" t="s">
        <v>394</v>
      </c>
    </row>
    <row spans="1:3" r="7">
      <c s="3" r="A7" t="s">
        <v>392</v>
      </c>
    </row>
    <row spans="1:3" r="8">
      <c s="4" r="A8" t="s">
        <v>393</v>
      </c>
      <c s="7" r="B8" t="n">
        <v>0</v>
      </c>
      <c s="7" r="C8" t="n">
        <v>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95</v>
      </c>
      <c s="2" r="B1" t="s">
        <v>1</v>
      </c>
    </row>
    <row spans="1:4" r="2">
      <c s="2" r="B2" t="s">
        <v>2</v>
      </c>
      <c s="2" r="C2" t="s">
        <v>23</v>
      </c>
      <c s="2" r="D2" t="s">
        <v>64</v>
      </c>
    </row>
    <row spans="1:4" r="3">
      <c s="4" r="A3" t="s">
        <v>391</v>
      </c>
    </row>
    <row spans="1:4" r="4">
      <c s="3" r="A4" t="s">
        <v>396</v>
      </c>
    </row>
    <row spans="1:4" r="5">
      <c s="4" r="A5" t="s">
        <v>397</v>
      </c>
      <c s="7" r="B5" t="n">
        <v>1500</v>
      </c>
      <c s="7" r="D5" t="n">
        <v>1700</v>
      </c>
    </row>
    <row spans="1:4" r="6">
      <c s="4" r="A6" t="s">
        <v>398</v>
      </c>
    </row>
    <row spans="1:4" r="7">
      <c s="3" r="A7" t="s">
        <v>396</v>
      </c>
    </row>
    <row spans="1:4" r="8">
      <c s="4" r="A8" t="s">
        <v>399</v>
      </c>
      <c s="6" r="B8" t="n">
        <v>21</v>
      </c>
    </row>
    <row spans="1:4" r="9">
      <c s="4" r="A9" t="s">
        <v>400</v>
      </c>
      <c s="6" r="B9" t="n">
        <v>9</v>
      </c>
    </row>
    <row spans="1:4" r="10">
      <c s="4" r="A10" t="s">
        <v>401</v>
      </c>
    </row>
    <row spans="1:4" r="11">
      <c s="3" r="A11" t="s">
        <v>396</v>
      </c>
    </row>
    <row spans="1:4" r="12">
      <c s="4" r="A12" t="s">
        <v>402</v>
      </c>
      <c s="6" r="B12" t="n">
        <v>26</v>
      </c>
      <c s="7" r="C12" t="n">
        <v>-66</v>
      </c>
    </row>
    <row spans="1:4" r="13">
      <c s="4" r="A13" t="s">
        <v>403</v>
      </c>
    </row>
    <row spans="1:4" r="14">
      <c s="3" r="A14" t="s">
        <v>396</v>
      </c>
    </row>
    <row spans="1:4" r="15">
      <c s="4" r="A15" t="s">
        <v>402</v>
      </c>
      <c s="7" r="B15" t="n">
        <v>0</v>
      </c>
      <c s="7" r="C15"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98</v>
      </c>
      <c s="2" r="B1" t="s">
        <v>2</v>
      </c>
      <c s="2" r="C1" t="s">
        <v>64</v>
      </c>
    </row>
    <row spans="1:3" r="2">
      <c s="3" r="A2" t="s">
        <v>65</v>
      </c>
    </row>
    <row spans="1:3" r="3">
      <c s="4" r="A3" t="s">
        <v>99</v>
      </c>
      <c s="7" r="B3" t="n">
        <v>108</v>
      </c>
      <c s="7" r="C3" t="n">
        <v>113</v>
      </c>
    </row>
    <row spans="1:3" r="4">
      <c s="3" r="A4" t="s">
        <v>100</v>
      </c>
    </row>
    <row spans="1:3" r="5">
      <c s="4" r="A5" t="s">
        <v>101</v>
      </c>
      <c s="6" r="B5" t="n">
        <v>7437</v>
      </c>
      <c s="6" r="C5" t="n">
        <v>7235</v>
      </c>
    </row>
    <row spans="1:3" r="6">
      <c s="4" r="A6" t="s">
        <v>102</v>
      </c>
      <c s="7" r="B6" t="n">
        <v>802</v>
      </c>
      <c s="7" r="C6" t="n">
        <v>783</v>
      </c>
    </row>
    <row spans="1:3" r="7">
      <c s="3" r="A7" t="s">
        <v>89</v>
      </c>
    </row>
    <row spans="1:3" r="8">
      <c s="4" r="A8" t="s">
        <v>103</v>
      </c>
      <c s="9" r="B8" t="n">
        <v>0.001</v>
      </c>
      <c s="9" r="C8" t="n">
        <v>0.001</v>
      </c>
    </row>
    <row spans="1:3" r="9">
      <c s="4" r="A9" t="s">
        <v>104</v>
      </c>
      <c s="6" r="B9" t="n">
        <v>1356000000</v>
      </c>
      <c s="6" r="C9" t="n">
        <v>1356000000</v>
      </c>
    </row>
    <row spans="1:3" r="10">
      <c s="4" r="A10" t="s">
        <v>105</v>
      </c>
      <c s="6" r="B10" t="n">
        <v>0</v>
      </c>
      <c s="6" r="C10" t="n">
        <v>0</v>
      </c>
    </row>
    <row spans="1:3" r="11">
      <c s="4" r="A11" t="s">
        <v>106</v>
      </c>
      <c s="6" r="B11" t="n">
        <v>895000000</v>
      </c>
      <c s="6" r="C11" t="n">
        <v>779000000</v>
      </c>
    </row>
    <row spans="1:3" r="12">
      <c s="4" r="A12" t="s">
        <v>107</v>
      </c>
      <c s="6" r="B12" t="n">
        <v>895000000</v>
      </c>
      <c s="6" r="C12" t="n">
        <v>779000000</v>
      </c>
    </row>
    <row spans="1:3" r="13">
      <c s="4" r="A13" t="s">
        <v>108</v>
      </c>
      <c s="6" r="B13" t="n">
        <v>0</v>
      </c>
      <c s="6" r="C13"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s="1" r="A1" t="s">
        <v>404</v>
      </c>
      <c s="2" r="B1" t="s">
        <v>1</v>
      </c>
    </row>
    <row spans="1:4" r="2">
      <c s="2" r="B2" t="s">
        <v>2</v>
      </c>
      <c s="2" r="C2" t="s">
        <v>23</v>
      </c>
      <c s="2" r="D2" t="s">
        <v>405</v>
      </c>
    </row>
    <row spans="1:4" r="3">
      <c s="4" r="A3" t="s">
        <v>406</v>
      </c>
      <c s="7" r="B3" t="n">
        <v>101</v>
      </c>
      <c s="7" r="C3" t="n">
        <v>0</v>
      </c>
    </row>
    <row spans="1:4" r="4">
      <c s="4" r="A4" t="s">
        <v>407</v>
      </c>
      <c s="6" r="B4" t="n">
        <v>-592</v>
      </c>
      <c s="6" r="C4" t="n">
        <v>-107</v>
      </c>
    </row>
    <row spans="1:4" r="5">
      <c s="4" r="A5" t="s">
        <v>408</v>
      </c>
      <c s="6" r="B5" t="n">
        <v>-65</v>
      </c>
    </row>
    <row spans="1:4" r="6">
      <c s="4" r="A6" t="s">
        <v>238</v>
      </c>
      <c s="6" r="B6" t="n">
        <v>31</v>
      </c>
      <c s="6" r="C6" t="n">
        <v>26</v>
      </c>
    </row>
    <row spans="1:4" r="7">
      <c s="4" r="A7" t="s">
        <v>35</v>
      </c>
      <c s="6" r="B7" t="n">
        <v>77</v>
      </c>
      <c s="7" r="C7" t="n">
        <v>41</v>
      </c>
    </row>
    <row spans="1:4" r="8">
      <c s="4" r="A8" t="s">
        <v>409</v>
      </c>
    </row>
    <row spans="1:4" r="9">
      <c s="4" r="A9" t="s">
        <v>410</v>
      </c>
      <c s="7" r="D9" t="n">
        <v>16</v>
      </c>
    </row>
    <row spans="1:4" r="10">
      <c s="4" r="A10" t="s">
        <v>411</v>
      </c>
    </row>
    <row spans="1:4" r="11">
      <c s="4" r="A11" t="s">
        <v>328</v>
      </c>
      <c s="7" r="B11" t="n">
        <v>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2</v>
      </c>
      <c s="2" r="B1" t="s">
        <v>1</v>
      </c>
    </row>
    <row spans="1:3" r="2">
      <c s="2" r="B2" t="s">
        <v>2</v>
      </c>
      <c s="2" r="C2" t="s">
        <v>23</v>
      </c>
    </row>
    <row spans="1:3" r="3">
      <c s="3" r="A3" t="s">
        <v>413</v>
      </c>
    </row>
    <row spans="1:3" r="4">
      <c s="4" r="A4" t="s">
        <v>414</v>
      </c>
      <c s="7" r="C4" t="n">
        <v>-1</v>
      </c>
    </row>
    <row spans="1:3" r="5">
      <c s="3" r="A5" t="s">
        <v>415</v>
      </c>
    </row>
    <row spans="1:3" r="6">
      <c s="4" r="A6" t="s">
        <v>416</v>
      </c>
      <c s="7" r="B6" t="n">
        <v>4365</v>
      </c>
      <c s="6" r="C6" t="n">
        <v>7033</v>
      </c>
    </row>
    <row spans="1:3" r="7">
      <c s="4" r="A7" t="s">
        <v>417</v>
      </c>
      <c s="6" r="B7" t="n">
        <v>-491</v>
      </c>
      <c s="6" r="C7" t="n">
        <v>-107</v>
      </c>
    </row>
    <row spans="1:3" r="8">
      <c s="4" r="A8" t="s">
        <v>418</v>
      </c>
      <c s="6" r="B8" t="n">
        <v>143</v>
      </c>
      <c s="6" r="C8" t="n">
        <v>-323</v>
      </c>
    </row>
    <row spans="1:3" r="9">
      <c s="4" r="A9" t="s">
        <v>419</v>
      </c>
      <c s="6" r="C9" t="n">
        <v>-18</v>
      </c>
    </row>
    <row spans="1:3" r="10">
      <c s="4" r="A10" t="s">
        <v>420</v>
      </c>
      <c s="6" r="B10" t="n">
        <v>623</v>
      </c>
    </row>
    <row spans="1:3" r="11">
      <c s="4" r="A11" t="s">
        <v>421</v>
      </c>
      <c s="6" r="B11" t="n">
        <v>19</v>
      </c>
      <c s="6" r="C11" t="n">
        <v>12</v>
      </c>
    </row>
    <row spans="1:3" r="12">
      <c s="4" r="A12" t="s">
        <v>422</v>
      </c>
      <c s="6" r="B12" t="n">
        <v>4659</v>
      </c>
      <c s="6" r="C12" t="n">
        <v>6598</v>
      </c>
    </row>
    <row spans="1:3" r="13">
      <c s="4" r="A13" t="s">
        <v>423</v>
      </c>
    </row>
    <row spans="1:3" r="14">
      <c s="3" r="A14" t="s">
        <v>415</v>
      </c>
    </row>
    <row spans="1:3" r="15">
      <c s="4" r="A15" t="s">
        <v>416</v>
      </c>
      <c s="6" r="B15" t="n">
        <v>1</v>
      </c>
      <c s="6" r="C15" t="n">
        <v>1</v>
      </c>
    </row>
    <row spans="1:3" r="16">
      <c s="4" r="A16" t="s">
        <v>421</v>
      </c>
      <c s="6" r="B16" t="n">
        <v>0</v>
      </c>
      <c s="6" r="C16" t="n">
        <v>0</v>
      </c>
    </row>
    <row spans="1:3" r="17">
      <c s="4" r="A17" t="s">
        <v>422</v>
      </c>
      <c s="6" r="B17" t="n">
        <v>1</v>
      </c>
      <c s="6" r="C17" t="n">
        <v>1</v>
      </c>
    </row>
    <row spans="1:3" r="18">
      <c s="4" r="A18" t="s">
        <v>424</v>
      </c>
    </row>
    <row spans="1:3" r="19">
      <c s="3" r="A19" t="s">
        <v>413</v>
      </c>
    </row>
    <row spans="1:3" r="20">
      <c s="4" r="A20" t="s">
        <v>414</v>
      </c>
      <c s="6" r="C20" t="n">
        <v>0</v>
      </c>
    </row>
    <row spans="1:3" r="21">
      <c s="3" r="A21" t="s">
        <v>415</v>
      </c>
    </row>
    <row spans="1:3" r="22">
      <c s="4" r="A22" t="s">
        <v>416</v>
      </c>
      <c s="6" r="B22" t="n">
        <v>5502</v>
      </c>
      <c s="6" r="C22" t="n">
        <v>5411</v>
      </c>
    </row>
    <row spans="1:3" r="23">
      <c s="4" r="A23" t="s">
        <v>420</v>
      </c>
      <c s="6" r="B23" t="n">
        <v>623</v>
      </c>
    </row>
    <row spans="1:3" r="24">
      <c s="4" r="A24" t="s">
        <v>421</v>
      </c>
      <c s="6" r="B24" t="n">
        <v>19</v>
      </c>
      <c s="6" r="C24" t="n">
        <v>12</v>
      </c>
    </row>
    <row spans="1:3" r="25">
      <c s="4" r="A25" t="s">
        <v>422</v>
      </c>
      <c s="6" r="B25" t="n">
        <v>6144</v>
      </c>
      <c s="6" r="C25" t="n">
        <v>5423</v>
      </c>
    </row>
    <row spans="1:3" r="26">
      <c s="4" r="A26" t="s">
        <v>425</v>
      </c>
    </row>
    <row spans="1:3" r="27">
      <c s="3" r="A27" t="s">
        <v>415</v>
      </c>
    </row>
    <row spans="1:3" r="28">
      <c s="4" r="A28" t="s">
        <v>416</v>
      </c>
      <c s="6" r="B28" t="n">
        <v>442</v>
      </c>
      <c s="6" r="C28" t="n">
        <v>2427</v>
      </c>
    </row>
    <row spans="1:3" r="29">
      <c s="4" r="A29" t="s">
        <v>417</v>
      </c>
      <c s="6" r="B29" t="n">
        <v>-498</v>
      </c>
      <c s="6" r="C29" t="n">
        <v>-118</v>
      </c>
    </row>
    <row spans="1:3" r="30">
      <c s="4" r="A30" t="s">
        <v>421</v>
      </c>
      <c s="6" r="B30" t="n">
        <v>0</v>
      </c>
      <c s="6" r="C30" t="n">
        <v>0</v>
      </c>
    </row>
    <row spans="1:3" r="31">
      <c s="4" r="A31" t="s">
        <v>422</v>
      </c>
      <c s="6" r="B31" t="n">
        <v>-56</v>
      </c>
      <c s="6" r="C31" t="n">
        <v>2309</v>
      </c>
    </row>
    <row spans="1:3" r="32">
      <c s="4" r="A32" t="s">
        <v>426</v>
      </c>
    </row>
    <row spans="1:3" r="33">
      <c s="3" r="A33" t="s">
        <v>415</v>
      </c>
    </row>
    <row spans="1:3" r="34">
      <c s="4" r="A34" t="s">
        <v>416</v>
      </c>
      <c s="6" r="B34" t="n">
        <v>-1641</v>
      </c>
      <c s="6" r="C34" t="n">
        <v>-881</v>
      </c>
    </row>
    <row spans="1:3" r="35">
      <c s="4" r="A35" t="s">
        <v>418</v>
      </c>
      <c s="6" r="B35" t="n">
        <v>143</v>
      </c>
      <c s="6" r="C35" t="n">
        <v>-323</v>
      </c>
    </row>
    <row spans="1:3" r="36">
      <c s="4" r="A36" t="s">
        <v>421</v>
      </c>
      <c s="6" r="B36" t="n">
        <v>0</v>
      </c>
      <c s="6" r="C36" t="n">
        <v>0</v>
      </c>
    </row>
    <row spans="1:3" r="37">
      <c s="4" r="A37" t="s">
        <v>422</v>
      </c>
      <c s="6" r="B37" t="n">
        <v>-1498</v>
      </c>
      <c s="6" r="C37" t="n">
        <v>-1204</v>
      </c>
    </row>
    <row spans="1:3" r="38">
      <c s="4" r="A38" t="s">
        <v>427</v>
      </c>
    </row>
    <row spans="1:3" r="39">
      <c s="3" r="A39" t="s">
        <v>415</v>
      </c>
    </row>
    <row spans="1:3" r="40">
      <c s="4" r="A40" t="s">
        <v>416</v>
      </c>
      <c s="6" r="B40" t="n">
        <v>0</v>
      </c>
      <c s="6" r="C40" t="n">
        <v>0</v>
      </c>
    </row>
    <row spans="1:3" r="41">
      <c s="4" r="A41" t="s">
        <v>421</v>
      </c>
      <c s="6" r="B41" t="n">
        <v>0</v>
      </c>
      <c s="6" r="C41" t="n">
        <v>0</v>
      </c>
    </row>
    <row spans="1:3" r="42">
      <c s="4" r="A42" t="s">
        <v>422</v>
      </c>
      <c s="6" r="B42" t="n">
        <v>0</v>
      </c>
      <c s="6" r="C42" t="n">
        <v>0</v>
      </c>
    </row>
    <row spans="1:3" r="43">
      <c s="4" r="A43" t="s">
        <v>428</v>
      </c>
    </row>
    <row spans="1:3" r="44">
      <c s="3" r="A44" t="s">
        <v>413</v>
      </c>
    </row>
    <row spans="1:3" r="45">
      <c s="4" r="A45" t="s">
        <v>414</v>
      </c>
      <c s="6" r="C45" t="n">
        <v>-1</v>
      </c>
    </row>
    <row spans="1:3" r="46">
      <c s="3" r="A46" t="s">
        <v>415</v>
      </c>
    </row>
    <row spans="1:3" r="47">
      <c s="4" r="A47" t="s">
        <v>416</v>
      </c>
      <c s="6" r="B47" t="n">
        <v>61</v>
      </c>
      <c s="6" r="C47" t="n">
        <v>75</v>
      </c>
    </row>
    <row spans="1:3" r="48">
      <c s="4" r="A48" t="s">
        <v>417</v>
      </c>
      <c s="6" r="B48" t="n">
        <v>7</v>
      </c>
      <c s="6" r="C48" t="n">
        <v>11</v>
      </c>
    </row>
    <row spans="1:3" r="49">
      <c s="4" r="A49" t="s">
        <v>419</v>
      </c>
      <c s="6" r="C49" t="n">
        <v>-18</v>
      </c>
    </row>
    <row spans="1:3" r="50">
      <c s="4" r="A50" t="s">
        <v>421</v>
      </c>
      <c s="6" r="B50" t="n">
        <v>0</v>
      </c>
      <c s="6" r="C50" t="n">
        <v>0</v>
      </c>
    </row>
    <row spans="1:3" r="51">
      <c s="4" r="A51" t="s">
        <v>422</v>
      </c>
      <c s="7" r="B51" t="n">
        <v>68</v>
      </c>
      <c s="7" r="C51" t="n">
        <v>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9</v>
      </c>
      <c s="2" r="B1" t="s">
        <v>1</v>
      </c>
    </row>
    <row spans="1:3" r="2">
      <c s="2" r="B2" t="s">
        <v>2</v>
      </c>
      <c s="2" r="C2" t="s">
        <v>23</v>
      </c>
    </row>
    <row spans="1:3" r="3">
      <c s="3" r="A3" t="s">
        <v>430</v>
      </c>
    </row>
    <row spans="1:3" r="4">
      <c s="4" r="A4" t="s">
        <v>431</v>
      </c>
      <c s="7" r="B4" t="n">
        <v>-1641</v>
      </c>
      <c s="7" r="C4" t="n">
        <v>-881</v>
      </c>
    </row>
    <row spans="1:3" r="5">
      <c s="4" r="A5" t="s">
        <v>59</v>
      </c>
      <c s="6" r="B5" t="n">
        <v>142</v>
      </c>
      <c s="6" r="C5" t="n">
        <v>-325</v>
      </c>
    </row>
    <row spans="1:3" r="6">
      <c s="4" r="A6" t="s">
        <v>432</v>
      </c>
      <c s="6" r="B6" t="n">
        <v>1</v>
      </c>
      <c s="6" r="C6" t="n">
        <v>2</v>
      </c>
    </row>
    <row spans="1:3" r="7">
      <c s="4" r="A7" t="s">
        <v>59</v>
      </c>
      <c s="6" r="B7" t="n">
        <v>143</v>
      </c>
      <c s="6" r="C7" t="n">
        <v>-323</v>
      </c>
    </row>
    <row spans="1:3" r="8">
      <c s="4" r="A8" t="s">
        <v>433</v>
      </c>
      <c s="6" r="B8" t="n">
        <v>-1498</v>
      </c>
      <c s="6" r="C8" t="n">
        <v>-1204</v>
      </c>
    </row>
    <row spans="1:3" r="9">
      <c s="4" r="A9" t="s">
        <v>434</v>
      </c>
    </row>
    <row spans="1:3" r="10">
      <c s="3" r="A10" t="s">
        <v>430</v>
      </c>
    </row>
    <row spans="1:3" r="11">
      <c s="4" r="A11" t="s">
        <v>431</v>
      </c>
      <c s="6" r="B11" t="n">
        <v>-1602</v>
      </c>
      <c s="6" r="C11" t="n">
        <v>-813</v>
      </c>
    </row>
    <row spans="1:3" r="12">
      <c s="4" r="A12" t="s">
        <v>59</v>
      </c>
      <c s="6" r="B12" t="n">
        <v>142</v>
      </c>
      <c s="6" r="C12" t="n">
        <v>-345</v>
      </c>
    </row>
    <row spans="1:3" r="13">
      <c s="4" r="A13" t="s">
        <v>432</v>
      </c>
      <c s="6" r="B13" t="n">
        <v>0</v>
      </c>
      <c s="6" r="C13" t="n">
        <v>0</v>
      </c>
    </row>
    <row spans="1:3" r="14">
      <c s="4" r="A14" t="s">
        <v>59</v>
      </c>
      <c s="6" r="B14" t="n">
        <v>142</v>
      </c>
      <c s="6" r="C14" t="n">
        <v>-345</v>
      </c>
    </row>
    <row spans="1:3" r="15">
      <c s="4" r="A15" t="s">
        <v>433</v>
      </c>
      <c s="6" r="B15" t="n">
        <v>-1460</v>
      </c>
      <c s="6" r="C15" t="n">
        <v>-1158</v>
      </c>
    </row>
    <row spans="1:3" r="16">
      <c s="4" r="A16" t="s">
        <v>435</v>
      </c>
    </row>
    <row spans="1:3" r="17">
      <c s="3" r="A17" t="s">
        <v>430</v>
      </c>
    </row>
    <row spans="1:3" r="18">
      <c s="4" r="A18" t="s">
        <v>431</v>
      </c>
      <c s="6" r="B18" t="n">
        <v>-29</v>
      </c>
      <c s="6" r="C18" t="n">
        <v>-57</v>
      </c>
    </row>
    <row spans="1:3" r="19">
      <c s="4" r="A19" t="s">
        <v>59</v>
      </c>
      <c s="6" r="B19" t="n">
        <v>0</v>
      </c>
      <c s="6" r="C19" t="n">
        <v>20</v>
      </c>
    </row>
    <row spans="1:3" r="20">
      <c s="4" r="A20" t="s">
        <v>432</v>
      </c>
      <c s="6" r="B20" t="n">
        <v>0</v>
      </c>
      <c s="6" r="C20" t="n">
        <v>2</v>
      </c>
    </row>
    <row spans="1:3" r="21">
      <c s="4" r="A21" t="s">
        <v>59</v>
      </c>
      <c s="6" r="B21" t="n">
        <v>0</v>
      </c>
      <c s="6" r="C21" t="n">
        <v>22</v>
      </c>
    </row>
    <row spans="1:3" r="22">
      <c s="4" r="A22" t="s">
        <v>433</v>
      </c>
      <c s="6" r="B22" t="n">
        <v>-29</v>
      </c>
      <c s="6" r="C22" t="n">
        <v>-35</v>
      </c>
    </row>
    <row spans="1:3" r="23">
      <c s="4" r="A23" t="s">
        <v>436</v>
      </c>
    </row>
    <row spans="1:3" r="24">
      <c s="3" r="A24" t="s">
        <v>430</v>
      </c>
    </row>
    <row spans="1:3" r="25">
      <c s="4" r="A25" t="s">
        <v>431</v>
      </c>
      <c s="6" r="B25" t="n">
        <v>-10</v>
      </c>
      <c s="6" r="C25" t="n">
        <v>-11</v>
      </c>
    </row>
    <row spans="1:3" r="26">
      <c s="4" r="A26" t="s">
        <v>59</v>
      </c>
      <c s="6" r="B26" t="n">
        <v>0</v>
      </c>
      <c s="6" r="C26" t="n">
        <v>0</v>
      </c>
    </row>
    <row spans="1:3" r="27">
      <c s="4" r="A27" t="s">
        <v>432</v>
      </c>
      <c s="6" r="B27" t="n">
        <v>1</v>
      </c>
      <c s="6" r="C27" t="n">
        <v>0</v>
      </c>
    </row>
    <row spans="1:3" r="28">
      <c s="4" r="A28" t="s">
        <v>59</v>
      </c>
      <c s="6" r="B28" t="n">
        <v>1</v>
      </c>
      <c s="6" r="C28" t="n">
        <v>0</v>
      </c>
    </row>
    <row spans="1:3" r="29">
      <c s="4" r="A29" t="s">
        <v>433</v>
      </c>
      <c s="7" r="B29" t="n">
        <v>-9</v>
      </c>
      <c s="7" r="C29" t="n">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7</v>
      </c>
      <c s="2" r="B1" t="s">
        <v>1</v>
      </c>
    </row>
    <row spans="1:3" r="2">
      <c s="2" r="B2" t="s">
        <v>2</v>
      </c>
      <c s="2" r="C2" t="s">
        <v>23</v>
      </c>
    </row>
    <row spans="1:3" r="3">
      <c s="3" r="A3" t="s">
        <v>166</v>
      </c>
    </row>
    <row spans="1:3" r="4">
      <c s="4" r="A4" t="s">
        <v>50</v>
      </c>
      <c s="6" r="B4" t="n">
        <v>813</v>
      </c>
      <c s="6" r="C4" t="n">
        <v>778</v>
      </c>
    </row>
    <row spans="1:3" r="5">
      <c s="4" r="A5" t="s">
        <v>51</v>
      </c>
      <c s="6" r="B5" t="n">
        <v>813</v>
      </c>
      <c s="6" r="C5" t="n">
        <v>7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438</v>
      </c>
      <c s="2" r="B1" t="s">
        <v>1</v>
      </c>
    </row>
    <row spans="1:3" r="2">
      <c s="2" r="B2" t="s">
        <v>2</v>
      </c>
      <c s="2" r="C2" t="s">
        <v>23</v>
      </c>
    </row>
    <row spans="1:3" r="3">
      <c s="3" r="A3" t="s">
        <v>166</v>
      </c>
    </row>
    <row spans="1:3" r="4">
      <c s="4" r="A4" t="s">
        <v>439</v>
      </c>
      <c s="6" r="B4" t="n">
        <v>4</v>
      </c>
      <c s="6" r="C4"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0</v>
      </c>
      <c s="2" r="B1" t="s">
        <v>1</v>
      </c>
    </row>
    <row spans="1:3" r="2">
      <c s="2" r="B2" t="s">
        <v>2</v>
      </c>
      <c s="2" r="C2" t="s">
        <v>23</v>
      </c>
    </row>
    <row spans="1:3" r="3">
      <c s="3" r="A3" t="s">
        <v>169</v>
      </c>
    </row>
    <row spans="1:3" r="4">
      <c s="4" r="A4" t="s">
        <v>441</v>
      </c>
      <c s="7" r="B4" t="n">
        <v>21</v>
      </c>
      <c s="7" r="C4" t="n">
        <v>15</v>
      </c>
    </row>
    <row spans="1:3" r="5">
      <c s="4" r="A5" t="s">
        <v>442</v>
      </c>
      <c s="7" r="B5" t="n">
        <v>4</v>
      </c>
      <c s="7" r="C5" t="n">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s="1" r="A1" t="s">
        <v>443</v>
      </c>
      <c s="2" r="B1" t="s">
        <v>1</v>
      </c>
    </row>
    <row spans="1:2" r="2">
      <c s="2" r="B2" t="s">
        <v>444</v>
      </c>
    </row>
    <row spans="1:2" r="3">
      <c s="4" r="A3" t="s">
        <v>445</v>
      </c>
    </row>
    <row spans="1:2" r="4">
      <c s="3" r="A4" t="s">
        <v>446</v>
      </c>
    </row>
    <row spans="1:2" r="5">
      <c s="4" r="A5" t="s">
        <v>447</v>
      </c>
      <c s="10" r="B5" t="n">
        <v>2.1</v>
      </c>
    </row>
    <row spans="1:2" r="6">
      <c s="4" r="A6" t="s">
        <v>448</v>
      </c>
      <c s="8" r="B6" t="n">
        <v>5.11</v>
      </c>
    </row>
    <row spans="1:2" r="7">
      <c s="4" r="A7" t="s">
        <v>449</v>
      </c>
      <c s="4" r="B7" t="s">
        <v>450</v>
      </c>
    </row>
    <row spans="1:2" r="8">
      <c s="4" r="A8" t="s">
        <v>451</v>
      </c>
      <c s="4" r="B8" t="s">
        <v>452</v>
      </c>
    </row>
    <row spans="1:2" r="9">
      <c s="4" r="A9" t="s">
        <v>453</v>
      </c>
      <c s="4" r="B9" t="s">
        <v>454</v>
      </c>
    </row>
    <row spans="1:2" r="10">
      <c s="4" r="A10" t="s">
        <v>455</v>
      </c>
      <c s="7" r="B10" t="n">
        <v>17</v>
      </c>
    </row>
    <row spans="1:2" r="11">
      <c s="4" r="A11" t="s">
        <v>456</v>
      </c>
      <c s="4" r="B11" t="s">
        <v>457</v>
      </c>
    </row>
    <row spans="1:2" r="12">
      <c s="4" r="A12" t="s">
        <v>458</v>
      </c>
    </row>
    <row spans="1:2" r="13">
      <c s="3" r="A13" t="s">
        <v>446</v>
      </c>
    </row>
    <row spans="1:2" r="14">
      <c s="4" r="A14" t="s">
        <v>447</v>
      </c>
      <c s="10" r="B14" t="n">
        <v>2.4</v>
      </c>
    </row>
    <row spans="1:2" r="15">
      <c s="4" r="A15" t="s">
        <v>448</v>
      </c>
      <c s="8" r="B15" t="n">
        <v>6.19</v>
      </c>
    </row>
    <row spans="1:2" r="16">
      <c s="4" r="A16" t="s">
        <v>455</v>
      </c>
      <c s="7" r="B16" t="n">
        <v>113</v>
      </c>
    </row>
    <row spans="1:2" r="17">
      <c s="4" r="A17" t="s">
        <v>456</v>
      </c>
      <c s="4" r="B17" t="s">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4"/>
    <col customWidth="1" max="5" min="5" width="14"/>
    <col customWidth="1" max="6" min="6" width="4"/>
  </cols>
  <sheetData>
    <row spans="1:6" r="1">
      <c s="1" r="A1" t="s">
        <v>459</v>
      </c>
      <c s="2" r="C1" t="s">
        <v>1</v>
      </c>
    </row>
    <row spans="1:6" r="2">
      <c s="2" r="C2" t="s">
        <v>2</v>
      </c>
      <c s="2" r="E2" t="s">
        <v>23</v>
      </c>
    </row>
    <row spans="1:6" r="3">
      <c s="3" r="A3" t="s">
        <v>460</v>
      </c>
    </row>
    <row spans="1:6" r="4">
      <c s="4" r="A4" t="s">
        <v>461</v>
      </c>
      <c s="7" r="C4" t="n">
        <v>1585</v>
      </c>
      <c s="7" r="E4" t="n">
        <v>2794</v>
      </c>
    </row>
    <row spans="1:6" r="5">
      <c s="4" r="A5" t="s">
        <v>39</v>
      </c>
      <c s="6" r="C5" t="n">
        <v>-447</v>
      </c>
      <c s="6" r="E5" t="n">
        <v>50</v>
      </c>
    </row>
    <row spans="1:6" r="6">
      <c s="4" r="A6" t="s">
        <v>112</v>
      </c>
      <c s="6" r="C6" t="n">
        <v>250</v>
      </c>
      <c s="6" r="E6" t="n">
        <v>316</v>
      </c>
    </row>
    <row spans="1:6" r="7">
      <c s="4" r="A7" t="s">
        <v>462</v>
      </c>
      <c s="6" r="C7" t="n">
        <v>-45</v>
      </c>
      <c s="6" r="E7" t="n">
        <v>-64</v>
      </c>
    </row>
    <row spans="1:6" r="8">
      <c s="4" r="A8" t="s">
        <v>35</v>
      </c>
      <c s="6" r="C8" t="n">
        <v>-77</v>
      </c>
      <c s="6" r="E8" t="n">
        <v>-41</v>
      </c>
    </row>
    <row spans="1:6" r="9">
      <c s="4" r="A9" t="s">
        <v>114</v>
      </c>
      <c s="6" r="C9" t="n">
        <v>-67</v>
      </c>
      <c s="6" r="E9" t="n">
        <v>0</v>
      </c>
    </row>
    <row spans="1:6" r="10">
      <c s="4" r="A10" t="s">
        <v>463</v>
      </c>
      <c s="6" r="C10" t="n">
        <v>-1</v>
      </c>
      <c s="6" r="E10" t="n">
        <v>3</v>
      </c>
    </row>
    <row spans="1:6" r="11">
      <c s="4" r="A11" t="s">
        <v>464</v>
      </c>
      <c s="6" r="C11" t="n">
        <v>6</v>
      </c>
      <c s="6" r="E11" t="n">
        <v>13</v>
      </c>
    </row>
    <row spans="1:6" r="12">
      <c s="4" r="A12" t="s">
        <v>465</v>
      </c>
      <c s="4" r="B12" t="s">
        <v>466</v>
      </c>
      <c s="6" r="E12" t="n">
        <v>8</v>
      </c>
    </row>
    <row spans="1:6" r="13">
      <c s="4" r="A13" t="s">
        <v>467</v>
      </c>
    </row>
    <row spans="1:6" r="14">
      <c s="3" r="A14" t="s">
        <v>460</v>
      </c>
    </row>
    <row spans="1:6" r="15">
      <c s="4" r="A15" t="s">
        <v>461</v>
      </c>
      <c s="6" r="C15" t="n">
        <v>1585</v>
      </c>
      <c s="6" r="E15" t="n">
        <v>2794</v>
      </c>
    </row>
    <row spans="1:6" r="16">
      <c s="4" r="A16" t="s">
        <v>39</v>
      </c>
      <c s="6" r="C16" t="n">
        <v>-157</v>
      </c>
      <c s="6" r="E16" t="n">
        <v>229</v>
      </c>
    </row>
    <row spans="1:6" r="17">
      <c s="4" r="A17" t="s">
        <v>112</v>
      </c>
      <c s="6" r="C17" t="n">
        <v>246</v>
      </c>
      <c s="6" r="E17" t="n">
        <v>310</v>
      </c>
    </row>
    <row spans="1:6" r="18">
      <c s="4" r="A18" t="s">
        <v>468</v>
      </c>
    </row>
    <row spans="1:6" r="19">
      <c s="3" r="A19" t="s">
        <v>460</v>
      </c>
    </row>
    <row spans="1:6" r="20">
      <c s="4" r="A20" t="s">
        <v>461</v>
      </c>
      <c s="6" r="C20" t="n">
        <v>1466</v>
      </c>
      <c s="6" r="E20" t="n">
        <v>2599</v>
      </c>
    </row>
    <row spans="1:6" r="21">
      <c s="4" r="A21" t="s">
        <v>39</v>
      </c>
      <c s="6" r="C21" t="n">
        <v>-131</v>
      </c>
      <c s="6" r="E21" t="n">
        <v>219</v>
      </c>
    </row>
    <row spans="1:6" r="22">
      <c s="4" r="A22" t="s">
        <v>112</v>
      </c>
      <c s="6" r="C22" t="n">
        <v>224</v>
      </c>
      <c s="6" r="E22" t="n">
        <v>281</v>
      </c>
    </row>
    <row spans="1:6" r="23">
      <c s="4" r="A23" t="s">
        <v>469</v>
      </c>
    </row>
    <row spans="1:6" r="24">
      <c s="3" r="A24" t="s">
        <v>460</v>
      </c>
    </row>
    <row spans="1:6" r="25">
      <c s="4" r="A25" t="s">
        <v>461</v>
      </c>
      <c s="6" r="C25" t="n">
        <v>119</v>
      </c>
      <c s="6" r="E25" t="n">
        <v>195</v>
      </c>
    </row>
    <row spans="1:6" r="26">
      <c s="4" r="A26" t="s">
        <v>39</v>
      </c>
      <c s="6" r="C26" t="n">
        <v>-26</v>
      </c>
      <c s="6" r="E26" t="n">
        <v>10</v>
      </c>
    </row>
    <row spans="1:6" r="27">
      <c s="4" r="A27" t="s">
        <v>112</v>
      </c>
      <c s="6" r="C27" t="n">
        <v>22</v>
      </c>
      <c s="6" r="E27" t="n">
        <v>29</v>
      </c>
    </row>
    <row spans="1:6" r="28">
      <c s="4" r="A28" t="s">
        <v>470</v>
      </c>
    </row>
    <row spans="1:6" r="29">
      <c s="3" r="A29" t="s">
        <v>460</v>
      </c>
    </row>
    <row spans="1:6" r="30">
      <c s="4" r="A30" t="s">
        <v>112</v>
      </c>
      <c s="6" r="C30" t="n">
        <v>4</v>
      </c>
      <c s="6" r="E30" t="n">
        <v>6</v>
      </c>
    </row>
    <row spans="1:6" r="31">
      <c s="4" r="A31" t="s">
        <v>462</v>
      </c>
      <c s="6" r="C31" t="n">
        <v>-88</v>
      </c>
      <c s="6" r="E31" t="n">
        <v>-120</v>
      </c>
    </row>
    <row spans="1:6" r="32">
      <c s="4" r="A32" t="s">
        <v>471</v>
      </c>
    </row>
    <row spans="1:6" r="33">
      <c s="3" r="A33" t="s">
        <v>460</v>
      </c>
    </row>
    <row spans="1:6" r="34">
      <c s="4" r="A34" t="s">
        <v>472</v>
      </c>
      <c s="4" r="B34" t="s">
        <v>473</v>
      </c>
      <c s="6" r="C34" t="n">
        <v>49</v>
      </c>
    </row>
    <row spans="1:6" r="35">
      <c s="4" r="A35" t="s">
        <v>35</v>
      </c>
      <c s="6" r="C35" t="n">
        <v>-77</v>
      </c>
      <c s="4" r="D35" t="s">
        <v>474</v>
      </c>
      <c s="6" r="E35" t="n">
        <v>-41</v>
      </c>
      <c s="4" r="F35" t="s">
        <v>475</v>
      </c>
    </row>
    <row spans="1:6" r="36">
      <c s="4" r="A36" t="s">
        <v>114</v>
      </c>
      <c s="4" r="B36" t="s">
        <v>466</v>
      </c>
      <c s="6" r="C36" t="n">
        <v>-67</v>
      </c>
    </row>
    <row spans="1:6" r="37">
      <c s="4" r="A37" t="s">
        <v>463</v>
      </c>
      <c s="6" r="C37" t="n">
        <v>-1</v>
      </c>
      <c s="6" r="E37" t="n">
        <v>3</v>
      </c>
    </row>
    <row spans="1:6" r="38">
      <c s="4" r="A38" t="s">
        <v>476</v>
      </c>
      <c s="6" r="C38" t="n">
        <v>-8</v>
      </c>
      <c s="4" r="D38" t="s">
        <v>466</v>
      </c>
      <c s="6" r="E38" t="n">
        <v>-21</v>
      </c>
      <c s="4" r="F38" t="s">
        <v>477</v>
      </c>
    </row>
    <row spans="1:6" r="39">
      <c s="4" r="A39" t="s">
        <v>478</v>
      </c>
    </row>
    <row spans="1:6" r="40">
      <c s="3" r="A40" t="s">
        <v>460</v>
      </c>
    </row>
    <row spans="1:6" r="41">
      <c s="4" r="A41" t="s">
        <v>461</v>
      </c>
      <c s="6" r="C41" t="n">
        <v>543</v>
      </c>
      <c s="6" r="E41" t="n">
        <v>1163</v>
      </c>
    </row>
    <row spans="1:6" r="42">
      <c s="4" r="A42" t="s">
        <v>39</v>
      </c>
      <c s="6" r="C42" t="n">
        <v>-128</v>
      </c>
      <c s="6" r="E42" t="n">
        <v>-10</v>
      </c>
    </row>
    <row spans="1:6" r="43">
      <c s="4" r="A43" t="s">
        <v>112</v>
      </c>
      <c s="6" r="C43" t="n">
        <v>54</v>
      </c>
      <c s="6" r="E43" t="n">
        <v>105</v>
      </c>
    </row>
    <row spans="1:6" r="44">
      <c s="4" r="A44" t="s">
        <v>479</v>
      </c>
    </row>
    <row spans="1:6" r="45">
      <c s="3" r="A45" t="s">
        <v>460</v>
      </c>
    </row>
    <row spans="1:6" r="46">
      <c s="4" r="A46" t="s">
        <v>461</v>
      </c>
      <c s="6" r="C46" t="n">
        <v>361</v>
      </c>
      <c s="6" r="E46" t="n">
        <v>533</v>
      </c>
    </row>
    <row spans="1:6" r="47">
      <c s="4" r="A47" t="s">
        <v>39</v>
      </c>
      <c s="6" r="C47" t="n">
        <v>-46</v>
      </c>
      <c s="6" r="E47" t="n">
        <v>60</v>
      </c>
    </row>
    <row spans="1:6" r="48">
      <c s="4" r="A48" t="s">
        <v>112</v>
      </c>
      <c s="6" r="C48" t="n">
        <v>61</v>
      </c>
      <c s="6" r="E48" t="n">
        <v>65</v>
      </c>
    </row>
    <row spans="1:6" r="49">
      <c s="4" r="A49" t="s">
        <v>480</v>
      </c>
    </row>
    <row spans="1:6" r="50">
      <c s="3" r="A50" t="s">
        <v>460</v>
      </c>
    </row>
    <row spans="1:6" r="51">
      <c s="4" r="A51" t="s">
        <v>461</v>
      </c>
      <c s="6" r="C51" t="n">
        <v>257</v>
      </c>
      <c s="6" r="E51" t="n">
        <v>417</v>
      </c>
    </row>
    <row spans="1:6" r="52">
      <c s="4" r="A52" t="s">
        <v>39</v>
      </c>
      <c s="6" r="C52" t="n">
        <v>-1</v>
      </c>
      <c s="6" r="E52" t="n">
        <v>71</v>
      </c>
    </row>
    <row spans="1:6" r="53">
      <c s="4" r="A53" t="s">
        <v>112</v>
      </c>
      <c s="6" r="C53" t="n">
        <v>48</v>
      </c>
      <c s="6" r="E53" t="n">
        <v>50</v>
      </c>
    </row>
    <row spans="1:6" r="54">
      <c s="4" r="A54" t="s">
        <v>481</v>
      </c>
    </row>
    <row spans="1:6" r="55">
      <c s="3" r="A55" t="s">
        <v>460</v>
      </c>
    </row>
    <row spans="1:6" r="56">
      <c s="4" r="A56" t="s">
        <v>461</v>
      </c>
      <c s="6" r="C56" t="n">
        <v>305</v>
      </c>
      <c s="6" r="E56" t="n">
        <v>486</v>
      </c>
    </row>
    <row spans="1:6" r="57">
      <c s="4" r="A57" t="s">
        <v>39</v>
      </c>
      <c s="6" r="C57" t="n">
        <v>44</v>
      </c>
      <c s="6" r="E57" t="n">
        <v>98</v>
      </c>
    </row>
    <row spans="1:6" r="58">
      <c s="4" r="A58" t="s">
        <v>112</v>
      </c>
      <c s="7" r="C58" t="n">
        <v>61</v>
      </c>
      <c s="6" r="E58" t="n">
        <v>61</v>
      </c>
    </row>
    <row spans="1:6" r="59">
      <c s="4" r="A59" t="s">
        <v>247</v>
      </c>
    </row>
    <row spans="1:6" r="60">
      <c s="3" r="A60" t="s">
        <v>460</v>
      </c>
    </row>
    <row spans="1:6" r="61">
      <c s="4" r="A61" t="s">
        <v>35</v>
      </c>
      <c s="6" r="E61" t="n">
        <v>-41</v>
      </c>
    </row>
    <row spans="1:6" r="62">
      <c s="4" r="A62" t="s">
        <v>262</v>
      </c>
    </row>
    <row spans="1:6" r="63">
      <c s="3" r="A63" t="s">
        <v>460</v>
      </c>
    </row>
    <row spans="1:6" r="64">
      <c s="4" r="A64" t="s">
        <v>35</v>
      </c>
      <c s="6" r="E64" t="n">
        <v>-33</v>
      </c>
    </row>
    <row spans="1:6" r="65">
      <c s="4" r="A65" t="s">
        <v>482</v>
      </c>
    </row>
    <row spans="1:6" r="66">
      <c s="3" r="A66" t="s">
        <v>460</v>
      </c>
    </row>
    <row spans="1:6" r="67">
      <c s="4" r="A67" t="s">
        <v>35</v>
      </c>
      <c s="6" r="E67" t="n">
        <v>-5</v>
      </c>
    </row>
    <row spans="1:6" r="68">
      <c s="4" r="A68" t="s">
        <v>261</v>
      </c>
    </row>
    <row spans="1:6" r="69">
      <c s="3" r="A69" t="s">
        <v>460</v>
      </c>
    </row>
    <row spans="1:6" r="70">
      <c s="4" r="A70" t="s">
        <v>35</v>
      </c>
      <c s="6" r="E70" t="n">
        <v>-3</v>
      </c>
    </row>
    <row spans="1:6" r="71">
      <c s="4" r="A71" t="s">
        <v>483</v>
      </c>
    </row>
    <row spans="1:6" r="72">
      <c s="3" r="A72" t="s">
        <v>460</v>
      </c>
    </row>
    <row spans="1:6" r="73">
      <c s="4" r="A73" t="s">
        <v>35</v>
      </c>
      <c s="6" r="E73" t="n">
        <v>-8</v>
      </c>
    </row>
    <row spans="1:6" r="74">
      <c s="4" r="A74" t="s">
        <v>484</v>
      </c>
    </row>
    <row spans="1:6" r="75">
      <c s="3" r="A75" t="s">
        <v>460</v>
      </c>
    </row>
    <row spans="1:6" r="76">
      <c s="4" r="A76" t="s">
        <v>35</v>
      </c>
      <c s="6" r="E76" t="n">
        <v>-6</v>
      </c>
    </row>
    <row spans="1:6" r="77">
      <c s="4" r="A77" t="s">
        <v>485</v>
      </c>
    </row>
    <row spans="1:6" r="78">
      <c s="3" r="A78" t="s">
        <v>460</v>
      </c>
    </row>
    <row spans="1:6" r="79">
      <c s="4" r="A79" t="s">
        <v>35</v>
      </c>
      <c s="6" r="E79" t="n">
        <v>-7</v>
      </c>
    </row>
    <row spans="1:6" r="80">
      <c s="4" r="A80" t="s">
        <v>486</v>
      </c>
    </row>
    <row spans="1:6" r="81">
      <c s="3" r="A81" t="s">
        <v>460</v>
      </c>
    </row>
    <row spans="1:6" r="82">
      <c s="4" r="A82" t="s">
        <v>35</v>
      </c>
      <c s="7" r="E82" t="n">
        <v>-12</v>
      </c>
    </row>
    <row spans="1:6" r="83">
      <c r="A83" t="n"/>
    </row>
    <row spans="1:6" r="84">
      <c s="4" r="A84" t="s">
        <v>466</v>
      </c>
      <c s="4" r="B84" t="s">
        <v>487</v>
      </c>
    </row>
    <row spans="1:6" r="85">
      <c s="4" r="A85" t="s">
        <v>473</v>
      </c>
      <c s="4" r="B85" t="s">
        <v>488</v>
      </c>
    </row>
    <row spans="1:6" r="86">
      <c s="4" r="A86" t="s">
        <v>474</v>
      </c>
      <c s="4" r="B86" t="s">
        <v>489</v>
      </c>
    </row>
    <row spans="1:6" r="87">
      <c s="4" r="A87" t="s">
        <v>475</v>
      </c>
      <c s="4" r="B87" t="s">
        <v>490</v>
      </c>
    </row>
    <row spans="1:6" r="88">
      <c s="4" r="A88" t="s">
        <v>477</v>
      </c>
      <c s="4" r="B88" t="s">
        <v>491</v>
      </c>
    </row>
  </sheetData>
  <mergeCells count="10">
    <mergeCell ref="A1:B2"/>
    <mergeCell ref="C1:F1"/>
    <mergeCell ref="C2:D2"/>
    <mergeCell ref="E2:F2"/>
    <mergeCell ref="A83:E83"/>
    <mergeCell ref="B84:E84"/>
    <mergeCell ref="B85:E85"/>
    <mergeCell ref="B86:E86"/>
    <mergeCell ref="B87:E87"/>
    <mergeCell ref="B88:E8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s="1" r="A1" t="s">
        <v>492</v>
      </c>
      <c s="2" r="C1" t="s">
        <v>1</v>
      </c>
    </row>
    <row spans="1:6" r="2">
      <c s="2" r="C2" t="s">
        <v>2</v>
      </c>
      <c s="2" r="E2" t="s">
        <v>23</v>
      </c>
    </row>
    <row spans="1:6" r="3">
      <c s="3" r="A3" t="s">
        <v>460</v>
      </c>
    </row>
    <row spans="1:6" r="4">
      <c s="4" r="A4" t="s">
        <v>493</v>
      </c>
      <c s="7" r="C4" t="n">
        <v>1585</v>
      </c>
      <c s="7" r="E4" t="n">
        <v>2794</v>
      </c>
    </row>
    <row spans="1:6" r="5">
      <c s="4" r="A5" t="s">
        <v>494</v>
      </c>
      <c s="6" r="C5" t="n">
        <v>20</v>
      </c>
    </row>
    <row spans="1:6" r="6">
      <c s="4" r="A6" t="s">
        <v>495</v>
      </c>
      <c s="6" r="C6" t="n">
        <v>15</v>
      </c>
    </row>
    <row spans="1:6" r="7">
      <c s="4" r="A7" t="s">
        <v>496</v>
      </c>
      <c s="6" r="C7" t="n">
        <v>14</v>
      </c>
    </row>
    <row spans="1:6" r="8">
      <c s="4" r="A8" t="s">
        <v>243</v>
      </c>
      <c s="6" r="C8" t="n">
        <v>77</v>
      </c>
      <c s="6" r="E8" t="n">
        <v>41</v>
      </c>
    </row>
    <row spans="1:6" r="9">
      <c s="4" r="A9" t="s">
        <v>464</v>
      </c>
      <c s="6" r="C9" t="n">
        <v>6</v>
      </c>
      <c s="6" r="E9" t="n">
        <v>13</v>
      </c>
    </row>
    <row spans="1:6" r="10">
      <c s="4" r="A10" t="s">
        <v>497</v>
      </c>
      <c s="6" r="C10" t="n">
        <v>2</v>
      </c>
    </row>
    <row spans="1:6" r="11">
      <c s="4" r="A11" t="s">
        <v>39</v>
      </c>
      <c s="6" r="C11" t="n">
        <v>-447</v>
      </c>
      <c s="6" r="E11" t="n">
        <v>50</v>
      </c>
    </row>
    <row spans="1:6" r="12">
      <c s="4" r="A12" t="s">
        <v>112</v>
      </c>
      <c s="6" r="C12" t="n">
        <v>250</v>
      </c>
      <c s="6" r="E12" t="n">
        <v>316</v>
      </c>
    </row>
    <row spans="1:6" r="13">
      <c s="4" r="A13" t="s">
        <v>31</v>
      </c>
      <c s="6" r="C13" t="n">
        <v>45</v>
      </c>
      <c s="6" r="E13" t="n">
        <v>64</v>
      </c>
    </row>
    <row spans="1:6" r="14">
      <c s="4" r="A14" t="s">
        <v>36</v>
      </c>
      <c s="6" r="C14" t="n">
        <v>67</v>
      </c>
      <c s="6" r="E14" t="n">
        <v>0</v>
      </c>
    </row>
    <row spans="1:6" r="15">
      <c s="4" r="A15" t="s">
        <v>463</v>
      </c>
      <c s="6" r="C15" t="n">
        <v>-1</v>
      </c>
      <c s="6" r="E15" t="n">
        <v>3</v>
      </c>
    </row>
    <row spans="1:6" r="16">
      <c s="4" r="A16" t="s">
        <v>467</v>
      </c>
    </row>
    <row spans="1:6" r="17">
      <c s="3" r="A17" t="s">
        <v>460</v>
      </c>
    </row>
    <row spans="1:6" r="18">
      <c s="4" r="A18" t="s">
        <v>493</v>
      </c>
      <c s="6" r="C18" t="n">
        <v>1585</v>
      </c>
      <c s="6" r="E18" t="n">
        <v>2794</v>
      </c>
    </row>
    <row spans="1:6" r="19">
      <c s="4" r="A19" t="s">
        <v>39</v>
      </c>
      <c s="6" r="C19" t="n">
        <v>-157</v>
      </c>
      <c s="6" r="E19" t="n">
        <v>229</v>
      </c>
    </row>
    <row spans="1:6" r="20">
      <c s="4" r="A20" t="s">
        <v>112</v>
      </c>
      <c s="6" r="C20" t="n">
        <v>246</v>
      </c>
      <c s="6" r="E20" t="n">
        <v>310</v>
      </c>
    </row>
    <row spans="1:6" r="21">
      <c s="4" r="A21" t="s">
        <v>468</v>
      </c>
    </row>
    <row spans="1:6" r="22">
      <c s="3" r="A22" t="s">
        <v>460</v>
      </c>
    </row>
    <row spans="1:6" r="23">
      <c s="4" r="A23" t="s">
        <v>493</v>
      </c>
      <c s="6" r="C23" t="n">
        <v>1466</v>
      </c>
      <c s="6" r="E23" t="n">
        <v>2599</v>
      </c>
    </row>
    <row spans="1:6" r="24">
      <c s="4" r="A24" t="s">
        <v>39</v>
      </c>
      <c s="6" r="C24" t="n">
        <v>-131</v>
      </c>
      <c s="6" r="E24" t="n">
        <v>219</v>
      </c>
    </row>
    <row spans="1:6" r="25">
      <c s="4" r="A25" t="s">
        <v>112</v>
      </c>
      <c s="6" r="C25" t="n">
        <v>224</v>
      </c>
      <c s="6" r="E25" t="n">
        <v>281</v>
      </c>
    </row>
    <row spans="1:6" r="26">
      <c s="4" r="A26" t="s">
        <v>469</v>
      </c>
    </row>
    <row spans="1:6" r="27">
      <c s="3" r="A27" t="s">
        <v>460</v>
      </c>
    </row>
    <row spans="1:6" r="28">
      <c s="4" r="A28" t="s">
        <v>493</v>
      </c>
      <c s="6" r="C28" t="n">
        <v>119</v>
      </c>
      <c s="6" r="E28" t="n">
        <v>195</v>
      </c>
    </row>
    <row spans="1:6" r="29">
      <c s="4" r="A29" t="s">
        <v>39</v>
      </c>
      <c s="6" r="C29" t="n">
        <v>-26</v>
      </c>
      <c s="6" r="E29" t="n">
        <v>10</v>
      </c>
    </row>
    <row spans="1:6" r="30">
      <c s="4" r="A30" t="s">
        <v>112</v>
      </c>
      <c s="6" r="C30" t="n">
        <v>22</v>
      </c>
      <c s="6" r="E30" t="n">
        <v>29</v>
      </c>
    </row>
    <row spans="1:6" r="31">
      <c s="4" r="A31" t="s">
        <v>470</v>
      </c>
    </row>
    <row spans="1:6" r="32">
      <c s="3" r="A32" t="s">
        <v>460</v>
      </c>
    </row>
    <row spans="1:6" r="33">
      <c s="4" r="A33" t="s">
        <v>112</v>
      </c>
      <c s="6" r="C33" t="n">
        <v>4</v>
      </c>
      <c s="6" r="E33" t="n">
        <v>6</v>
      </c>
    </row>
    <row spans="1:6" r="34">
      <c s="4" r="A34" t="s">
        <v>31</v>
      </c>
      <c s="6" r="C34" t="n">
        <v>88</v>
      </c>
      <c s="6" r="E34" t="n">
        <v>120</v>
      </c>
    </row>
    <row spans="1:6" r="35">
      <c s="4" r="A35" t="s">
        <v>471</v>
      </c>
    </row>
    <row spans="1:6" r="36">
      <c s="3" r="A36" t="s">
        <v>460</v>
      </c>
    </row>
    <row spans="1:6" r="37">
      <c s="4" r="A37" t="s">
        <v>243</v>
      </c>
      <c s="6" r="C37" t="n">
        <v>77</v>
      </c>
      <c s="4" r="D37" t="s">
        <v>466</v>
      </c>
      <c s="6" r="E37" t="n">
        <v>41</v>
      </c>
      <c s="4" r="F37" t="s">
        <v>473</v>
      </c>
    </row>
    <row spans="1:6" r="38">
      <c s="4" r="A38" t="s">
        <v>36</v>
      </c>
      <c s="4" r="B38" t="s">
        <v>474</v>
      </c>
      <c s="6" r="C38" t="n">
        <v>67</v>
      </c>
    </row>
    <row spans="1:6" r="39">
      <c s="4" r="A39" t="s">
        <v>463</v>
      </c>
      <c s="6" r="C39" t="n">
        <v>-1</v>
      </c>
      <c s="6" r="E39" t="n">
        <v>3</v>
      </c>
    </row>
    <row spans="1:6" r="40">
      <c s="4" r="A40" t="s">
        <v>498</v>
      </c>
      <c s="6" r="C40" t="n">
        <v>8</v>
      </c>
      <c s="4" r="D40" t="s">
        <v>474</v>
      </c>
      <c s="6" r="E40" t="n">
        <v>21</v>
      </c>
      <c s="4" r="F40" t="s">
        <v>475</v>
      </c>
    </row>
    <row spans="1:6" r="41">
      <c s="4" r="A41" t="s">
        <v>481</v>
      </c>
    </row>
    <row spans="1:6" r="42">
      <c s="3" r="A42" t="s">
        <v>460</v>
      </c>
    </row>
    <row spans="1:6" r="43">
      <c s="4" r="A43" t="s">
        <v>493</v>
      </c>
      <c s="6" r="C43" t="n">
        <v>305</v>
      </c>
      <c s="6" r="E43" t="n">
        <v>486</v>
      </c>
    </row>
    <row spans="1:6" r="44">
      <c s="4" r="A44" t="s">
        <v>39</v>
      </c>
      <c s="6" r="C44" t="n">
        <v>44</v>
      </c>
      <c s="6" r="E44" t="n">
        <v>98</v>
      </c>
    </row>
    <row spans="1:6" r="45">
      <c s="4" r="A45" t="s">
        <v>112</v>
      </c>
      <c s="6" r="C45" t="n">
        <v>61</v>
      </c>
      <c s="6" r="E45" t="n">
        <v>61</v>
      </c>
    </row>
    <row spans="1:6" r="46">
      <c s="4" r="A46" t="s">
        <v>499</v>
      </c>
    </row>
    <row spans="1:6" r="47">
      <c s="3" r="A47" t="s">
        <v>460</v>
      </c>
    </row>
    <row spans="1:6" r="48">
      <c s="4" r="A48" t="s">
        <v>493</v>
      </c>
      <c s="6" r="C48" t="n">
        <v>257</v>
      </c>
      <c s="6" r="E48" t="n">
        <v>417</v>
      </c>
    </row>
    <row spans="1:6" r="49">
      <c s="4" r="A49" t="s">
        <v>39</v>
      </c>
      <c s="6" r="C49" t="n">
        <v>-1</v>
      </c>
      <c s="6" r="E49" t="n">
        <v>71</v>
      </c>
    </row>
    <row spans="1:6" r="50">
      <c s="4" r="A50" t="s">
        <v>112</v>
      </c>
      <c s="6" r="C50" t="n">
        <v>48</v>
      </c>
      <c s="6" r="E50" t="n">
        <v>50</v>
      </c>
    </row>
    <row spans="1:6" r="51">
      <c s="4" r="A51" t="s">
        <v>500</v>
      </c>
    </row>
    <row spans="1:6" r="52">
      <c s="3" r="A52" t="s">
        <v>460</v>
      </c>
    </row>
    <row spans="1:6" r="53">
      <c s="4" r="A53" t="s">
        <v>493</v>
      </c>
      <c s="6" r="C53" t="n">
        <v>361</v>
      </c>
      <c s="6" r="E53" t="n">
        <v>533</v>
      </c>
    </row>
    <row spans="1:6" r="54">
      <c s="4" r="A54" t="s">
        <v>39</v>
      </c>
      <c s="6" r="C54" t="n">
        <v>-46</v>
      </c>
      <c s="6" r="E54" t="n">
        <v>60</v>
      </c>
    </row>
    <row spans="1:6" r="55">
      <c s="4" r="A55" t="s">
        <v>112</v>
      </c>
      <c s="6" r="C55" t="n">
        <v>61</v>
      </c>
      <c s="6" r="E55" t="n">
        <v>65</v>
      </c>
    </row>
    <row spans="1:6" r="56">
      <c s="4" r="A56" t="s">
        <v>478</v>
      </c>
    </row>
    <row spans="1:6" r="57">
      <c s="3" r="A57" t="s">
        <v>460</v>
      </c>
    </row>
    <row spans="1:6" r="58">
      <c s="4" r="A58" t="s">
        <v>493</v>
      </c>
      <c s="6" r="C58" t="n">
        <v>543</v>
      </c>
      <c s="6" r="E58" t="n">
        <v>1163</v>
      </c>
    </row>
    <row spans="1:6" r="59">
      <c s="4" r="A59" t="s">
        <v>39</v>
      </c>
      <c s="6" r="C59" t="n">
        <v>-128</v>
      </c>
      <c s="6" r="E59" t="n">
        <v>-10</v>
      </c>
    </row>
    <row spans="1:6" r="60">
      <c s="4" r="A60" t="s">
        <v>112</v>
      </c>
      <c s="7" r="C60" t="n">
        <v>54</v>
      </c>
      <c s="6" r="E60" t="n">
        <v>105</v>
      </c>
    </row>
    <row spans="1:6" r="61">
      <c s="4" r="A61" t="s">
        <v>247</v>
      </c>
    </row>
    <row spans="1:6" r="62">
      <c s="3" r="A62" t="s">
        <v>460</v>
      </c>
    </row>
    <row spans="1:6" r="63">
      <c s="4" r="A63" t="s">
        <v>243</v>
      </c>
      <c s="6" r="E63" t="n">
        <v>41</v>
      </c>
    </row>
    <row spans="1:6" r="64">
      <c s="4" r="A64" t="s">
        <v>262</v>
      </c>
    </row>
    <row spans="1:6" r="65">
      <c s="3" r="A65" t="s">
        <v>460</v>
      </c>
    </row>
    <row spans="1:6" r="66">
      <c s="4" r="A66" t="s">
        <v>243</v>
      </c>
      <c s="6" r="E66" t="n">
        <v>33</v>
      </c>
    </row>
    <row spans="1:6" r="67">
      <c s="4" r="A67" t="s">
        <v>482</v>
      </c>
    </row>
    <row spans="1:6" r="68">
      <c s="3" r="A68" t="s">
        <v>460</v>
      </c>
    </row>
    <row spans="1:6" r="69">
      <c s="4" r="A69" t="s">
        <v>243</v>
      </c>
      <c s="6" r="E69" t="n">
        <v>5</v>
      </c>
    </row>
    <row spans="1:6" r="70">
      <c s="4" r="A70" t="s">
        <v>261</v>
      </c>
    </row>
    <row spans="1:6" r="71">
      <c s="3" r="A71" t="s">
        <v>460</v>
      </c>
    </row>
    <row spans="1:6" r="72">
      <c s="4" r="A72" t="s">
        <v>243</v>
      </c>
      <c s="6" r="E72" t="n">
        <v>3</v>
      </c>
    </row>
    <row spans="1:6" r="73">
      <c s="4" r="A73" t="s">
        <v>486</v>
      </c>
    </row>
    <row spans="1:6" r="74">
      <c s="3" r="A74" t="s">
        <v>460</v>
      </c>
    </row>
    <row spans="1:6" r="75">
      <c s="4" r="A75" t="s">
        <v>243</v>
      </c>
      <c s="6" r="E75" t="n">
        <v>12</v>
      </c>
    </row>
    <row spans="1:6" r="76">
      <c s="4" r="A76" t="s">
        <v>501</v>
      </c>
    </row>
    <row spans="1:6" r="77">
      <c s="3" r="A77" t="s">
        <v>460</v>
      </c>
    </row>
    <row spans="1:6" r="78">
      <c s="4" r="A78" t="s">
        <v>243</v>
      </c>
      <c s="6" r="E78" t="n">
        <v>7</v>
      </c>
    </row>
    <row spans="1:6" r="79">
      <c s="4" r="A79" t="s">
        <v>502</v>
      </c>
    </row>
    <row spans="1:6" r="80">
      <c s="3" r="A80" t="s">
        <v>460</v>
      </c>
    </row>
    <row spans="1:6" r="81">
      <c s="4" r="A81" t="s">
        <v>243</v>
      </c>
      <c s="6" r="E81" t="n">
        <v>6</v>
      </c>
    </row>
    <row spans="1:6" r="82">
      <c s="4" r="A82" t="s">
        <v>483</v>
      </c>
    </row>
    <row spans="1:6" r="83">
      <c s="3" r="A83" t="s">
        <v>460</v>
      </c>
    </row>
    <row spans="1:6" r="84">
      <c s="4" r="A84" t="s">
        <v>243</v>
      </c>
      <c s="7" r="E84" t="n">
        <v>8</v>
      </c>
    </row>
    <row spans="1:6" r="85">
      <c r="A85" t="n"/>
    </row>
    <row spans="1:6" r="86">
      <c s="4" r="A86" t="s">
        <v>466</v>
      </c>
      <c s="4" r="B86" t="s">
        <v>489</v>
      </c>
    </row>
    <row spans="1:6" r="87">
      <c s="4" r="A87" t="s">
        <v>473</v>
      </c>
      <c s="4" r="B87" t="s">
        <v>490</v>
      </c>
    </row>
    <row spans="1:6" r="88">
      <c s="4" r="A88" t="s">
        <v>474</v>
      </c>
      <c s="4" r="B88" t="s">
        <v>487</v>
      </c>
    </row>
    <row spans="1:6" r="89">
      <c s="4" r="A89" t="s">
        <v>475</v>
      </c>
      <c s="4" r="B89" t="s">
        <v>491</v>
      </c>
    </row>
  </sheetData>
  <mergeCells count="9">
    <mergeCell ref="A1:B2"/>
    <mergeCell ref="C1:F1"/>
    <mergeCell ref="C2:D2"/>
    <mergeCell ref="E2:F2"/>
    <mergeCell ref="A85:E85"/>
    <mergeCell ref="B86:E86"/>
    <mergeCell ref="B87:E87"/>
    <mergeCell ref="B88:E88"/>
    <mergeCell ref="B89:E8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03</v>
      </c>
      <c s="2" r="B1" t="s">
        <v>504</v>
      </c>
      <c s="2" r="C1" t="s">
        <v>505</v>
      </c>
      <c s="2" r="D1" t="s">
        <v>2</v>
      </c>
      <c s="2" r="E1" t="s">
        <v>2</v>
      </c>
    </row>
    <row spans="1:5" r="2">
      <c s="3" r="A2" t="s">
        <v>506</v>
      </c>
    </row>
    <row spans="1:5" r="3">
      <c s="4" r="A3" t="s">
        <v>507</v>
      </c>
      <c s="7" r="D3" t="n">
        <v>156</v>
      </c>
      <c s="7" r="E3" t="n">
        <v>156</v>
      </c>
    </row>
    <row spans="1:5" r="4">
      <c s="4" r="A4" t="s">
        <v>508</v>
      </c>
    </row>
    <row spans="1:5" r="5">
      <c s="3" r="A5" t="s">
        <v>506</v>
      </c>
    </row>
    <row spans="1:5" r="6">
      <c s="4" r="A6" t="s">
        <v>509</v>
      </c>
      <c s="7" r="C6" t="n">
        <v>120</v>
      </c>
    </row>
    <row spans="1:5" r="7">
      <c s="4" r="A7" t="s">
        <v>510</v>
      </c>
      <c s="7" r="B7" t="n">
        <v>120</v>
      </c>
    </row>
    <row spans="1:5" r="8">
      <c s="4" r="A8" t="s">
        <v>511</v>
      </c>
      <c s="6" r="D8" t="n">
        <v>4</v>
      </c>
      <c s="6" r="E8" t="n">
        <v>19</v>
      </c>
    </row>
    <row spans="1:5" r="9">
      <c s="4" r="A9" t="s">
        <v>388</v>
      </c>
    </row>
    <row spans="1:5" r="10">
      <c s="3" r="A10" t="s">
        <v>506</v>
      </c>
    </row>
    <row spans="1:5" r="11">
      <c s="4" r="A11" t="s">
        <v>507</v>
      </c>
      <c s="6" r="D11" t="n">
        <v>63</v>
      </c>
      <c s="6" r="E11" t="n">
        <v>63</v>
      </c>
    </row>
    <row spans="1:5" r="12">
      <c s="4" r="A12" t="s">
        <v>512</v>
      </c>
    </row>
    <row spans="1:5" r="13">
      <c s="3" r="A13" t="s">
        <v>506</v>
      </c>
    </row>
    <row spans="1:5" r="14">
      <c s="4" r="A14" t="s">
        <v>507</v>
      </c>
      <c s="6" r="D14" t="n">
        <v>93</v>
      </c>
      <c s="6" r="E14" t="n">
        <v>93</v>
      </c>
    </row>
    <row spans="1:5" r="15">
      <c s="4" r="A15" t="s">
        <v>513</v>
      </c>
    </row>
    <row spans="1:5" r="16">
      <c s="3" r="A16" t="s">
        <v>506</v>
      </c>
    </row>
    <row spans="1:5" r="17">
      <c s="4" r="A17" t="s">
        <v>514</v>
      </c>
      <c s="6" r="D17" t="n">
        <v>65</v>
      </c>
      <c s="6" r="E17" t="n">
        <v>65</v>
      </c>
    </row>
    <row spans="1:5" r="18">
      <c s="4" r="A18" t="s">
        <v>515</v>
      </c>
    </row>
    <row spans="1:5" r="19">
      <c s="3" r="A19" t="s">
        <v>506</v>
      </c>
    </row>
    <row spans="1:5" r="20">
      <c s="4" r="A20" t="s">
        <v>514</v>
      </c>
      <c s="6" r="D20" t="n">
        <v>68</v>
      </c>
      <c s="6" r="E20" t="n">
        <v>68</v>
      </c>
    </row>
    <row spans="1:5" r="21">
      <c s="4" r="A21" t="s">
        <v>516</v>
      </c>
    </row>
    <row spans="1:5" r="22">
      <c s="3" r="A22" t="s">
        <v>506</v>
      </c>
    </row>
    <row spans="1:5" r="23">
      <c s="4" r="A23" t="s">
        <v>514</v>
      </c>
      <c s="7" r="D23" t="n">
        <v>28</v>
      </c>
      <c s="7" r="E23" t="n">
        <v>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23</v>
      </c>
    </row>
    <row spans="1:3" r="3">
      <c s="3" r="A3" t="s">
        <v>110</v>
      </c>
    </row>
    <row spans="1:3" r="4">
      <c s="4" r="A4" t="s">
        <v>46</v>
      </c>
      <c s="7" r="B4" t="n">
        <v>-491</v>
      </c>
      <c s="7" r="C4" t="n">
        <v>-107</v>
      </c>
    </row>
    <row spans="1:3" r="5">
      <c s="3" r="A5" t="s">
        <v>111</v>
      </c>
    </row>
    <row spans="1:3" r="6">
      <c s="4" r="A6" t="s">
        <v>112</v>
      </c>
      <c s="6" r="B6" t="n">
        <v>250</v>
      </c>
      <c s="6" r="C6" t="n">
        <v>316</v>
      </c>
    </row>
    <row spans="1:3" r="7">
      <c s="4" r="A7" t="s">
        <v>113</v>
      </c>
      <c s="6" r="B7" t="n">
        <v>21</v>
      </c>
      <c s="6" r="C7" t="n">
        <v>15</v>
      </c>
    </row>
    <row spans="1:3" r="8">
      <c s="4" r="A8" t="s">
        <v>34</v>
      </c>
      <c s="6" r="B8" t="n">
        <v>49</v>
      </c>
      <c s="6" r="C8" t="n">
        <v>0</v>
      </c>
    </row>
    <row spans="1:3" r="9">
      <c s="4" r="A9" t="s">
        <v>114</v>
      </c>
      <c s="6" r="B9" t="n">
        <v>71</v>
      </c>
      <c s="6" r="C9" t="n">
        <v>0</v>
      </c>
    </row>
    <row spans="1:3" r="10">
      <c s="4" r="A10" t="s">
        <v>115</v>
      </c>
      <c s="6" r="B10" t="n">
        <v>-80</v>
      </c>
      <c s="6" r="C10" t="n">
        <v>-36</v>
      </c>
    </row>
    <row spans="1:3" r="11">
      <c s="4" r="A11" t="s">
        <v>42</v>
      </c>
      <c s="6" r="B11" t="n">
        <v>31</v>
      </c>
      <c s="6" r="C11" t="n">
        <v>26</v>
      </c>
    </row>
    <row spans="1:3" r="12">
      <c s="4" r="A12" t="s">
        <v>43</v>
      </c>
      <c s="6" r="B12" t="n">
        <v>5</v>
      </c>
      <c s="6" r="C12" t="n">
        <v>78</v>
      </c>
    </row>
    <row spans="1:3" r="13">
      <c s="3" r="A13" t="s">
        <v>116</v>
      </c>
    </row>
    <row spans="1:3" r="14">
      <c s="4" r="A14" t="s">
        <v>117</v>
      </c>
      <c s="6" r="B14" t="n">
        <v>88</v>
      </c>
      <c s="6" r="C14" t="n">
        <v>320</v>
      </c>
    </row>
    <row spans="1:3" r="15">
      <c s="4" r="A15" t="s">
        <v>118</v>
      </c>
      <c s="6" r="B15" t="n">
        <v>46</v>
      </c>
      <c s="6" r="C15" t="n">
        <v>-32</v>
      </c>
    </row>
    <row spans="1:3" r="16">
      <c s="4" r="A16" t="s">
        <v>71</v>
      </c>
      <c s="6" r="B16" t="n">
        <v>49</v>
      </c>
      <c s="6" r="C16" t="n">
        <v>-63</v>
      </c>
    </row>
    <row spans="1:3" r="17">
      <c s="4" r="A17" t="s">
        <v>81</v>
      </c>
      <c s="6" r="B17" t="n">
        <v>-15</v>
      </c>
      <c s="6" r="C17" t="n">
        <v>-251</v>
      </c>
    </row>
    <row spans="1:3" r="18">
      <c s="4" r="A18" t="s">
        <v>84</v>
      </c>
      <c s="6" r="B18" t="n">
        <v>-211</v>
      </c>
      <c s="6" r="C18" t="n">
        <v>-238</v>
      </c>
    </row>
    <row spans="1:3" r="19">
      <c s="4" r="A19" t="s">
        <v>43</v>
      </c>
      <c s="6" r="B19" t="n">
        <v>-18</v>
      </c>
      <c s="6" r="C19" t="n">
        <v>-70</v>
      </c>
    </row>
    <row spans="1:3" r="20">
      <c s="4" r="A20" t="s">
        <v>119</v>
      </c>
      <c s="6" r="B20" t="n">
        <v>-205</v>
      </c>
      <c s="6" r="C20" t="n">
        <v>-42</v>
      </c>
    </row>
    <row spans="1:3" r="21">
      <c s="3" r="A21" t="s">
        <v>120</v>
      </c>
    </row>
    <row spans="1:3" r="22">
      <c s="4" r="A22" t="s">
        <v>121</v>
      </c>
      <c s="6" r="B22" t="n">
        <v>-43</v>
      </c>
      <c s="6" r="C22" t="n">
        <v>-224</v>
      </c>
    </row>
    <row spans="1:3" r="23">
      <c s="4" r="A23" t="s">
        <v>122</v>
      </c>
      <c s="6" r="B23" t="n">
        <v>-7</v>
      </c>
      <c s="6" r="C23" t="n">
        <v>0</v>
      </c>
    </row>
    <row spans="1:3" r="24">
      <c s="4" r="A24" t="s">
        <v>123</v>
      </c>
      <c s="6" r="B24" t="n">
        <v>30</v>
      </c>
      <c s="6" r="C24" t="n">
        <v>0</v>
      </c>
    </row>
    <row spans="1:3" r="25">
      <c s="4" r="A25" t="s">
        <v>124</v>
      </c>
      <c s="6" r="B25" t="n">
        <v>6</v>
      </c>
      <c s="6" r="C25" t="n">
        <v>3</v>
      </c>
    </row>
    <row spans="1:3" r="26">
      <c s="4" r="A26" t="s">
        <v>125</v>
      </c>
      <c s="6" r="B26" t="n">
        <v>-14</v>
      </c>
      <c s="6" r="C26" t="n">
        <v>-221</v>
      </c>
    </row>
    <row spans="1:3" r="27">
      <c s="3" r="A27" t="s">
        <v>126</v>
      </c>
    </row>
    <row spans="1:3" r="28">
      <c s="4" r="A28" t="s">
        <v>127</v>
      </c>
      <c s="6" r="B28" t="n">
        <v>-9</v>
      </c>
      <c s="6" r="C28" t="n">
        <v>-154</v>
      </c>
    </row>
    <row spans="1:3" r="29">
      <c s="4" r="A29" t="s">
        <v>128</v>
      </c>
      <c s="6" r="B29" t="n">
        <v>-372</v>
      </c>
      <c s="6" r="C29" t="n">
        <v>479</v>
      </c>
    </row>
    <row spans="1:3" r="30">
      <c s="4" r="A30" t="s">
        <v>129</v>
      </c>
      <c s="6" r="B30" t="n">
        <v>630</v>
      </c>
      <c s="6" r="C30" t="n">
        <v>0</v>
      </c>
    </row>
    <row spans="1:3" r="31">
      <c s="4" r="A31" t="s">
        <v>130</v>
      </c>
      <c s="6" r="B31" t="n">
        <v>1</v>
      </c>
      <c s="6" r="C31" t="n">
        <v>-18</v>
      </c>
    </row>
    <row spans="1:3" r="32">
      <c s="4" r="A32" t="s">
        <v>131</v>
      </c>
      <c s="6" r="B32" t="n">
        <v>250</v>
      </c>
      <c s="6" r="C32" t="n">
        <v>307</v>
      </c>
    </row>
    <row spans="1:3" r="33">
      <c s="4" r="A33" t="s">
        <v>132</v>
      </c>
      <c s="6" r="B33" t="n">
        <v>-34</v>
      </c>
      <c s="6" r="C33" t="n">
        <v>-6</v>
      </c>
    </row>
    <row spans="1:3" r="34">
      <c s="4" r="A34" t="s">
        <v>133</v>
      </c>
      <c s="6" r="B34" t="n">
        <v>-3</v>
      </c>
      <c s="6" r="C34" t="n">
        <v>38</v>
      </c>
    </row>
    <row spans="1:3" r="35">
      <c s="4" r="A35" t="s">
        <v>134</v>
      </c>
      <c s="6" r="B35" t="n">
        <v>467</v>
      </c>
      <c s="6" r="C35" t="n">
        <v>474</v>
      </c>
    </row>
    <row spans="1:3" r="36">
      <c s="4" r="A36" t="s">
        <v>135</v>
      </c>
      <c s="6" r="B36" t="n">
        <v>464</v>
      </c>
      <c s="6" r="C36" t="n">
        <v>512</v>
      </c>
    </row>
    <row spans="1:3" r="37">
      <c s="3" r="A37" t="s">
        <v>136</v>
      </c>
    </row>
    <row spans="1:3" r="38">
      <c s="4" r="A38" t="s">
        <v>137</v>
      </c>
      <c s="6" r="B38" t="n">
        <v>164</v>
      </c>
      <c s="6" r="C38" t="n">
        <v>171</v>
      </c>
    </row>
    <row spans="1:3" r="39">
      <c s="4" r="A39" t="s">
        <v>138</v>
      </c>
      <c s="7" r="B39" t="n">
        <v>61</v>
      </c>
      <c s="7" r="C39" t="n">
        <v>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7</v>
      </c>
      <c s="2" r="B1" t="s">
        <v>2</v>
      </c>
      <c s="2" r="C1" t="s">
        <v>64</v>
      </c>
    </row>
    <row spans="1:3" r="2">
      <c s="4" r="A2" t="s">
        <v>518</v>
      </c>
    </row>
    <row spans="1:3" r="3">
      <c s="3" r="A3" t="s">
        <v>519</v>
      </c>
    </row>
    <row spans="1:3" r="4">
      <c s="4" r="A4" t="s">
        <v>520</v>
      </c>
      <c s="7" r="B4" t="n">
        <v>26</v>
      </c>
      <c s="7" r="C4" t="n">
        <v>26</v>
      </c>
    </row>
    <row spans="1:3" r="5">
      <c s="4" r="A5" t="s">
        <v>521</v>
      </c>
    </row>
    <row spans="1:3" r="6">
      <c s="3" r="A6" t="s">
        <v>519</v>
      </c>
    </row>
    <row spans="1:3" r="7">
      <c s="4" r="A7" t="s">
        <v>520</v>
      </c>
      <c s="7" r="B7" t="n">
        <v>27</v>
      </c>
      <c s="7" r="C7" t="n">
        <v>2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2</v>
      </c>
      <c s="2" r="B1" t="s">
        <v>2</v>
      </c>
      <c s="2" r="C1" t="s">
        <v>64</v>
      </c>
    </row>
    <row spans="1:3" r="2">
      <c s="4" r="A2" t="s">
        <v>523</v>
      </c>
    </row>
    <row spans="1:3" r="3">
      <c s="3" r="A3" t="s">
        <v>524</v>
      </c>
    </row>
    <row spans="1:3" r="4">
      <c s="4" r="A4" t="s">
        <v>525</v>
      </c>
      <c s="4" r="B4" t="s">
        <v>526</v>
      </c>
      <c s="4" r="C4" t="s">
        <v>526</v>
      </c>
    </row>
    <row spans="1:3" r="5">
      <c s="4" r="A5" t="s">
        <v>527</v>
      </c>
    </row>
    <row spans="1:3" r="6">
      <c s="3" r="A6" t="s">
        <v>524</v>
      </c>
    </row>
    <row spans="1:3" r="7">
      <c s="4" r="A7" t="s">
        <v>525</v>
      </c>
      <c s="4" r="B7" t="s">
        <v>528</v>
      </c>
      <c s="4" r="C7" t="s">
        <v>528</v>
      </c>
    </row>
    <row spans="1:3" r="8">
      <c s="4" r="A8" t="s">
        <v>529</v>
      </c>
    </row>
    <row spans="1:3" r="9">
      <c s="3" r="A9" t="s">
        <v>524</v>
      </c>
    </row>
    <row spans="1:3" r="10">
      <c s="4" r="A10" t="s">
        <v>525</v>
      </c>
      <c s="4" r="B10" t="s">
        <v>530</v>
      </c>
      <c s="4" r="C10" t="s">
        <v>530</v>
      </c>
    </row>
    <row spans="1:3" r="11">
      <c s="4" r="A11" t="s">
        <v>531</v>
      </c>
    </row>
    <row spans="1:3" r="12">
      <c s="3" r="A12" t="s">
        <v>524</v>
      </c>
    </row>
    <row spans="1:3" r="13">
      <c s="4" r="A13" t="s">
        <v>525</v>
      </c>
      <c s="4" r="B13" t="s">
        <v>532</v>
      </c>
      <c s="4" r="C13" t="s">
        <v>532</v>
      </c>
    </row>
    <row spans="1:3" r="14">
      <c s="4" r="A14" t="s">
        <v>533</v>
      </c>
    </row>
    <row spans="1:3" r="15">
      <c s="3" r="A15" t="s">
        <v>524</v>
      </c>
    </row>
    <row spans="1:3" r="16">
      <c s="4" r="A16" t="s">
        <v>525</v>
      </c>
      <c s="4" r="B16" t="s">
        <v>534</v>
      </c>
      <c s="4" r="C16" t="s">
        <v>534</v>
      </c>
    </row>
    <row spans="1:3" r="17">
      <c s="4" r="A17" t="s">
        <v>535</v>
      </c>
    </row>
    <row spans="1:3" r="18">
      <c s="3" r="A18" t="s">
        <v>524</v>
      </c>
    </row>
    <row spans="1:3" r="19">
      <c s="4" r="A19" t="s">
        <v>525</v>
      </c>
      <c s="4" r="B19" t="s">
        <v>536</v>
      </c>
      <c s="4" r="C19" t="s">
        <v>536</v>
      </c>
    </row>
    <row spans="1:3" r="20">
      <c s="4" r="A20" t="s">
        <v>537</v>
      </c>
    </row>
    <row spans="1:3" r="21">
      <c s="3" r="A21" t="s">
        <v>524</v>
      </c>
    </row>
    <row spans="1:3" r="22">
      <c s="4" r="A22" t="s">
        <v>525</v>
      </c>
      <c s="4" r="B22" t="s">
        <v>538</v>
      </c>
      <c s="4" r="C22" t="s">
        <v>538</v>
      </c>
    </row>
    <row spans="1:3" r="23">
      <c s="4" r="A23" t="s">
        <v>539</v>
      </c>
    </row>
    <row spans="1:3" r="24">
      <c s="3" r="A24" t="s">
        <v>524</v>
      </c>
    </row>
    <row spans="1:3" r="25">
      <c s="4" r="A25" t="s">
        <v>525</v>
      </c>
      <c s="4" r="B25" t="s">
        <v>540</v>
      </c>
      <c s="4" r="C25" t="s">
        <v>540</v>
      </c>
    </row>
    <row spans="1:3" r="26">
      <c s="4" r="A26" t="s">
        <v>541</v>
      </c>
    </row>
    <row spans="1:3" r="27">
      <c s="3" r="A27" t="s">
        <v>524</v>
      </c>
    </row>
    <row spans="1:3" r="28">
      <c s="4" r="A28" t="s">
        <v>525</v>
      </c>
      <c s="4" r="B28" t="s">
        <v>542</v>
      </c>
      <c s="4" r="C28" t="s">
        <v>542</v>
      </c>
    </row>
    <row spans="1:3" r="29">
      <c s="4" r="A29" t="s">
        <v>543</v>
      </c>
    </row>
    <row spans="1:3" r="30">
      <c s="3" r="A30" t="s">
        <v>524</v>
      </c>
    </row>
    <row spans="1:3" r="31">
      <c s="4" r="A31" t="s">
        <v>525</v>
      </c>
      <c s="4" r="B31" t="s">
        <v>544</v>
      </c>
      <c s="4" r="C31" t="s">
        <v>544</v>
      </c>
    </row>
    <row spans="1:3" r="32">
      <c s="4" r="A32" t="s">
        <v>545</v>
      </c>
    </row>
    <row spans="1:3" r="33">
      <c s="3" r="A33" t="s">
        <v>524</v>
      </c>
    </row>
    <row spans="1:3" r="34">
      <c s="4" r="A34" t="s">
        <v>525</v>
      </c>
      <c s="4" r="B34" t="s">
        <v>546</v>
      </c>
      <c s="4" r="C34" t="s">
        <v>546</v>
      </c>
    </row>
    <row spans="1:3" r="35">
      <c s="4" r="A35" t="s">
        <v>547</v>
      </c>
    </row>
    <row spans="1:3" r="36">
      <c s="3" r="A36" t="s">
        <v>524</v>
      </c>
    </row>
    <row spans="1:3" r="37">
      <c s="4" r="A37" t="s">
        <v>525</v>
      </c>
      <c s="4" r="B37" t="s">
        <v>378</v>
      </c>
    </row>
    <row spans="1:3" r="38">
      <c s="4" r="A38" t="s">
        <v>548</v>
      </c>
    </row>
    <row spans="1:3" r="39">
      <c s="3" r="A39" t="s">
        <v>524</v>
      </c>
    </row>
    <row spans="1:3" r="40">
      <c s="4" r="A40" t="s">
        <v>525</v>
      </c>
      <c s="4" r="C40" t="s">
        <v>37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9</v>
      </c>
      <c s="2" r="B1" t="s">
        <v>1</v>
      </c>
    </row>
    <row spans="1:3" r="2">
      <c s="2" r="B2" t="s">
        <v>2</v>
      </c>
      <c s="2" r="C2" t="s">
        <v>23</v>
      </c>
    </row>
    <row spans="1:3" r="3">
      <c s="3" r="A3" t="s">
        <v>550</v>
      </c>
    </row>
    <row spans="1:3" r="4">
      <c s="4" r="A4" t="s">
        <v>493</v>
      </c>
      <c s="7" r="B4" t="n">
        <v>1585</v>
      </c>
      <c s="7" r="C4" t="n">
        <v>2794</v>
      </c>
    </row>
    <row spans="1:3" r="5">
      <c s="4" r="A5" t="s">
        <v>551</v>
      </c>
      <c s="6" r="B5" t="n">
        <v>-2032</v>
      </c>
      <c s="6" r="C5" t="n">
        <v>-2744</v>
      </c>
    </row>
    <row spans="1:3" r="6">
      <c s="4" r="A6" t="s">
        <v>39</v>
      </c>
      <c s="6" r="B6" t="n">
        <v>-447</v>
      </c>
      <c s="6" r="C6" t="n">
        <v>50</v>
      </c>
    </row>
    <row spans="1:3" r="7">
      <c s="3" r="A7" t="s">
        <v>40</v>
      </c>
    </row>
    <row spans="1:3" r="8">
      <c s="4" r="A8" t="s">
        <v>41</v>
      </c>
      <c s="6" r="B8" t="n">
        <v>-115</v>
      </c>
      <c s="6" r="C8" t="n">
        <v>-120</v>
      </c>
    </row>
    <row spans="1:3" r="9">
      <c s="4" r="A9" t="s">
        <v>552</v>
      </c>
      <c s="6" r="B9" t="n">
        <v>0</v>
      </c>
      <c s="6" r="C9" t="n">
        <v>0</v>
      </c>
    </row>
    <row spans="1:3" r="10">
      <c s="4" r="A10" t="s">
        <v>553</v>
      </c>
      <c s="6" r="B10" t="n">
        <v>0</v>
      </c>
      <c s="6" r="C10" t="n">
        <v>0</v>
      </c>
    </row>
    <row spans="1:3" r="11">
      <c s="4" r="A11" t="s">
        <v>43</v>
      </c>
      <c s="6" r="B11" t="n">
        <v>-30</v>
      </c>
      <c s="6" r="C11" t="n">
        <v>-37</v>
      </c>
    </row>
    <row spans="1:3" r="12">
      <c s="4" r="A12" t="s">
        <v>44</v>
      </c>
      <c s="6" r="B12" t="n">
        <v>-592</v>
      </c>
      <c s="6" r="C12" t="n">
        <v>-107</v>
      </c>
    </row>
    <row spans="1:3" r="13">
      <c s="4" r="A13" t="s">
        <v>406</v>
      </c>
      <c s="6" r="B13" t="n">
        <v>101</v>
      </c>
      <c s="6" r="C13" t="n">
        <v>0</v>
      </c>
    </row>
    <row spans="1:3" r="14">
      <c s="4" r="A14" t="s">
        <v>46</v>
      </c>
      <c s="6" r="B14" t="n">
        <v>-491</v>
      </c>
      <c s="6" r="C14" t="n">
        <v>-107</v>
      </c>
    </row>
    <row spans="1:3" r="15">
      <c s="4" r="A15" t="s">
        <v>95</v>
      </c>
      <c s="6" r="B15" t="n">
        <v>7</v>
      </c>
      <c s="6" r="C15" t="n">
        <v>11</v>
      </c>
    </row>
    <row spans="1:3" r="16">
      <c s="4" r="A16" t="s">
        <v>48</v>
      </c>
      <c s="6" r="B16" t="n">
        <v>-498</v>
      </c>
      <c s="6" r="C16" t="n">
        <v>-118</v>
      </c>
    </row>
    <row spans="1:3" r="17">
      <c s="4" r="A17" t="s">
        <v>554</v>
      </c>
      <c s="6" r="B17" t="n">
        <v>-355</v>
      </c>
      <c s="6" r="C17" t="n">
        <v>-441</v>
      </c>
    </row>
    <row spans="1:3" r="18">
      <c s="4" r="A18" t="s">
        <v>555</v>
      </c>
    </row>
    <row spans="1:3" r="19">
      <c s="3" r="A19" t="s">
        <v>550</v>
      </c>
    </row>
    <row spans="1:3" r="20">
      <c s="4" r="A20" t="s">
        <v>493</v>
      </c>
      <c s="6" r="B20" t="n">
        <v>0</v>
      </c>
      <c s="6" r="C20" t="n">
        <v>0</v>
      </c>
    </row>
    <row spans="1:3" r="21">
      <c s="4" r="A21" t="s">
        <v>551</v>
      </c>
      <c s="6" r="B21" t="n">
        <v>-66</v>
      </c>
      <c s="6" r="C21" t="n">
        <v>-7</v>
      </c>
    </row>
    <row spans="1:3" r="22">
      <c s="4" r="A22" t="s">
        <v>39</v>
      </c>
      <c s="6" r="B22" t="n">
        <v>-66</v>
      </c>
      <c s="6" r="C22" t="n">
        <v>-7</v>
      </c>
    </row>
    <row spans="1:3" r="23">
      <c s="3" r="A23" t="s">
        <v>40</v>
      </c>
    </row>
    <row spans="1:3" r="24">
      <c s="4" r="A24" t="s">
        <v>41</v>
      </c>
      <c s="6" r="B24" t="n">
        <v>0</v>
      </c>
      <c s="6" r="C24" t="n">
        <v>0</v>
      </c>
    </row>
    <row spans="1:3" r="25">
      <c s="4" r="A25" t="s">
        <v>552</v>
      </c>
      <c s="6" r="B25" t="n">
        <v>-1</v>
      </c>
      <c s="6" r="C25" t="n">
        <v>0</v>
      </c>
    </row>
    <row spans="1:3" r="26">
      <c s="4" r="A26" t="s">
        <v>553</v>
      </c>
      <c s="6" r="B26" t="n">
        <v>-431</v>
      </c>
      <c s="6" r="C26" t="n">
        <v>-111</v>
      </c>
    </row>
    <row spans="1:3" r="27">
      <c s="4" r="A27" t="s">
        <v>43</v>
      </c>
      <c s="6" r="B27" t="n">
        <v>0</v>
      </c>
      <c s="6" r="C27" t="n">
        <v>0</v>
      </c>
    </row>
    <row spans="1:3" r="28">
      <c s="4" r="A28" t="s">
        <v>44</v>
      </c>
      <c s="6" r="B28" t="n">
        <v>-498</v>
      </c>
      <c s="6" r="C28" t="n">
        <v>-118</v>
      </c>
    </row>
    <row spans="1:3" r="29">
      <c s="4" r="A29" t="s">
        <v>406</v>
      </c>
      <c s="6" r="B29" t="n">
        <v>0</v>
      </c>
      <c s="6" r="C29" t="n">
        <v>0</v>
      </c>
    </row>
    <row spans="1:3" r="30">
      <c s="4" r="A30" t="s">
        <v>46</v>
      </c>
      <c s="6" r="B30" t="n">
        <v>-498</v>
      </c>
      <c s="6" r="C30" t="n">
        <v>-118</v>
      </c>
    </row>
    <row spans="1:3" r="31">
      <c s="4" r="A31" t="s">
        <v>95</v>
      </c>
      <c s="6" r="B31" t="n">
        <v>0</v>
      </c>
      <c s="6" r="C31" t="n">
        <v>0</v>
      </c>
    </row>
    <row spans="1:3" r="32">
      <c s="4" r="A32" t="s">
        <v>48</v>
      </c>
      <c s="6" r="B32" t="n">
        <v>-498</v>
      </c>
      <c s="6" r="C32" t="n">
        <v>-118</v>
      </c>
    </row>
    <row spans="1:3" r="33">
      <c s="4" r="A33" t="s">
        <v>554</v>
      </c>
      <c s="6" r="B33" t="n">
        <v>-355</v>
      </c>
      <c s="6" r="C33" t="n">
        <v>-441</v>
      </c>
    </row>
    <row spans="1:3" r="34">
      <c s="4" r="A34" t="s">
        <v>556</v>
      </c>
    </row>
    <row spans="1:3" r="35">
      <c s="3" r="A35" t="s">
        <v>550</v>
      </c>
    </row>
    <row spans="1:3" r="36">
      <c s="4" r="A36" t="s">
        <v>493</v>
      </c>
      <c s="6" r="B36" t="n">
        <v>0</v>
      </c>
      <c s="6" r="C36" t="n">
        <v>0</v>
      </c>
    </row>
    <row spans="1:3" r="37">
      <c s="4" r="A37" t="s">
        <v>551</v>
      </c>
      <c s="6" r="B37" t="n">
        <v>0</v>
      </c>
      <c s="6" r="C37" t="n">
        <v>0</v>
      </c>
    </row>
    <row spans="1:3" r="38">
      <c s="4" r="A38" t="s">
        <v>39</v>
      </c>
      <c s="6" r="B38" t="n">
        <v>0</v>
      </c>
      <c s="6" r="C38" t="n">
        <v>0</v>
      </c>
    </row>
    <row spans="1:3" r="39">
      <c s="3" r="A39" t="s">
        <v>40</v>
      </c>
    </row>
    <row spans="1:3" r="40">
      <c s="4" r="A40" t="s">
        <v>41</v>
      </c>
      <c s="6" r="B40" t="n">
        <v>-98</v>
      </c>
      <c s="6" r="C40" t="n">
        <v>-104</v>
      </c>
    </row>
    <row spans="1:3" r="41">
      <c s="4" r="A41" t="s">
        <v>552</v>
      </c>
      <c s="6" r="B41" t="n">
        <v>-46</v>
      </c>
      <c s="6" r="C41" t="n">
        <v>-15</v>
      </c>
    </row>
    <row spans="1:3" r="42">
      <c s="4" r="A42" t="s">
        <v>553</v>
      </c>
      <c s="6" r="B42" t="n">
        <v>-288</v>
      </c>
      <c s="6" r="C42" t="n">
        <v>75</v>
      </c>
    </row>
    <row spans="1:3" r="43">
      <c s="4" r="A43" t="s">
        <v>43</v>
      </c>
      <c s="6" r="B43" t="n">
        <v>-13</v>
      </c>
      <c s="6" r="C43" t="n">
        <v>-20</v>
      </c>
    </row>
    <row spans="1:3" r="44">
      <c s="4" r="A44" t="s">
        <v>44</v>
      </c>
      <c s="6" r="B44" t="n">
        <v>-445</v>
      </c>
      <c s="6" r="C44" t="n">
        <v>-64</v>
      </c>
    </row>
    <row spans="1:3" r="45">
      <c s="4" r="A45" t="s">
        <v>406</v>
      </c>
      <c s="6" r="B45" t="n">
        <v>0</v>
      </c>
      <c s="6" r="C45" t="n">
        <v>0</v>
      </c>
    </row>
    <row spans="1:3" r="46">
      <c s="4" r="A46" t="s">
        <v>46</v>
      </c>
      <c s="6" r="B46" t="n">
        <v>-445</v>
      </c>
      <c s="6" r="C46" t="n">
        <v>-64</v>
      </c>
    </row>
    <row spans="1:3" r="47">
      <c s="4" r="A47" t="s">
        <v>95</v>
      </c>
      <c s="6" r="B47" t="n">
        <v>0</v>
      </c>
      <c s="6" r="C47" t="n">
        <v>0</v>
      </c>
    </row>
    <row spans="1:3" r="48">
      <c s="4" r="A48" t="s">
        <v>48</v>
      </c>
      <c s="6" r="B48" t="n">
        <v>-445</v>
      </c>
      <c s="6" r="C48" t="n">
        <v>-64</v>
      </c>
    </row>
    <row spans="1:3" r="49">
      <c s="4" r="A49" t="s">
        <v>554</v>
      </c>
      <c s="6" r="B49" t="n">
        <v>-452</v>
      </c>
      <c s="6" r="C49" t="n">
        <v>-156</v>
      </c>
    </row>
    <row spans="1:3" r="50">
      <c s="4" r="A50" t="s">
        <v>557</v>
      </c>
    </row>
    <row spans="1:3" r="51">
      <c s="3" r="A51" t="s">
        <v>550</v>
      </c>
    </row>
    <row spans="1:3" r="52">
      <c s="4" r="A52" t="s">
        <v>493</v>
      </c>
      <c s="6" r="B52" t="n">
        <v>0</v>
      </c>
      <c s="6" r="C52" t="n">
        <v>0</v>
      </c>
    </row>
    <row spans="1:3" r="53">
      <c s="4" r="A53" t="s">
        <v>551</v>
      </c>
      <c s="6" r="B53" t="n">
        <v>0</v>
      </c>
      <c s="6" r="C53" t="n">
        <v>0</v>
      </c>
    </row>
    <row spans="1:3" r="54">
      <c s="4" r="A54" t="s">
        <v>39</v>
      </c>
      <c s="6" r="B54" t="n">
        <v>0</v>
      </c>
      <c s="6" r="C54" t="n">
        <v>0</v>
      </c>
    </row>
    <row spans="1:3" r="55">
      <c s="3" r="A55" t="s">
        <v>40</v>
      </c>
    </row>
    <row spans="1:3" r="56">
      <c s="4" r="A56" t="s">
        <v>41</v>
      </c>
      <c s="6" r="B56" t="n">
        <v>-14</v>
      </c>
      <c s="6" r="C56" t="n">
        <v>-13</v>
      </c>
    </row>
    <row spans="1:3" r="57">
      <c s="4" r="A57" t="s">
        <v>552</v>
      </c>
      <c s="6" r="B57" t="n">
        <v>-1</v>
      </c>
      <c s="6" r="C57" t="n">
        <v>0</v>
      </c>
    </row>
    <row spans="1:3" r="58">
      <c s="4" r="A58" t="s">
        <v>553</v>
      </c>
      <c s="6" r="B58" t="n">
        <v>-235</v>
      </c>
      <c s="6" r="C58" t="n">
        <v>-25</v>
      </c>
    </row>
    <row spans="1:3" r="59">
      <c s="4" r="A59" t="s">
        <v>43</v>
      </c>
      <c s="6" r="B59" t="n">
        <v>0</v>
      </c>
      <c s="6" r="C59" t="n">
        <v>0</v>
      </c>
    </row>
    <row spans="1:3" r="60">
      <c s="4" r="A60" t="s">
        <v>44</v>
      </c>
      <c s="6" r="B60" t="n">
        <v>-250</v>
      </c>
      <c s="6" r="C60" t="n">
        <v>-38</v>
      </c>
    </row>
    <row spans="1:3" r="61">
      <c s="4" r="A61" t="s">
        <v>406</v>
      </c>
      <c s="6" r="B61" t="n">
        <v>5</v>
      </c>
      <c s="6" r="C61" t="n">
        <v>5</v>
      </c>
    </row>
    <row spans="1:3" r="62">
      <c s="4" r="A62" t="s">
        <v>46</v>
      </c>
      <c s="6" r="B62" t="n">
        <v>-245</v>
      </c>
      <c s="6" r="C62" t="n">
        <v>-33</v>
      </c>
    </row>
    <row spans="1:3" r="63">
      <c s="4" r="A63" t="s">
        <v>95</v>
      </c>
      <c s="6" r="B63" t="n">
        <v>0</v>
      </c>
      <c s="6" r="C63" t="n">
        <v>0</v>
      </c>
    </row>
    <row spans="1:3" r="64">
      <c s="4" r="A64" t="s">
        <v>48</v>
      </c>
      <c s="6" r="B64" t="n">
        <v>-245</v>
      </c>
      <c s="6" r="C64" t="n">
        <v>-33</v>
      </c>
    </row>
    <row spans="1:3" r="65">
      <c s="4" r="A65" t="s">
        <v>554</v>
      </c>
      <c s="6" r="B65" t="n">
        <v>-246</v>
      </c>
      <c s="6" r="C65" t="n">
        <v>-69</v>
      </c>
    </row>
    <row spans="1:3" r="66">
      <c s="4" r="A66" t="s">
        <v>558</v>
      </c>
    </row>
    <row spans="1:3" r="67">
      <c s="3" r="A67" t="s">
        <v>550</v>
      </c>
    </row>
    <row spans="1:3" r="68">
      <c s="4" r="A68" t="s">
        <v>493</v>
      </c>
      <c s="6" r="B68" t="n">
        <v>1585</v>
      </c>
      <c s="6" r="C68" t="n">
        <v>2794</v>
      </c>
    </row>
    <row spans="1:3" r="69">
      <c s="4" r="A69" t="s">
        <v>551</v>
      </c>
      <c s="6" r="B69" t="n">
        <v>-1966</v>
      </c>
      <c s="6" r="C69" t="n">
        <v>-2737</v>
      </c>
    </row>
    <row spans="1:3" r="70">
      <c s="4" r="A70" t="s">
        <v>39</v>
      </c>
      <c s="6" r="B70" t="n">
        <v>-381</v>
      </c>
      <c s="6" r="C70" t="n">
        <v>57</v>
      </c>
    </row>
    <row spans="1:3" r="71">
      <c s="3" r="A71" t="s">
        <v>40</v>
      </c>
    </row>
    <row spans="1:3" r="72">
      <c s="4" r="A72" t="s">
        <v>41</v>
      </c>
      <c s="6" r="B72" t="n">
        <v>-3</v>
      </c>
      <c s="6" r="C72" t="n">
        <v>-3</v>
      </c>
    </row>
    <row spans="1:3" r="73">
      <c s="4" r="A73" t="s">
        <v>552</v>
      </c>
      <c s="6" r="B73" t="n">
        <v>-292</v>
      </c>
      <c s="6" r="C73" t="n">
        <v>15</v>
      </c>
    </row>
    <row spans="1:3" r="74">
      <c s="4" r="A74" t="s">
        <v>553</v>
      </c>
      <c s="6" r="B74" t="n">
        <v>0</v>
      </c>
      <c s="6" r="C74" t="n">
        <v>0</v>
      </c>
    </row>
    <row spans="1:3" r="75">
      <c s="4" r="A75" t="s">
        <v>43</v>
      </c>
      <c s="6" r="B75" t="n">
        <v>-17</v>
      </c>
      <c s="6" r="C75" t="n">
        <v>-17</v>
      </c>
    </row>
    <row spans="1:3" r="76">
      <c s="4" r="A76" t="s">
        <v>44</v>
      </c>
      <c s="6" r="B76" t="n">
        <v>-693</v>
      </c>
      <c s="6" r="C76" t="n">
        <v>52</v>
      </c>
    </row>
    <row spans="1:3" r="77">
      <c s="4" r="A77" t="s">
        <v>406</v>
      </c>
      <c s="6" r="B77" t="n">
        <v>96</v>
      </c>
      <c s="6" r="C77" t="n">
        <v>-5</v>
      </c>
    </row>
    <row spans="1:3" r="78">
      <c s="4" r="A78" t="s">
        <v>46</v>
      </c>
      <c s="6" r="B78" t="n">
        <v>-597</v>
      </c>
      <c s="6" r="C78" t="n">
        <v>47</v>
      </c>
    </row>
    <row spans="1:3" r="79">
      <c s="4" r="A79" t="s">
        <v>95</v>
      </c>
      <c s="6" r="B79" t="n">
        <v>7</v>
      </c>
      <c s="6" r="C79" t="n">
        <v>11</v>
      </c>
    </row>
    <row spans="1:3" r="80">
      <c s="4" r="A80" t="s">
        <v>48</v>
      </c>
      <c s="6" r="B80" t="n">
        <v>-604</v>
      </c>
      <c s="6" r="C80" t="n">
        <v>36</v>
      </c>
    </row>
    <row spans="1:3" r="81">
      <c s="4" r="A81" t="s">
        <v>554</v>
      </c>
      <c s="6" r="B81" t="n">
        <v>-461</v>
      </c>
      <c s="6" r="C81" t="n">
        <v>-286</v>
      </c>
    </row>
    <row spans="1:3" r="82">
      <c s="4" r="A82" t="s">
        <v>559</v>
      </c>
    </row>
    <row spans="1:3" r="83">
      <c s="3" r="A83" t="s">
        <v>550</v>
      </c>
    </row>
    <row spans="1:3" r="84">
      <c s="4" r="A84" t="s">
        <v>493</v>
      </c>
      <c s="6" r="B84" t="n">
        <v>0</v>
      </c>
      <c s="6" r="C84" t="n">
        <v>0</v>
      </c>
    </row>
    <row spans="1:3" r="85">
      <c s="4" r="A85" t="s">
        <v>551</v>
      </c>
      <c s="6" r="B85" t="n">
        <v>0</v>
      </c>
      <c s="6" r="C85" t="n">
        <v>0</v>
      </c>
    </row>
    <row spans="1:3" r="86">
      <c s="4" r="A86" t="s">
        <v>39</v>
      </c>
      <c s="6" r="B86" t="n">
        <v>0</v>
      </c>
      <c s="6" r="C86" t="n">
        <v>0</v>
      </c>
    </row>
    <row spans="1:3" r="87">
      <c s="3" r="A87" t="s">
        <v>40</v>
      </c>
    </row>
    <row spans="1:3" r="88">
      <c s="4" r="A88" t="s">
        <v>41</v>
      </c>
      <c s="6" r="B88" t="n">
        <v>0</v>
      </c>
      <c s="6" r="C88" t="n">
        <v>0</v>
      </c>
    </row>
    <row spans="1:3" r="89">
      <c s="4" r="A89" t="s">
        <v>552</v>
      </c>
      <c s="6" r="B89" t="n">
        <v>-340</v>
      </c>
      <c s="6" r="C89" t="n">
        <v>0</v>
      </c>
    </row>
    <row spans="1:3" r="90">
      <c s="4" r="A90" t="s">
        <v>553</v>
      </c>
      <c s="6" r="B90" t="n">
        <v>954</v>
      </c>
      <c s="6" r="C90" t="n">
        <v>61</v>
      </c>
    </row>
    <row spans="1:3" r="91">
      <c s="4" r="A91" t="s">
        <v>43</v>
      </c>
      <c s="6" r="B91" t="n">
        <v>0</v>
      </c>
      <c s="6" r="C91" t="n">
        <v>0</v>
      </c>
    </row>
    <row spans="1:3" r="92">
      <c s="4" r="A92" t="s">
        <v>44</v>
      </c>
      <c s="6" r="B92" t="n">
        <v>1294</v>
      </c>
      <c s="6" r="C92" t="n">
        <v>61</v>
      </c>
    </row>
    <row spans="1:3" r="93">
      <c s="4" r="A93" t="s">
        <v>406</v>
      </c>
      <c s="6" r="B93" t="n">
        <v>0</v>
      </c>
      <c s="6" r="C93" t="n">
        <v>0</v>
      </c>
    </row>
    <row spans="1:3" r="94">
      <c s="4" r="A94" t="s">
        <v>46</v>
      </c>
      <c s="6" r="B94" t="n">
        <v>1294</v>
      </c>
      <c s="6" r="C94" t="n">
        <v>61</v>
      </c>
    </row>
    <row spans="1:3" r="95">
      <c s="4" r="A95" t="s">
        <v>95</v>
      </c>
      <c s="6" r="B95" t="n">
        <v>0</v>
      </c>
      <c s="6" r="C95" t="n">
        <v>0</v>
      </c>
    </row>
    <row spans="1:3" r="96">
      <c s="4" r="A96" t="s">
        <v>48</v>
      </c>
      <c s="6" r="B96" t="n">
        <v>1294</v>
      </c>
      <c s="6" r="C96" t="n">
        <v>61</v>
      </c>
    </row>
    <row spans="1:3" r="97">
      <c s="4" r="A97" t="s">
        <v>554</v>
      </c>
      <c s="7" r="B97" t="n">
        <v>1159</v>
      </c>
      <c s="7" r="C97" t="n">
        <v>5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60</v>
      </c>
      <c s="2" r="B1" t="s">
        <v>2</v>
      </c>
      <c s="2" r="C1" t="s">
        <v>64</v>
      </c>
      <c s="2" r="D1" t="s">
        <v>23</v>
      </c>
      <c s="2" r="E1" t="s">
        <v>561</v>
      </c>
    </row>
    <row spans="1:5" r="2">
      <c s="3" r="A2" t="s">
        <v>562</v>
      </c>
    </row>
    <row spans="1:5" r="3">
      <c s="4" r="A3" t="s">
        <v>66</v>
      </c>
      <c s="7" r="B3" t="n">
        <v>464</v>
      </c>
      <c s="7" r="C3" t="n">
        <v>467</v>
      </c>
      <c s="7" r="D3" t="n">
        <v>512</v>
      </c>
      <c s="7" r="E3" t="n">
        <v>474</v>
      </c>
    </row>
    <row spans="1:5" r="4">
      <c s="4" r="A4" t="s">
        <v>71</v>
      </c>
      <c s="6" r="B4" t="n">
        <v>4902</v>
      </c>
      <c s="6" r="C4" t="n">
        <v>5097</v>
      </c>
    </row>
    <row spans="1:5" r="5">
      <c s="4" r="A5" t="s">
        <v>72</v>
      </c>
      <c s="6" r="B5" t="n">
        <v>5366</v>
      </c>
      <c s="6" r="C5" t="n">
        <v>5564</v>
      </c>
    </row>
    <row spans="1:5" r="6">
      <c s="4" r="A6" t="s">
        <v>563</v>
      </c>
      <c s="6" r="B6" t="n">
        <v>0</v>
      </c>
      <c s="6" r="C6" t="n">
        <v>0</v>
      </c>
    </row>
    <row spans="1:5" r="7">
      <c s="4" r="A7" t="s">
        <v>564</v>
      </c>
      <c s="6" r="B7" t="n">
        <v>0</v>
      </c>
      <c s="6" r="C7" t="n">
        <v>0</v>
      </c>
    </row>
    <row spans="1:5" r="8">
      <c s="4" r="A8" t="s">
        <v>565</v>
      </c>
      <c s="6" r="B8" t="n">
        <v>9150</v>
      </c>
      <c s="6" r="C8" t="n">
        <v>9196</v>
      </c>
    </row>
    <row spans="1:5" r="9">
      <c s="4" r="A9" t="s">
        <v>78</v>
      </c>
      <c s="6" r="B9" t="n">
        <v>14516</v>
      </c>
      <c s="6" r="C9" t="n">
        <v>14760</v>
      </c>
    </row>
    <row spans="1:5" r="10">
      <c s="3" r="A10" t="s">
        <v>566</v>
      </c>
    </row>
    <row spans="1:5" r="11">
      <c s="4" r="A11" t="s">
        <v>567</v>
      </c>
      <c s="6" r="B11" t="n">
        <v>1212</v>
      </c>
      <c s="6" r="C11" t="n">
        <v>1582</v>
      </c>
    </row>
    <row spans="1:5" r="12">
      <c s="4" r="A12" t="s">
        <v>568</v>
      </c>
      <c s="6" r="B12" t="n">
        <v>2266</v>
      </c>
      <c s="6" r="C12" t="n">
        <v>2449</v>
      </c>
    </row>
    <row spans="1:5" r="13">
      <c s="4" r="A13" t="s">
        <v>85</v>
      </c>
      <c s="6" r="B13" t="n">
        <v>3478</v>
      </c>
      <c s="6" r="C13" t="n">
        <v>4031</v>
      </c>
    </row>
    <row spans="1:5" r="14">
      <c s="4" r="A14" t="s">
        <v>86</v>
      </c>
      <c s="6" r="B14" t="n">
        <v>5846</v>
      </c>
      <c s="6" r="C14" t="n">
        <v>5852</v>
      </c>
    </row>
    <row spans="1:5" r="15">
      <c s="4" r="A15" t="s">
        <v>569</v>
      </c>
      <c s="6" r="B15" t="n">
        <v>0</v>
      </c>
      <c s="6" r="C15" t="n">
        <v>0</v>
      </c>
    </row>
    <row spans="1:5" r="16">
      <c s="4" r="A16" t="s">
        <v>570</v>
      </c>
      <c s="6" r="B16" t="n">
        <v>533</v>
      </c>
      <c s="6" r="C16" t="n">
        <v>512</v>
      </c>
    </row>
    <row spans="1:5" r="17">
      <c s="4" r="A17" t="s">
        <v>88</v>
      </c>
      <c s="6" r="B17" t="n">
        <v>9857</v>
      </c>
      <c s="6" r="C17" t="n">
        <v>10395</v>
      </c>
    </row>
    <row spans="1:5" r="18">
      <c s="4" r="A18" t="s">
        <v>94</v>
      </c>
      <c s="6" r="B18" t="n">
        <v>4591</v>
      </c>
      <c s="6" r="C18" t="n">
        <v>4304</v>
      </c>
    </row>
    <row spans="1:5" r="19">
      <c s="4" r="A19" t="s">
        <v>95</v>
      </c>
      <c s="6" r="B19" t="n">
        <v>68</v>
      </c>
      <c s="6" r="C19" t="n">
        <v>61</v>
      </c>
    </row>
    <row spans="1:5" r="20">
      <c s="4" r="A20" t="s">
        <v>97</v>
      </c>
      <c s="6" r="B20" t="n">
        <v>14516</v>
      </c>
      <c s="6" r="C20" t="n">
        <v>14760</v>
      </c>
    </row>
    <row spans="1:5" r="21">
      <c s="4" r="A21" t="s">
        <v>555</v>
      </c>
    </row>
    <row spans="1:5" r="22">
      <c s="3" r="A22" t="s">
        <v>562</v>
      </c>
    </row>
    <row spans="1:5" r="23">
      <c s="4" r="A23" t="s">
        <v>66</v>
      </c>
      <c s="6" r="B23" t="n">
        <v>1</v>
      </c>
      <c s="6" r="C23" t="n">
        <v>0</v>
      </c>
      <c s="6" r="D23" t="n">
        <v>0</v>
      </c>
      <c s="6" r="E23" t="n">
        <v>1</v>
      </c>
    </row>
    <row spans="1:5" r="24">
      <c s="4" r="A24" t="s">
        <v>71</v>
      </c>
      <c s="6" r="B24" t="n">
        <v>2</v>
      </c>
      <c s="6" r="C24" t="n">
        <v>4</v>
      </c>
    </row>
    <row spans="1:5" r="25">
      <c s="4" r="A25" t="s">
        <v>72</v>
      </c>
      <c s="6" r="B25" t="n">
        <v>3</v>
      </c>
      <c s="6" r="C25" t="n">
        <v>4</v>
      </c>
    </row>
    <row spans="1:5" r="26">
      <c s="4" r="A26" t="s">
        <v>563</v>
      </c>
      <c s="6" r="B26" t="n">
        <v>5118</v>
      </c>
      <c s="6" r="C26" t="n">
        <v>5693</v>
      </c>
    </row>
    <row spans="1:5" r="27">
      <c s="4" r="A27" t="s">
        <v>564</v>
      </c>
      <c s="6" r="B27" t="n">
        <v>0</v>
      </c>
      <c s="6" r="C27" t="n">
        <v>0</v>
      </c>
    </row>
    <row spans="1:5" r="28">
      <c s="4" r="A28" t="s">
        <v>565</v>
      </c>
      <c s="6" r="B28" t="n">
        <v>0</v>
      </c>
      <c s="6" r="C28" t="n">
        <v>3</v>
      </c>
    </row>
    <row spans="1:5" r="29">
      <c s="4" r="A29" t="s">
        <v>78</v>
      </c>
      <c s="6" r="B29" t="n">
        <v>5121</v>
      </c>
      <c s="6" r="C29" t="n">
        <v>5700</v>
      </c>
    </row>
    <row spans="1:5" r="30">
      <c s="3" r="A30" t="s">
        <v>566</v>
      </c>
    </row>
    <row spans="1:5" r="31">
      <c s="4" r="A31" t="s">
        <v>567</v>
      </c>
      <c s="6" r="B31" t="n">
        <v>0</v>
      </c>
      <c s="6" r="C31" t="n">
        <v>0</v>
      </c>
    </row>
    <row spans="1:5" r="32">
      <c s="4" r="A32" t="s">
        <v>568</v>
      </c>
      <c s="6" r="B32" t="n">
        <v>84</v>
      </c>
      <c s="6" r="C32" t="n">
        <v>19</v>
      </c>
    </row>
    <row spans="1:5" r="33">
      <c s="4" r="A33" t="s">
        <v>85</v>
      </c>
      <c s="6" r="B33" t="n">
        <v>84</v>
      </c>
      <c s="6" r="C33" t="n">
        <v>19</v>
      </c>
    </row>
    <row spans="1:5" r="34">
      <c s="4" r="A34" t="s">
        <v>86</v>
      </c>
      <c s="6" r="B34" t="n">
        <v>0</v>
      </c>
      <c s="6" r="C34" t="n">
        <v>0</v>
      </c>
    </row>
    <row spans="1:5" r="35">
      <c s="4" r="A35" t="s">
        <v>569</v>
      </c>
      <c s="6" r="B35" t="n">
        <v>430</v>
      </c>
      <c s="6" r="C35" t="n">
        <v>1362</v>
      </c>
    </row>
    <row spans="1:5" r="36">
      <c s="4" r="A36" t="s">
        <v>570</v>
      </c>
      <c s="6" r="B36" t="n">
        <v>16</v>
      </c>
      <c s="6" r="C36" t="n">
        <v>15</v>
      </c>
    </row>
    <row spans="1:5" r="37">
      <c s="4" r="A37" t="s">
        <v>88</v>
      </c>
      <c s="6" r="B37" t="n">
        <v>530</v>
      </c>
      <c s="6" r="C37" t="n">
        <v>1396</v>
      </c>
    </row>
    <row spans="1:5" r="38">
      <c s="4" r="A38" t="s">
        <v>94</v>
      </c>
      <c s="6" r="B38" t="n">
        <v>4591</v>
      </c>
      <c s="6" r="C38" t="n">
        <v>4304</v>
      </c>
    </row>
    <row spans="1:5" r="39">
      <c s="4" r="A39" t="s">
        <v>95</v>
      </c>
      <c s="6" r="B39" t="n">
        <v>0</v>
      </c>
      <c s="6" r="C39" t="n">
        <v>0</v>
      </c>
    </row>
    <row spans="1:5" r="40">
      <c s="4" r="A40" t="s">
        <v>97</v>
      </c>
      <c s="6" r="B40" t="n">
        <v>5121</v>
      </c>
      <c s="6" r="C40" t="n">
        <v>5700</v>
      </c>
    </row>
    <row spans="1:5" r="41">
      <c s="4" r="A41" t="s">
        <v>556</v>
      </c>
    </row>
    <row spans="1:5" r="42">
      <c s="3" r="A42" t="s">
        <v>562</v>
      </c>
    </row>
    <row spans="1:5" r="43">
      <c s="4" r="A43" t="s">
        <v>66</v>
      </c>
      <c s="6" r="B43" t="n">
        <v>0</v>
      </c>
      <c s="6" r="C43" t="n">
        <v>2</v>
      </c>
      <c s="6" r="D43" t="n">
        <v>34</v>
      </c>
      <c s="6" r="E43" t="n">
        <v>0</v>
      </c>
    </row>
    <row spans="1:5" r="44">
      <c s="4" r="A44" t="s">
        <v>71</v>
      </c>
      <c s="6" r="B44" t="n">
        <v>0</v>
      </c>
      <c s="6" r="C44" t="n">
        <v>0</v>
      </c>
    </row>
    <row spans="1:5" r="45">
      <c s="4" r="A45" t="s">
        <v>72</v>
      </c>
      <c s="6" r="B45" t="n">
        <v>0</v>
      </c>
      <c s="6" r="C45" t="n">
        <v>2</v>
      </c>
    </row>
    <row spans="1:5" r="46">
      <c s="4" r="A46" t="s">
        <v>563</v>
      </c>
      <c s="6" r="B46" t="n">
        <v>10586</v>
      </c>
      <c s="6" r="C46" t="n">
        <v>8709</v>
      </c>
    </row>
    <row spans="1:5" r="47">
      <c s="4" r="A47" t="s">
        <v>564</v>
      </c>
      <c s="6" r="B47" t="n">
        <v>0</v>
      </c>
      <c s="6" r="C47" t="n">
        <v>0</v>
      </c>
    </row>
    <row spans="1:5" r="48">
      <c s="4" r="A48" t="s">
        <v>565</v>
      </c>
      <c s="6" r="B48" t="n">
        <v>3</v>
      </c>
      <c s="6" r="C48" t="n">
        <v>2</v>
      </c>
    </row>
    <row spans="1:5" r="49">
      <c s="4" r="A49" t="s">
        <v>78</v>
      </c>
      <c s="6" r="B49" t="n">
        <v>10589</v>
      </c>
      <c s="6" r="C49" t="n">
        <v>8713</v>
      </c>
    </row>
    <row spans="1:5" r="50">
      <c s="3" r="A50" t="s">
        <v>566</v>
      </c>
    </row>
    <row spans="1:5" r="51">
      <c s="4" r="A51" t="s">
        <v>567</v>
      </c>
      <c s="6" r="B51" t="n">
        <v>1070</v>
      </c>
      <c s="6" r="C51" t="n">
        <v>1503</v>
      </c>
    </row>
    <row spans="1:5" r="52">
      <c s="4" r="A52" t="s">
        <v>568</v>
      </c>
      <c s="6" r="B52" t="n">
        <v>104</v>
      </c>
      <c s="6" r="C52" t="n">
        <v>212</v>
      </c>
    </row>
    <row spans="1:5" r="53">
      <c s="4" r="A53" t="s">
        <v>85</v>
      </c>
      <c s="6" r="B53" t="n">
        <v>1174</v>
      </c>
      <c s="6" r="C53" t="n">
        <v>1715</v>
      </c>
    </row>
    <row spans="1:5" r="54">
      <c s="4" r="A54" t="s">
        <v>86</v>
      </c>
      <c s="6" r="B54" t="n">
        <v>4885</v>
      </c>
      <c s="6" r="C54" t="n">
        <v>4885</v>
      </c>
    </row>
    <row spans="1:5" r="55">
      <c s="4" r="A55" t="s">
        <v>569</v>
      </c>
      <c s="6" r="B55" t="n">
        <v>349</v>
      </c>
      <c s="6" r="C55" t="n">
        <v>6147</v>
      </c>
    </row>
    <row spans="1:5" r="56">
      <c s="4" r="A56" t="s">
        <v>570</v>
      </c>
      <c s="6" r="B56" t="n">
        <v>77</v>
      </c>
      <c s="6" r="C56" t="n">
        <v>77</v>
      </c>
    </row>
    <row spans="1:5" r="57">
      <c s="4" r="A57" t="s">
        <v>88</v>
      </c>
      <c s="6" r="B57" t="n">
        <v>6485</v>
      </c>
      <c s="6" r="C57" t="n">
        <v>12824</v>
      </c>
    </row>
    <row spans="1:5" r="58">
      <c s="4" r="A58" t="s">
        <v>94</v>
      </c>
      <c s="6" r="B58" t="n">
        <v>4104</v>
      </c>
      <c s="6" r="C58" t="n">
        <v>-4111</v>
      </c>
    </row>
    <row spans="1:5" r="59">
      <c s="4" r="A59" t="s">
        <v>95</v>
      </c>
      <c s="6" r="B59" t="n">
        <v>0</v>
      </c>
      <c s="6" r="C59" t="n">
        <v>0</v>
      </c>
    </row>
    <row spans="1:5" r="60">
      <c s="4" r="A60" t="s">
        <v>97</v>
      </c>
      <c s="6" r="B60" t="n">
        <v>10589</v>
      </c>
      <c s="6" r="C60" t="n">
        <v>8713</v>
      </c>
    </row>
    <row spans="1:5" r="61">
      <c s="4" r="A61" t="s">
        <v>557</v>
      </c>
    </row>
    <row spans="1:5" r="62">
      <c s="3" r="A62" t="s">
        <v>562</v>
      </c>
    </row>
    <row spans="1:5" r="63">
      <c s="4" r="A63" t="s">
        <v>66</v>
      </c>
      <c s="6" r="B63" t="n">
        <v>21</v>
      </c>
      <c s="6" r="C63" t="n">
        <v>22</v>
      </c>
      <c s="6" r="D63" t="n">
        <v>22</v>
      </c>
      <c s="6" r="E63" t="n">
        <v>22</v>
      </c>
    </row>
    <row spans="1:5" r="64">
      <c s="4" r="A64" t="s">
        <v>71</v>
      </c>
      <c s="6" r="B64" t="n">
        <v>634</v>
      </c>
      <c s="6" r="C64" t="n">
        <v>651</v>
      </c>
    </row>
    <row spans="1:5" r="65">
      <c s="4" r="A65" t="s">
        <v>72</v>
      </c>
      <c s="6" r="B65" t="n">
        <v>655</v>
      </c>
      <c s="6" r="C65" t="n">
        <v>673</v>
      </c>
    </row>
    <row spans="1:5" r="66">
      <c s="4" r="A66" t="s">
        <v>563</v>
      </c>
      <c s="6" r="B66" t="n">
        <v>8951</v>
      </c>
      <c s="6" r="C66" t="n">
        <v>9187</v>
      </c>
    </row>
    <row spans="1:5" r="67">
      <c s="4" r="A67" t="s">
        <v>564</v>
      </c>
      <c s="6" r="B67" t="n">
        <v>0</v>
      </c>
      <c s="6" r="C67" t="n">
        <v>0</v>
      </c>
    </row>
    <row spans="1:5" r="68">
      <c s="4" r="A68" t="s">
        <v>565</v>
      </c>
      <c s="6" r="B68" t="n">
        <v>21</v>
      </c>
      <c s="6" r="C68" t="n">
        <v>16</v>
      </c>
    </row>
    <row spans="1:5" r="69">
      <c s="4" r="A69" t="s">
        <v>78</v>
      </c>
      <c s="6" r="B69" t="n">
        <v>9627</v>
      </c>
      <c s="6" r="C69" t="n">
        <v>9876</v>
      </c>
    </row>
    <row spans="1:5" r="70">
      <c s="3" r="A70" t="s">
        <v>566</v>
      </c>
    </row>
    <row spans="1:5" r="71">
      <c s="4" r="A71" t="s">
        <v>567</v>
      </c>
      <c s="6" r="B71" t="n">
        <v>6</v>
      </c>
      <c s="6" r="C71" t="n">
        <v>6</v>
      </c>
    </row>
    <row spans="1:5" r="72">
      <c s="4" r="A72" t="s">
        <v>568</v>
      </c>
      <c s="6" r="B72" t="n">
        <v>0</v>
      </c>
      <c s="6" r="C72" t="n">
        <v>0</v>
      </c>
    </row>
    <row spans="1:5" r="73">
      <c s="4" r="A73" t="s">
        <v>85</v>
      </c>
      <c s="6" r="B73" t="n">
        <v>6</v>
      </c>
      <c s="6" r="C73" t="n">
        <v>6</v>
      </c>
    </row>
    <row spans="1:5" r="74">
      <c s="4" r="A74" t="s">
        <v>86</v>
      </c>
      <c s="6" r="B74" t="n">
        <v>859</v>
      </c>
      <c s="6" r="C74" t="n">
        <v>862</v>
      </c>
    </row>
    <row spans="1:5" r="75">
      <c s="4" r="A75" t="s">
        <v>569</v>
      </c>
      <c s="6" r="B75" t="n">
        <v>2896</v>
      </c>
      <c s="6" r="C75" t="n">
        <v>2914</v>
      </c>
    </row>
    <row spans="1:5" r="76">
      <c s="4" r="A76" t="s">
        <v>570</v>
      </c>
      <c s="6" r="B76" t="n">
        <v>8</v>
      </c>
      <c s="6" r="C76" t="n">
        <v>10</v>
      </c>
    </row>
    <row spans="1:5" r="77">
      <c s="4" r="A77" t="s">
        <v>88</v>
      </c>
      <c s="6" r="B77" t="n">
        <v>3769</v>
      </c>
      <c s="6" r="C77" t="n">
        <v>3792</v>
      </c>
    </row>
    <row spans="1:5" r="78">
      <c s="4" r="A78" t="s">
        <v>94</v>
      </c>
      <c s="6" r="B78" t="n">
        <v>5858</v>
      </c>
      <c s="6" r="C78" t="n">
        <v>6084</v>
      </c>
    </row>
    <row spans="1:5" r="79">
      <c s="4" r="A79" t="s">
        <v>95</v>
      </c>
      <c s="6" r="B79" t="n">
        <v>0</v>
      </c>
      <c s="6" r="C79" t="n">
        <v>0</v>
      </c>
    </row>
    <row spans="1:5" r="80">
      <c s="4" r="A80" t="s">
        <v>97</v>
      </c>
      <c s="6" r="B80" t="n">
        <v>9627</v>
      </c>
      <c s="6" r="C80" t="n">
        <v>9876</v>
      </c>
    </row>
    <row spans="1:5" r="81">
      <c s="4" r="A81" t="s">
        <v>558</v>
      </c>
    </row>
    <row spans="1:5" r="82">
      <c s="3" r="A82" t="s">
        <v>562</v>
      </c>
    </row>
    <row spans="1:5" r="83">
      <c s="4" r="A83" t="s">
        <v>66</v>
      </c>
      <c s="6" r="B83" t="n">
        <v>442</v>
      </c>
      <c s="6" r="C83" t="n">
        <v>443</v>
      </c>
      <c s="6" r="D83" t="n">
        <v>456</v>
      </c>
      <c s="6" r="E83" t="n">
        <v>451</v>
      </c>
    </row>
    <row spans="1:5" r="84">
      <c s="4" r="A84" t="s">
        <v>71</v>
      </c>
      <c s="6" r="B84" t="n">
        <v>4913</v>
      </c>
      <c s="6" r="C84" t="n">
        <v>5146</v>
      </c>
    </row>
    <row spans="1:5" r="85">
      <c s="4" r="A85" t="s">
        <v>72</v>
      </c>
      <c s="6" r="B85" t="n">
        <v>5355</v>
      </c>
      <c s="6" r="C85" t="n">
        <v>5589</v>
      </c>
    </row>
    <row spans="1:5" r="86">
      <c s="4" r="A86" t="s">
        <v>563</v>
      </c>
      <c s="6" r="B86" t="n">
        <v>1300</v>
      </c>
      <c s="6" r="C86" t="n">
        <v>3483</v>
      </c>
    </row>
    <row spans="1:5" r="87">
      <c s="4" r="A87" t="s">
        <v>564</v>
      </c>
      <c s="6" r="B87" t="n">
        <v>3675</v>
      </c>
      <c s="6" r="C87" t="n">
        <v>10423</v>
      </c>
    </row>
    <row spans="1:5" r="88">
      <c s="4" r="A88" t="s">
        <v>565</v>
      </c>
      <c s="6" r="B88" t="n">
        <v>9126</v>
      </c>
      <c s="6" r="C88" t="n">
        <v>9175</v>
      </c>
    </row>
    <row spans="1:5" r="89">
      <c s="4" r="A89" t="s">
        <v>78</v>
      </c>
      <c s="6" r="B89" t="n">
        <v>19456</v>
      </c>
      <c s="6" r="C89" t="n">
        <v>28670</v>
      </c>
    </row>
    <row spans="1:5" r="90">
      <c s="3" r="A90" t="s">
        <v>566</v>
      </c>
    </row>
    <row spans="1:5" r="91">
      <c s="4" r="A91" t="s">
        <v>567</v>
      </c>
      <c s="6" r="B91" t="n">
        <v>136</v>
      </c>
      <c s="6" r="C91" t="n">
        <v>73</v>
      </c>
    </row>
    <row spans="1:5" r="92">
      <c s="4" r="A92" t="s">
        <v>568</v>
      </c>
      <c s="6" r="B92" t="n">
        <v>2725</v>
      </c>
      <c s="6" r="C92" t="n">
        <v>2922</v>
      </c>
    </row>
    <row spans="1:5" r="93">
      <c s="4" r="A93" t="s">
        <v>85</v>
      </c>
      <c s="6" r="B93" t="n">
        <v>2861</v>
      </c>
      <c s="6" r="C93" t="n">
        <v>2995</v>
      </c>
    </row>
    <row spans="1:5" r="94">
      <c s="4" r="A94" t="s">
        <v>86</v>
      </c>
      <c s="6" r="B94" t="n">
        <v>102</v>
      </c>
      <c s="6" r="C94" t="n">
        <v>105</v>
      </c>
    </row>
    <row spans="1:5" r="95">
      <c s="4" r="A95" t="s">
        <v>569</v>
      </c>
      <c s="6" r="B95" t="n">
        <v>0</v>
      </c>
      <c s="6" r="C95" t="n">
        <v>0</v>
      </c>
    </row>
    <row spans="1:5" r="96">
      <c s="4" r="A96" t="s">
        <v>570</v>
      </c>
      <c s="6" r="B96" t="n">
        <v>432</v>
      </c>
      <c s="6" r="C96" t="n">
        <v>410</v>
      </c>
    </row>
    <row spans="1:5" r="97">
      <c s="4" r="A97" t="s">
        <v>88</v>
      </c>
      <c s="6" r="B97" t="n">
        <v>3395</v>
      </c>
      <c s="6" r="C97" t="n">
        <v>3510</v>
      </c>
    </row>
    <row spans="1:5" r="98">
      <c s="4" r="A98" t="s">
        <v>94</v>
      </c>
      <c s="6" r="B98" t="n">
        <v>15993</v>
      </c>
      <c s="6" r="C98" t="n">
        <v>25099</v>
      </c>
    </row>
    <row spans="1:5" r="99">
      <c s="4" r="A99" t="s">
        <v>95</v>
      </c>
      <c s="6" r="B99" t="n">
        <v>68</v>
      </c>
      <c s="6" r="C99" t="n">
        <v>61</v>
      </c>
    </row>
    <row spans="1:5" r="100">
      <c s="4" r="A100" t="s">
        <v>97</v>
      </c>
      <c s="6" r="B100" t="n">
        <v>19456</v>
      </c>
      <c s="6" r="C100" t="n">
        <v>28670</v>
      </c>
    </row>
    <row spans="1:5" r="101">
      <c s="4" r="A101" t="s">
        <v>559</v>
      </c>
    </row>
    <row spans="1:5" r="102">
      <c s="3" r="A102" t="s">
        <v>562</v>
      </c>
    </row>
    <row spans="1:5" r="103">
      <c s="4" r="A103" t="s">
        <v>66</v>
      </c>
      <c s="6" r="B103" t="n">
        <v>0</v>
      </c>
      <c s="6" r="C103" t="n">
        <v>0</v>
      </c>
      <c s="7" r="D103" t="n">
        <v>0</v>
      </c>
      <c s="7" r="E103" t="n">
        <v>0</v>
      </c>
    </row>
    <row spans="1:5" r="104">
      <c s="4" r="A104" t="s">
        <v>71</v>
      </c>
      <c s="6" r="B104" t="n">
        <v>-647</v>
      </c>
      <c s="6" r="C104" t="n">
        <v>-704</v>
      </c>
    </row>
    <row spans="1:5" r="105">
      <c s="4" r="A105" t="s">
        <v>72</v>
      </c>
      <c s="6" r="B105" t="n">
        <v>-647</v>
      </c>
      <c s="6" r="C105" t="n">
        <v>-704</v>
      </c>
    </row>
    <row spans="1:5" r="106">
      <c s="4" r="A106" t="s">
        <v>563</v>
      </c>
      <c s="6" r="B106" t="n">
        <v>-25955</v>
      </c>
      <c s="6" r="C106" t="n">
        <v>-27072</v>
      </c>
    </row>
    <row spans="1:5" r="107">
      <c s="4" r="A107" t="s">
        <v>564</v>
      </c>
      <c s="6" r="B107" t="n">
        <v>-3675</v>
      </c>
      <c s="6" r="C107" t="n">
        <v>-10423</v>
      </c>
    </row>
    <row spans="1:5" r="108">
      <c s="4" r="A108" t="s">
        <v>565</v>
      </c>
      <c s="6" r="B108" t="n">
        <v>0</v>
      </c>
      <c s="6" r="C108" t="n">
        <v>0</v>
      </c>
    </row>
    <row spans="1:5" r="109">
      <c s="4" r="A109" t="s">
        <v>78</v>
      </c>
      <c s="6" r="B109" t="n">
        <v>-30277</v>
      </c>
      <c s="6" r="C109" t="n">
        <v>-38199</v>
      </c>
    </row>
    <row spans="1:5" r="110">
      <c s="3" r="A110" t="s">
        <v>566</v>
      </c>
    </row>
    <row spans="1:5" r="111">
      <c s="4" r="A111" t="s">
        <v>567</v>
      </c>
      <c s="6" r="B111" t="n">
        <v>0</v>
      </c>
      <c s="6" r="C111" t="n">
        <v>0</v>
      </c>
    </row>
    <row spans="1:5" r="112">
      <c s="4" r="A112" t="s">
        <v>568</v>
      </c>
      <c s="6" r="B112" t="n">
        <v>-647</v>
      </c>
      <c s="6" r="C112" t="n">
        <v>-704</v>
      </c>
    </row>
    <row spans="1:5" r="113">
      <c s="4" r="A113" t="s">
        <v>85</v>
      </c>
      <c s="6" r="B113" t="n">
        <v>-647</v>
      </c>
      <c s="6" r="C113" t="n">
        <v>-704</v>
      </c>
    </row>
    <row spans="1:5" r="114">
      <c s="4" r="A114" t="s">
        <v>86</v>
      </c>
      <c s="6" r="B114" t="n">
        <v>0</v>
      </c>
      <c s="6" r="C114" t="n">
        <v>0</v>
      </c>
    </row>
    <row spans="1:5" r="115">
      <c s="4" r="A115" t="s">
        <v>569</v>
      </c>
      <c s="6" r="B115" t="n">
        <v>-3675</v>
      </c>
      <c s="6" r="C115" t="n">
        <v>-10423</v>
      </c>
    </row>
    <row spans="1:5" r="116">
      <c s="4" r="A116" t="s">
        <v>570</v>
      </c>
      <c s="6" r="B116" t="n">
        <v>0</v>
      </c>
      <c s="6" r="C116" t="n">
        <v>0</v>
      </c>
    </row>
    <row spans="1:5" r="117">
      <c s="4" r="A117" t="s">
        <v>88</v>
      </c>
      <c s="6" r="B117" t="n">
        <v>-4322</v>
      </c>
      <c s="6" r="C117" t="n">
        <v>-11127</v>
      </c>
    </row>
    <row spans="1:5" r="118">
      <c s="4" r="A118" t="s">
        <v>94</v>
      </c>
      <c s="6" r="B118" t="n">
        <v>-25955</v>
      </c>
      <c s="6" r="C118" t="n">
        <v>-27072</v>
      </c>
    </row>
    <row spans="1:5" r="119">
      <c s="4" r="A119" t="s">
        <v>95</v>
      </c>
      <c s="6" r="B119" t="n">
        <v>0</v>
      </c>
      <c s="6" r="C119" t="n">
        <v>0</v>
      </c>
    </row>
    <row spans="1:5" r="120">
      <c s="4" r="A120" t="s">
        <v>97</v>
      </c>
      <c s="7" r="B120" t="n">
        <v>-30277</v>
      </c>
      <c s="7" r="C120" t="n">
        <v>-381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1</v>
      </c>
      <c s="2" r="B1" t="s">
        <v>1</v>
      </c>
    </row>
    <row spans="1:3" r="2">
      <c s="2" r="B2" t="s">
        <v>2</v>
      </c>
      <c s="2" r="C2" t="s">
        <v>23</v>
      </c>
    </row>
    <row spans="1:3" r="3">
      <c s="3" r="A3" t="s">
        <v>572</v>
      </c>
    </row>
    <row spans="1:3" r="4">
      <c s="4" r="A4" t="s">
        <v>573</v>
      </c>
      <c s="7" r="B4" t="n">
        <v>-491</v>
      </c>
      <c s="7" r="C4" t="n">
        <v>-107</v>
      </c>
    </row>
    <row spans="1:3" r="5">
      <c s="3" r="A5" t="s">
        <v>110</v>
      </c>
    </row>
    <row spans="1:3" r="6">
      <c s="4" r="A6" t="s">
        <v>574</v>
      </c>
      <c s="6" r="B6" t="n">
        <v>0</v>
      </c>
      <c s="6" r="C6" t="n">
        <v>0</v>
      </c>
    </row>
    <row spans="1:3" r="7">
      <c s="4" r="A7" t="s">
        <v>575</v>
      </c>
      <c s="6" r="B7" t="n">
        <v>0</v>
      </c>
      <c s="6" r="C7" t="n">
        <v>0</v>
      </c>
    </row>
    <row spans="1:3" r="8">
      <c s="4" r="A8" t="s">
        <v>115</v>
      </c>
      <c s="6" r="B8" t="n">
        <v>-80</v>
      </c>
      <c s="6" r="C8" t="n">
        <v>-36</v>
      </c>
    </row>
    <row spans="1:3" r="9">
      <c s="4" r="A9" t="s">
        <v>576</v>
      </c>
      <c s="6" r="B9" t="n">
        <v>366</v>
      </c>
      <c s="6" r="C9" t="n">
        <v>101</v>
      </c>
    </row>
    <row spans="1:3" r="10">
      <c s="4" r="A10" t="s">
        <v>119</v>
      </c>
      <c s="6" r="B10" t="n">
        <v>-205</v>
      </c>
      <c s="6" r="C10" t="n">
        <v>-42</v>
      </c>
    </row>
    <row spans="1:3" r="11">
      <c s="3" r="A11" t="s">
        <v>120</v>
      </c>
    </row>
    <row spans="1:3" r="12">
      <c s="4" r="A12" t="s">
        <v>121</v>
      </c>
      <c s="6" r="B12" t="n">
        <v>-43</v>
      </c>
      <c s="6" r="C12" t="n">
        <v>-224</v>
      </c>
    </row>
    <row spans="1:3" r="13">
      <c s="4" r="A13" t="s">
        <v>122</v>
      </c>
      <c s="6" r="B13" t="n">
        <v>-7</v>
      </c>
      <c s="6" r="C13" t="n">
        <v>0</v>
      </c>
    </row>
    <row spans="1:3" r="14">
      <c s="4" r="A14" t="s">
        <v>123</v>
      </c>
      <c s="6" r="B14" t="n">
        <v>30</v>
      </c>
      <c s="6" r="C14" t="n">
        <v>0</v>
      </c>
    </row>
    <row spans="1:3" r="15">
      <c s="4" r="A15" t="s">
        <v>124</v>
      </c>
      <c s="6" r="B15" t="n">
        <v>6</v>
      </c>
      <c s="6" r="C15" t="n">
        <v>3</v>
      </c>
    </row>
    <row spans="1:3" r="16">
      <c s="4" r="A16" t="s">
        <v>125</v>
      </c>
      <c s="6" r="B16" t="n">
        <v>-14</v>
      </c>
      <c s="6" r="C16" t="n">
        <v>-221</v>
      </c>
    </row>
    <row spans="1:3" r="17">
      <c s="3" r="A17" t="s">
        <v>126</v>
      </c>
    </row>
    <row spans="1:3" r="18">
      <c s="4" r="A18" t="s">
        <v>128</v>
      </c>
      <c s="6" r="B18" t="n">
        <v>-372</v>
      </c>
      <c s="6" r="C18" t="n">
        <v>479</v>
      </c>
    </row>
    <row spans="1:3" r="19">
      <c s="4" r="A19" t="s">
        <v>577</v>
      </c>
      <c s="6" r="B19" t="n">
        <v>-9</v>
      </c>
      <c s="6" r="C19" t="n">
        <v>-154</v>
      </c>
    </row>
    <row spans="1:3" r="20">
      <c s="4" r="A20" t="s">
        <v>578</v>
      </c>
      <c s="6" r="B20" t="n">
        <v>0</v>
      </c>
      <c s="6" r="C20" t="n">
        <v>0</v>
      </c>
    </row>
    <row spans="1:3" r="21">
      <c s="4" r="A21" t="s">
        <v>579</v>
      </c>
      <c s="6" r="B21" t="n">
        <v>630</v>
      </c>
    </row>
    <row spans="1:3" r="22">
      <c s="4" r="A22" t="s">
        <v>43</v>
      </c>
      <c s="6" r="B22" t="n">
        <v>1</v>
      </c>
      <c s="6" r="C22" t="n">
        <v>-18</v>
      </c>
    </row>
    <row spans="1:3" r="23">
      <c s="4" r="A23" t="s">
        <v>131</v>
      </c>
      <c s="6" r="B23" t="n">
        <v>250</v>
      </c>
      <c s="6" r="C23" t="n">
        <v>307</v>
      </c>
    </row>
    <row spans="1:3" r="24">
      <c s="4" r="A24" t="s">
        <v>132</v>
      </c>
      <c s="6" r="B24" t="n">
        <v>-34</v>
      </c>
      <c s="6" r="C24" t="n">
        <v>-6</v>
      </c>
    </row>
    <row spans="1:3" r="25">
      <c s="4" r="A25" t="s">
        <v>133</v>
      </c>
      <c s="6" r="B25" t="n">
        <v>-3</v>
      </c>
      <c s="6" r="C25" t="n">
        <v>38</v>
      </c>
    </row>
    <row spans="1:3" r="26">
      <c s="4" r="A26" t="s">
        <v>134</v>
      </c>
      <c s="6" r="B26" t="n">
        <v>467</v>
      </c>
      <c s="6" r="C26" t="n">
        <v>474</v>
      </c>
    </row>
    <row spans="1:3" r="27">
      <c s="4" r="A27" t="s">
        <v>135</v>
      </c>
      <c s="6" r="B27" t="n">
        <v>464</v>
      </c>
      <c s="6" r="C27" t="n">
        <v>512</v>
      </c>
    </row>
    <row spans="1:3" r="28">
      <c s="4" r="A28" t="s">
        <v>555</v>
      </c>
    </row>
    <row spans="1:3" r="29">
      <c s="3" r="A29" t="s">
        <v>572</v>
      </c>
    </row>
    <row spans="1:3" r="30">
      <c s="4" r="A30" t="s">
        <v>573</v>
      </c>
      <c s="6" r="B30" t="n">
        <v>-498</v>
      </c>
      <c s="6" r="C30" t="n">
        <v>-118</v>
      </c>
    </row>
    <row spans="1:3" r="31">
      <c s="3" r="A31" t="s">
        <v>110</v>
      </c>
    </row>
    <row spans="1:3" r="32">
      <c s="4" r="A32" t="s">
        <v>574</v>
      </c>
      <c s="6" r="B32" t="n">
        <v>1</v>
      </c>
      <c s="6" r="C32" t="n">
        <v>0</v>
      </c>
    </row>
    <row spans="1:3" r="33">
      <c s="4" r="A33" t="s">
        <v>575</v>
      </c>
      <c s="6" r="B33" t="n">
        <v>431</v>
      </c>
      <c s="6" r="C33" t="n">
        <v>111</v>
      </c>
    </row>
    <row spans="1:3" r="34">
      <c s="4" r="A34" t="s">
        <v>115</v>
      </c>
      <c s="6" r="B34" t="n">
        <v>0</v>
      </c>
      <c s="6" r="C34" t="n">
        <v>0</v>
      </c>
    </row>
    <row spans="1:3" r="35">
      <c s="4" r="A35" t="s">
        <v>576</v>
      </c>
      <c s="6" r="B35" t="n">
        <v>959</v>
      </c>
      <c s="6" r="C35" t="n">
        <v>-6</v>
      </c>
    </row>
    <row spans="1:3" r="36">
      <c s="4" r="A36" t="s">
        <v>119</v>
      </c>
      <c s="6" r="B36" t="n">
        <v>893</v>
      </c>
      <c s="6" r="C36" t="n">
        <v>-13</v>
      </c>
    </row>
    <row spans="1:3" r="37">
      <c s="3" r="A37" t="s">
        <v>120</v>
      </c>
    </row>
    <row spans="1:3" r="38">
      <c s="4" r="A38" t="s">
        <v>121</v>
      </c>
      <c s="6" r="B38" t="n">
        <v>0</v>
      </c>
      <c s="6" r="C38" t="n">
        <v>0</v>
      </c>
    </row>
    <row spans="1:3" r="39">
      <c s="4" r="A39" t="s">
        <v>122</v>
      </c>
      <c s="6" r="B39" t="n">
        <v>0</v>
      </c>
    </row>
    <row spans="1:3" r="40">
      <c s="4" r="A40" t="s">
        <v>123</v>
      </c>
      <c s="6" r="B40" t="n">
        <v>0</v>
      </c>
    </row>
    <row spans="1:3" r="41">
      <c s="4" r="A41" t="s">
        <v>124</v>
      </c>
      <c s="6" r="B41" t="n">
        <v>0</v>
      </c>
      <c s="6" r="C41" t="n">
        <v>0</v>
      </c>
    </row>
    <row spans="1:3" r="42">
      <c s="4" r="A42" t="s">
        <v>125</v>
      </c>
      <c s="6" r="B42" t="n">
        <v>0</v>
      </c>
      <c s="6" r="C42" t="n">
        <v>0</v>
      </c>
    </row>
    <row spans="1:3" r="43">
      <c s="3" r="A43" t="s">
        <v>126</v>
      </c>
    </row>
    <row spans="1:3" r="44">
      <c s="4" r="A44" t="s">
        <v>128</v>
      </c>
      <c s="6" r="B44" t="n">
        <v>0</v>
      </c>
      <c s="6" r="C44" t="n">
        <v>0</v>
      </c>
    </row>
    <row spans="1:3" r="45">
      <c s="4" r="A45" t="s">
        <v>577</v>
      </c>
      <c s="6" r="B45" t="n">
        <v>0</v>
      </c>
      <c s="6" r="C45" t="n">
        <v>0</v>
      </c>
    </row>
    <row spans="1:3" r="46">
      <c s="4" r="A46" t="s">
        <v>578</v>
      </c>
      <c s="6" r="B46" t="n">
        <v>-892</v>
      </c>
      <c s="6" r="C46" t="n">
        <v>12</v>
      </c>
    </row>
    <row spans="1:3" r="47">
      <c s="4" r="A47" t="s">
        <v>579</v>
      </c>
      <c s="6" r="B47" t="n">
        <v>0</v>
      </c>
    </row>
    <row spans="1:3" r="48">
      <c s="4" r="A48" t="s">
        <v>43</v>
      </c>
      <c s="6" r="B48" t="n">
        <v>0</v>
      </c>
      <c s="6" r="C48" t="n">
        <v>0</v>
      </c>
    </row>
    <row spans="1:3" r="49">
      <c s="4" r="A49" t="s">
        <v>131</v>
      </c>
      <c s="6" r="B49" t="n">
        <v>-892</v>
      </c>
      <c s="6" r="C49" t="n">
        <v>12</v>
      </c>
    </row>
    <row spans="1:3" r="50">
      <c s="4" r="A50" t="s">
        <v>132</v>
      </c>
      <c s="6" r="B50" t="n">
        <v>0</v>
      </c>
      <c s="6" r="C50" t="n">
        <v>0</v>
      </c>
    </row>
    <row spans="1:3" r="51">
      <c s="4" r="A51" t="s">
        <v>133</v>
      </c>
      <c s="6" r="B51" t="n">
        <v>1</v>
      </c>
      <c s="6" r="C51" t="n">
        <v>-1</v>
      </c>
    </row>
    <row spans="1:3" r="52">
      <c s="4" r="A52" t="s">
        <v>134</v>
      </c>
      <c s="6" r="B52" t="n">
        <v>0</v>
      </c>
      <c s="6" r="C52" t="n">
        <v>1</v>
      </c>
    </row>
    <row spans="1:3" r="53">
      <c s="4" r="A53" t="s">
        <v>135</v>
      </c>
      <c s="6" r="B53" t="n">
        <v>1</v>
      </c>
      <c s="6" r="C53" t="n">
        <v>0</v>
      </c>
    </row>
    <row spans="1:3" r="54">
      <c s="4" r="A54" t="s">
        <v>556</v>
      </c>
    </row>
    <row spans="1:3" r="55">
      <c s="3" r="A55" t="s">
        <v>572</v>
      </c>
    </row>
    <row spans="1:3" r="56">
      <c s="4" r="A56" t="s">
        <v>573</v>
      </c>
      <c s="6" r="B56" t="n">
        <v>-445</v>
      </c>
      <c s="6" r="C56" t="n">
        <v>-64</v>
      </c>
    </row>
    <row spans="1:3" r="57">
      <c s="3" r="A57" t="s">
        <v>110</v>
      </c>
    </row>
    <row spans="1:3" r="58">
      <c s="4" r="A58" t="s">
        <v>574</v>
      </c>
      <c s="6" r="B58" t="n">
        <v>46</v>
      </c>
      <c s="6" r="C58" t="n">
        <v>15</v>
      </c>
    </row>
    <row spans="1:3" r="59">
      <c s="4" r="A59" t="s">
        <v>575</v>
      </c>
      <c s="6" r="B59" t="n">
        <v>288</v>
      </c>
      <c s="6" r="C59" t="n">
        <v>-75</v>
      </c>
    </row>
    <row spans="1:3" r="60">
      <c s="4" r="A60" t="s">
        <v>115</v>
      </c>
      <c s="6" r="B60" t="n">
        <v>0</v>
      </c>
      <c s="6" r="C60" t="n">
        <v>0</v>
      </c>
    </row>
    <row spans="1:3" r="61">
      <c s="4" r="A61" t="s">
        <v>576</v>
      </c>
      <c s="6" r="B61" t="n">
        <v>168</v>
      </c>
      <c s="6" r="C61" t="n">
        <v>136</v>
      </c>
    </row>
    <row spans="1:3" r="62">
      <c s="4" r="A62" t="s">
        <v>119</v>
      </c>
      <c s="6" r="B62" t="n">
        <v>57</v>
      </c>
      <c s="6" r="C62" t="n">
        <v>12</v>
      </c>
    </row>
    <row spans="1:3" r="63">
      <c s="3" r="A63" t="s">
        <v>120</v>
      </c>
    </row>
    <row spans="1:3" r="64">
      <c s="4" r="A64" t="s">
        <v>121</v>
      </c>
      <c s="6" r="B64" t="n">
        <v>0</v>
      </c>
      <c s="6" r="C64" t="n">
        <v>0</v>
      </c>
    </row>
    <row spans="1:3" r="65">
      <c s="4" r="A65" t="s">
        <v>122</v>
      </c>
      <c s="6" r="B65" t="n">
        <v>0</v>
      </c>
    </row>
    <row spans="1:3" r="66">
      <c s="4" r="A66" t="s">
        <v>123</v>
      </c>
      <c s="6" r="B66" t="n">
        <v>0</v>
      </c>
    </row>
    <row spans="1:3" r="67">
      <c s="4" r="A67" t="s">
        <v>124</v>
      </c>
      <c s="6" r="B67" t="n">
        <v>0</v>
      </c>
      <c s="6" r="C67" t="n">
        <v>0</v>
      </c>
    </row>
    <row spans="1:3" r="68">
      <c s="4" r="A68" t="s">
        <v>125</v>
      </c>
      <c s="6" r="B68" t="n">
        <v>0</v>
      </c>
      <c s="6" r="C68" t="n">
        <v>0</v>
      </c>
    </row>
    <row spans="1:3" r="69">
      <c s="3" r="A69" t="s">
        <v>126</v>
      </c>
    </row>
    <row spans="1:3" r="70">
      <c s="4" r="A70" t="s">
        <v>128</v>
      </c>
      <c s="6" r="B70" t="n">
        <v>-82</v>
      </c>
      <c s="6" r="C70" t="n">
        <v>498</v>
      </c>
    </row>
    <row spans="1:3" r="71">
      <c s="4" r="A71" t="s">
        <v>577</v>
      </c>
      <c s="6" r="B71" t="n">
        <v>-350</v>
      </c>
      <c s="6" r="C71" t="n">
        <v>-147</v>
      </c>
    </row>
    <row spans="1:3" r="72">
      <c s="4" r="A72" t="s">
        <v>578</v>
      </c>
      <c s="6" r="B72" t="n">
        <v>373</v>
      </c>
      <c s="6" r="C72" t="n">
        <v>-329</v>
      </c>
    </row>
    <row spans="1:3" r="73">
      <c s="4" r="A73" t="s">
        <v>579</v>
      </c>
      <c s="6" r="B73" t="n">
        <v>0</v>
      </c>
    </row>
    <row spans="1:3" r="74">
      <c s="4" r="A74" t="s">
        <v>43</v>
      </c>
      <c s="6" r="B74" t="n">
        <v>0</v>
      </c>
      <c s="6" r="C74" t="n">
        <v>0</v>
      </c>
    </row>
    <row spans="1:3" r="75">
      <c s="4" r="A75" t="s">
        <v>131</v>
      </c>
      <c s="6" r="B75" t="n">
        <v>-59</v>
      </c>
      <c s="6" r="C75" t="n">
        <v>22</v>
      </c>
    </row>
    <row spans="1:3" r="76">
      <c s="4" r="A76" t="s">
        <v>132</v>
      </c>
      <c s="6" r="B76" t="n">
        <v>0</v>
      </c>
      <c s="6" r="C76" t="n">
        <v>0</v>
      </c>
    </row>
    <row spans="1:3" r="77">
      <c s="4" r="A77" t="s">
        <v>133</v>
      </c>
      <c s="6" r="B77" t="n">
        <v>-2</v>
      </c>
      <c s="6" r="C77" t="n">
        <v>34</v>
      </c>
    </row>
    <row spans="1:3" r="78">
      <c s="4" r="A78" t="s">
        <v>134</v>
      </c>
      <c s="6" r="B78" t="n">
        <v>2</v>
      </c>
      <c s="6" r="C78" t="n">
        <v>0</v>
      </c>
    </row>
    <row spans="1:3" r="79">
      <c s="4" r="A79" t="s">
        <v>135</v>
      </c>
      <c s="6" r="B79" t="n">
        <v>0</v>
      </c>
      <c s="6" r="C79" t="n">
        <v>34</v>
      </c>
    </row>
    <row spans="1:3" r="80">
      <c s="4" r="A80" t="s">
        <v>557</v>
      </c>
    </row>
    <row spans="1:3" r="81">
      <c s="3" r="A81" t="s">
        <v>572</v>
      </c>
    </row>
    <row spans="1:3" r="82">
      <c s="4" r="A82" t="s">
        <v>573</v>
      </c>
      <c s="6" r="B82" t="n">
        <v>-245</v>
      </c>
      <c s="6" r="C82" t="n">
        <v>-33</v>
      </c>
    </row>
    <row spans="1:3" r="83">
      <c s="3" r="A83" t="s">
        <v>110</v>
      </c>
    </row>
    <row spans="1:3" r="84">
      <c s="4" r="A84" t="s">
        <v>574</v>
      </c>
      <c s="6" r="B84" t="n">
        <v>1</v>
      </c>
      <c s="6" r="C84" t="n">
        <v>0</v>
      </c>
    </row>
    <row spans="1:3" r="85">
      <c s="4" r="A85" t="s">
        <v>575</v>
      </c>
      <c s="6" r="B85" t="n">
        <v>235</v>
      </c>
      <c s="6" r="C85" t="n">
        <v>25</v>
      </c>
    </row>
    <row spans="1:3" r="86">
      <c s="4" r="A86" t="s">
        <v>115</v>
      </c>
      <c s="6" r="B86" t="n">
        <v>-5</v>
      </c>
      <c s="6" r="C86" t="n">
        <v>-5</v>
      </c>
    </row>
    <row spans="1:3" r="87">
      <c s="4" r="A87" t="s">
        <v>576</v>
      </c>
      <c s="6" r="B87" t="n">
        <v>-271</v>
      </c>
      <c s="6" r="C87" t="n">
        <v>27</v>
      </c>
    </row>
    <row spans="1:3" r="88">
      <c s="4" r="A88" t="s">
        <v>119</v>
      </c>
      <c s="6" r="B88" t="n">
        <v>-285</v>
      </c>
      <c s="6" r="C88" t="n">
        <v>14</v>
      </c>
    </row>
    <row spans="1:3" r="89">
      <c s="3" r="A89" t="s">
        <v>120</v>
      </c>
    </row>
    <row spans="1:3" r="90">
      <c s="4" r="A90" t="s">
        <v>121</v>
      </c>
      <c s="6" r="B90" t="n">
        <v>0</v>
      </c>
      <c s="6" r="C90" t="n">
        <v>0</v>
      </c>
    </row>
    <row spans="1:3" r="91">
      <c s="4" r="A91" t="s">
        <v>122</v>
      </c>
      <c s="6" r="B91" t="n">
        <v>0</v>
      </c>
    </row>
    <row spans="1:3" r="92">
      <c s="4" r="A92" t="s">
        <v>123</v>
      </c>
      <c s="6" r="B92" t="n">
        <v>0</v>
      </c>
    </row>
    <row spans="1:3" r="93">
      <c s="4" r="A93" t="s">
        <v>124</v>
      </c>
      <c s="6" r="B93" t="n">
        <v>0</v>
      </c>
      <c s="6" r="C93" t="n">
        <v>0</v>
      </c>
    </row>
    <row spans="1:3" r="94">
      <c s="4" r="A94" t="s">
        <v>125</v>
      </c>
      <c s="6" r="B94" t="n">
        <v>0</v>
      </c>
      <c s="6" r="C94" t="n">
        <v>0</v>
      </c>
    </row>
    <row spans="1:3" r="95">
      <c s="3" r="A95" t="s">
        <v>126</v>
      </c>
    </row>
    <row spans="1:3" r="96">
      <c s="4" r="A96" t="s">
        <v>128</v>
      </c>
      <c s="6" r="B96" t="n">
        <v>0</v>
      </c>
      <c s="6" r="C96" t="n">
        <v>0</v>
      </c>
    </row>
    <row spans="1:3" r="97">
      <c s="4" r="A97" t="s">
        <v>577</v>
      </c>
      <c s="6" r="B97" t="n">
        <v>-2</v>
      </c>
      <c s="6" r="C97" t="n">
        <v>-1</v>
      </c>
    </row>
    <row spans="1:3" r="98">
      <c s="4" r="A98" t="s">
        <v>578</v>
      </c>
      <c s="6" r="B98" t="n">
        <v>286</v>
      </c>
      <c s="6" r="C98" t="n">
        <v>-13</v>
      </c>
    </row>
    <row spans="1:3" r="99">
      <c s="4" r="A99" t="s">
        <v>579</v>
      </c>
      <c s="6" r="B99" t="n">
        <v>0</v>
      </c>
    </row>
    <row spans="1:3" r="100">
      <c s="4" r="A100" t="s">
        <v>43</v>
      </c>
      <c s="6" r="B100" t="n">
        <v>0</v>
      </c>
      <c s="6" r="C100" t="n">
        <v>0</v>
      </c>
    </row>
    <row spans="1:3" r="101">
      <c s="4" r="A101" t="s">
        <v>131</v>
      </c>
      <c s="6" r="B101" t="n">
        <v>284</v>
      </c>
      <c s="6" r="C101" t="n">
        <v>-14</v>
      </c>
    </row>
    <row spans="1:3" r="102">
      <c s="4" r="A102" t="s">
        <v>132</v>
      </c>
      <c s="6" r="B102" t="n">
        <v>0</v>
      </c>
      <c s="6" r="C102" t="n">
        <v>0</v>
      </c>
    </row>
    <row spans="1:3" r="103">
      <c s="4" r="A103" t="s">
        <v>133</v>
      </c>
      <c s="6" r="B103" t="n">
        <v>-1</v>
      </c>
      <c s="6" r="C103" t="n">
        <v>0</v>
      </c>
    </row>
    <row spans="1:3" r="104">
      <c s="4" r="A104" t="s">
        <v>134</v>
      </c>
      <c s="6" r="B104" t="n">
        <v>22</v>
      </c>
      <c s="6" r="C104" t="n">
        <v>22</v>
      </c>
    </row>
    <row spans="1:3" r="105">
      <c s="4" r="A105" t="s">
        <v>135</v>
      </c>
      <c s="6" r="B105" t="n">
        <v>21</v>
      </c>
      <c s="6" r="C105" t="n">
        <v>22</v>
      </c>
    </row>
    <row spans="1:3" r="106">
      <c s="4" r="A106" t="s">
        <v>558</v>
      </c>
    </row>
    <row spans="1:3" r="107">
      <c s="3" r="A107" t="s">
        <v>572</v>
      </c>
    </row>
    <row spans="1:3" r="108">
      <c s="4" r="A108" t="s">
        <v>573</v>
      </c>
      <c s="6" r="B108" t="n">
        <v>-597</v>
      </c>
      <c s="6" r="C108" t="n">
        <v>47</v>
      </c>
    </row>
    <row spans="1:3" r="109">
      <c s="3" r="A109" t="s">
        <v>110</v>
      </c>
    </row>
    <row spans="1:3" r="110">
      <c s="4" r="A110" t="s">
        <v>574</v>
      </c>
      <c s="6" r="B110" t="n">
        <v>292</v>
      </c>
      <c s="6" r="C110" t="n">
        <v>-15</v>
      </c>
    </row>
    <row spans="1:3" r="111">
      <c s="4" r="A111" t="s">
        <v>575</v>
      </c>
      <c s="6" r="B111" t="n">
        <v>0</v>
      </c>
      <c s="6" r="C111" t="n">
        <v>0</v>
      </c>
    </row>
    <row spans="1:3" r="112">
      <c s="4" r="A112" t="s">
        <v>115</v>
      </c>
      <c s="6" r="B112" t="n">
        <v>-75</v>
      </c>
      <c s="6" r="C112" t="n">
        <v>-31</v>
      </c>
    </row>
    <row spans="1:3" r="113">
      <c s="4" r="A113" t="s">
        <v>576</v>
      </c>
      <c s="6" r="B113" t="n">
        <v>-490</v>
      </c>
      <c s="6" r="C113" t="n">
        <v>-56</v>
      </c>
    </row>
    <row spans="1:3" r="114">
      <c s="4" r="A114" t="s">
        <v>119</v>
      </c>
      <c s="6" r="B114" t="n">
        <v>-870</v>
      </c>
      <c s="6" r="C114" t="n">
        <v>-55</v>
      </c>
    </row>
    <row spans="1:3" r="115">
      <c s="3" r="A115" t="s">
        <v>120</v>
      </c>
    </row>
    <row spans="1:3" r="116">
      <c s="4" r="A116" t="s">
        <v>121</v>
      </c>
      <c s="6" r="B116" t="n">
        <v>-43</v>
      </c>
      <c s="6" r="C116" t="n">
        <v>-224</v>
      </c>
    </row>
    <row spans="1:3" r="117">
      <c s="4" r="A117" t="s">
        <v>122</v>
      </c>
      <c s="6" r="B117" t="n">
        <v>-7</v>
      </c>
    </row>
    <row spans="1:3" r="118">
      <c s="4" r="A118" t="s">
        <v>123</v>
      </c>
      <c s="6" r="B118" t="n">
        <v>30</v>
      </c>
    </row>
    <row spans="1:3" r="119">
      <c s="4" r="A119" t="s">
        <v>124</v>
      </c>
      <c s="6" r="B119" t="n">
        <v>6</v>
      </c>
      <c s="6" r="C119" t="n">
        <v>3</v>
      </c>
    </row>
    <row spans="1:3" r="120">
      <c s="4" r="A120" t="s">
        <v>125</v>
      </c>
      <c s="6" r="B120" t="n">
        <v>-14</v>
      </c>
      <c s="6" r="C120" t="n">
        <v>-221</v>
      </c>
    </row>
    <row spans="1:3" r="121">
      <c s="3" r="A121" t="s">
        <v>126</v>
      </c>
    </row>
    <row spans="1:3" r="122">
      <c s="4" r="A122" t="s">
        <v>128</v>
      </c>
      <c s="6" r="B122" t="n">
        <v>-290</v>
      </c>
      <c s="6" r="C122" t="n">
        <v>-19</v>
      </c>
    </row>
    <row spans="1:3" r="123">
      <c s="4" r="A123" t="s">
        <v>577</v>
      </c>
      <c s="6" r="B123" t="n">
        <v>343</v>
      </c>
      <c s="6" r="C123" t="n">
        <v>-6</v>
      </c>
    </row>
    <row spans="1:3" r="124">
      <c s="4" r="A124" t="s">
        <v>578</v>
      </c>
      <c s="6" r="B124" t="n">
        <v>233</v>
      </c>
      <c s="6" r="C124" t="n">
        <v>330</v>
      </c>
    </row>
    <row spans="1:3" r="125">
      <c s="4" r="A125" t="s">
        <v>579</v>
      </c>
      <c s="6" r="B125" t="n">
        <v>630</v>
      </c>
    </row>
    <row spans="1:3" r="126">
      <c s="4" r="A126" t="s">
        <v>43</v>
      </c>
      <c s="6" r="B126" t="n">
        <v>1</v>
      </c>
      <c s="6" r="C126" t="n">
        <v>-18</v>
      </c>
    </row>
    <row spans="1:3" r="127">
      <c s="4" r="A127" t="s">
        <v>131</v>
      </c>
      <c s="6" r="B127" t="n">
        <v>917</v>
      </c>
      <c s="6" r="C127" t="n">
        <v>287</v>
      </c>
    </row>
    <row spans="1:3" r="128">
      <c s="4" r="A128" t="s">
        <v>132</v>
      </c>
      <c s="6" r="B128" t="n">
        <v>-34</v>
      </c>
      <c s="6" r="C128" t="n">
        <v>-6</v>
      </c>
    </row>
    <row spans="1:3" r="129">
      <c s="4" r="A129" t="s">
        <v>133</v>
      </c>
      <c s="6" r="B129" t="n">
        <v>-1</v>
      </c>
      <c s="6" r="C129" t="n">
        <v>5</v>
      </c>
    </row>
    <row spans="1:3" r="130">
      <c s="4" r="A130" t="s">
        <v>134</v>
      </c>
      <c s="6" r="B130" t="n">
        <v>443</v>
      </c>
      <c s="6" r="C130" t="n">
        <v>451</v>
      </c>
    </row>
    <row spans="1:3" r="131">
      <c s="4" r="A131" t="s">
        <v>135</v>
      </c>
      <c s="6" r="B131" t="n">
        <v>442</v>
      </c>
      <c s="6" r="C131" t="n">
        <v>456</v>
      </c>
    </row>
    <row spans="1:3" r="132">
      <c s="4" r="A132" t="s">
        <v>559</v>
      </c>
    </row>
    <row spans="1:3" r="133">
      <c s="3" r="A133" t="s">
        <v>572</v>
      </c>
    </row>
    <row spans="1:3" r="134">
      <c s="4" r="A134" t="s">
        <v>573</v>
      </c>
      <c s="6" r="B134" t="n">
        <v>1294</v>
      </c>
      <c s="6" r="C134" t="n">
        <v>61</v>
      </c>
    </row>
    <row spans="1:3" r="135">
      <c s="3" r="A135" t="s">
        <v>110</v>
      </c>
    </row>
    <row spans="1:3" r="136">
      <c s="4" r="A136" t="s">
        <v>574</v>
      </c>
      <c s="6" r="B136" t="n">
        <v>-340</v>
      </c>
      <c s="6" r="C136" t="n">
        <v>0</v>
      </c>
    </row>
    <row spans="1:3" r="137">
      <c s="4" r="A137" t="s">
        <v>575</v>
      </c>
      <c s="6" r="B137" t="n">
        <v>-954</v>
      </c>
      <c s="6" r="C137" t="n">
        <v>-61</v>
      </c>
    </row>
    <row spans="1:3" r="138">
      <c s="4" r="A138" t="s">
        <v>115</v>
      </c>
      <c s="6" r="B138" t="n">
        <v>0</v>
      </c>
      <c s="6" r="C138" t="n">
        <v>0</v>
      </c>
    </row>
    <row spans="1:3" r="139">
      <c s="4" r="A139" t="s">
        <v>576</v>
      </c>
      <c s="6" r="B139" t="n">
        <v>0</v>
      </c>
      <c s="6" r="C139" t="n">
        <v>0</v>
      </c>
    </row>
    <row spans="1:3" r="140">
      <c s="4" r="A140" t="s">
        <v>119</v>
      </c>
      <c s="6" r="B140" t="n">
        <v>0</v>
      </c>
      <c s="6" r="C140" t="n">
        <v>0</v>
      </c>
    </row>
    <row spans="1:3" r="141">
      <c s="3" r="A141" t="s">
        <v>120</v>
      </c>
    </row>
    <row spans="1:3" r="142">
      <c s="4" r="A142" t="s">
        <v>121</v>
      </c>
      <c s="6" r="B142" t="n">
        <v>0</v>
      </c>
      <c s="6" r="C142" t="n">
        <v>0</v>
      </c>
    </row>
    <row spans="1:3" r="143">
      <c s="4" r="A143" t="s">
        <v>122</v>
      </c>
      <c s="6" r="B143" t="n">
        <v>0</v>
      </c>
    </row>
    <row spans="1:3" r="144">
      <c s="4" r="A144" t="s">
        <v>123</v>
      </c>
      <c s="6" r="B144" t="n">
        <v>0</v>
      </c>
    </row>
    <row spans="1:3" r="145">
      <c s="4" r="A145" t="s">
        <v>124</v>
      </c>
      <c s="6" r="B145" t="n">
        <v>0</v>
      </c>
      <c s="6" r="C145" t="n">
        <v>0</v>
      </c>
    </row>
    <row spans="1:3" r="146">
      <c s="4" r="A146" t="s">
        <v>125</v>
      </c>
      <c s="6" r="B146" t="n">
        <v>0</v>
      </c>
      <c s="6" r="C146" t="n">
        <v>0</v>
      </c>
    </row>
    <row spans="1:3" r="147">
      <c s="3" r="A147" t="s">
        <v>126</v>
      </c>
    </row>
    <row spans="1:3" r="148">
      <c s="4" r="A148" t="s">
        <v>128</v>
      </c>
      <c s="6" r="B148" t="n">
        <v>0</v>
      </c>
      <c s="6" r="C148" t="n">
        <v>0</v>
      </c>
    </row>
    <row spans="1:3" r="149">
      <c s="4" r="A149" t="s">
        <v>577</v>
      </c>
      <c s="6" r="B149" t="n">
        <v>0</v>
      </c>
      <c s="6" r="C149" t="n">
        <v>0</v>
      </c>
    </row>
    <row spans="1:3" r="150">
      <c s="4" r="A150" t="s">
        <v>578</v>
      </c>
      <c s="6" r="B150" t="n">
        <v>0</v>
      </c>
      <c s="6" r="C150" t="n">
        <v>0</v>
      </c>
    </row>
    <row spans="1:3" r="151">
      <c s="4" r="A151" t="s">
        <v>579</v>
      </c>
      <c s="6" r="B151" t="n">
        <v>0</v>
      </c>
    </row>
    <row spans="1:3" r="152">
      <c s="4" r="A152" t="s">
        <v>43</v>
      </c>
      <c s="6" r="B152" t="n">
        <v>0</v>
      </c>
      <c s="6" r="C152" t="n">
        <v>0</v>
      </c>
    </row>
    <row spans="1:3" r="153">
      <c s="4" r="A153" t="s">
        <v>131</v>
      </c>
      <c s="6" r="B153" t="n">
        <v>0</v>
      </c>
      <c s="6" r="C153" t="n">
        <v>0</v>
      </c>
    </row>
    <row spans="1:3" r="154">
      <c s="4" r="A154" t="s">
        <v>132</v>
      </c>
      <c s="6" r="B154" t="n">
        <v>0</v>
      </c>
      <c s="6" r="C154" t="n">
        <v>0</v>
      </c>
    </row>
    <row spans="1:3" r="155">
      <c s="4" r="A155" t="s">
        <v>133</v>
      </c>
      <c s="6" r="B155" t="n">
        <v>0</v>
      </c>
      <c s="6" r="C155" t="n">
        <v>0</v>
      </c>
    </row>
    <row spans="1:3" r="156">
      <c s="4" r="A156" t="s">
        <v>134</v>
      </c>
      <c s="6" r="B156" t="n">
        <v>0</v>
      </c>
      <c s="6" r="C156" t="n">
        <v>0</v>
      </c>
    </row>
    <row spans="1:3" r="157">
      <c s="4" r="A157" t="s">
        <v>135</v>
      </c>
      <c s="7" r="B157" t="n">
        <v>0</v>
      </c>
      <c s="7" r="C15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5"/>
  </cols>
  <sheetData>
    <row spans="1:4" r="1">
      <c s="1" r="A1" t="s">
        <v>580</v>
      </c>
      <c s="2" r="B1" t="s">
        <v>581</v>
      </c>
      <c s="2" r="C1" t="s">
        <v>2</v>
      </c>
      <c s="2" r="D1" t="s">
        <v>64</v>
      </c>
    </row>
    <row spans="1:4" r="2">
      <c s="3" r="A2" t="s">
        <v>582</v>
      </c>
    </row>
    <row spans="1:4" r="3">
      <c s="4" r="A3" t="s">
        <v>360</v>
      </c>
      <c s="7" r="C3" t="n">
        <v>2000000000</v>
      </c>
      <c s="7" r="D3" t="n">
        <v>2250000000</v>
      </c>
    </row>
    <row spans="1:4" r="4">
      <c s="4" r="A4" t="s">
        <v>583</v>
      </c>
    </row>
    <row spans="1:4" r="5">
      <c s="3" r="A5" t="s">
        <v>582</v>
      </c>
    </row>
    <row spans="1:4" r="6">
      <c s="4" r="A6" t="s">
        <v>584</v>
      </c>
      <c s="6" r="B6" t="n">
        <v>3</v>
      </c>
    </row>
    <row spans="1:4" r="7">
      <c s="4" r="A7" t="s">
        <v>585</v>
      </c>
      <c s="10" r="B7" t="n">
        <v>2.5</v>
      </c>
    </row>
    <row spans="1:4" r="8">
      <c s="4" r="A8" t="s">
        <v>586</v>
      </c>
      <c s="6" r="B8" t="n">
        <v>4</v>
      </c>
    </row>
    <row spans="1:4" r="9">
      <c s="4" r="A9" t="s">
        <v>587</v>
      </c>
      <c s="6" r="B9" t="n">
        <v>4</v>
      </c>
    </row>
    <row spans="1:4" r="10">
      <c s="4" r="A10" t="s">
        <v>588</v>
      </c>
      <c s="10" r="B10" t="n">
        <v>3.5</v>
      </c>
    </row>
    <row spans="1:4" r="11">
      <c s="4" r="A11" t="s">
        <v>589</v>
      </c>
    </row>
    <row spans="1:4" r="12">
      <c s="3" r="A12" t="s">
        <v>582</v>
      </c>
    </row>
    <row spans="1:4" r="13">
      <c s="4" r="A13" t="s">
        <v>360</v>
      </c>
      <c s="7" r="B13" t="n">
        <v>1150000000</v>
      </c>
    </row>
    <row spans="1:4" r="14">
      <c s="4" r="A14" t="s">
        <v>590</v>
      </c>
      <c s="4" r="B14" t="s">
        <v>591</v>
      </c>
    </row>
    <row spans="1:4" r="15">
      <c s="4" r="A15" t="s">
        <v>592</v>
      </c>
      <c s="7" r="B15" t="n">
        <v>500000000</v>
      </c>
    </row>
    <row spans="1:4" r="16">
      <c s="4" r="A16" t="s">
        <v>593</v>
      </c>
      <c s="4" r="B16" t="s">
        <v>594</v>
      </c>
    </row>
    <row spans="1:4" r="17">
      <c s="4" r="A17" t="s">
        <v>595</v>
      </c>
    </row>
    <row spans="1:4" r="18">
      <c s="3" r="A18" t="s">
        <v>582</v>
      </c>
    </row>
    <row spans="1:4" r="19">
      <c s="4" r="A19" t="s">
        <v>596</v>
      </c>
      <c s="4" r="B19" t="s">
        <v>597</v>
      </c>
    </row>
    <row spans="1:4" r="20">
      <c s="4" r="A20" t="s">
        <v>598</v>
      </c>
    </row>
    <row spans="1:4" r="21">
      <c s="3" r="A21" t="s">
        <v>582</v>
      </c>
    </row>
    <row spans="1:4" r="22">
      <c s="4" r="A22" t="s">
        <v>596</v>
      </c>
      <c s="4" r="B22" t="s">
        <v>599</v>
      </c>
    </row>
    <row spans="1:4" r="23">
      <c s="4" r="A23" t="s">
        <v>600</v>
      </c>
    </row>
    <row spans="1:4" r="24">
      <c s="3" r="A24" t="s">
        <v>582</v>
      </c>
    </row>
    <row spans="1:4" r="25">
      <c s="4" r="A25" t="s">
        <v>596</v>
      </c>
      <c s="4" r="B25" t="s">
        <v>454</v>
      </c>
    </row>
    <row spans="1:4" r="26">
      <c s="4" r="A26" t="s">
        <v>601</v>
      </c>
    </row>
    <row spans="1:4" r="27">
      <c s="3" r="A27" t="s">
        <v>582</v>
      </c>
    </row>
    <row spans="1:4" r="28">
      <c s="4" r="A28" t="s">
        <v>596</v>
      </c>
      <c s="4" r="B28" t="s">
        <v>602</v>
      </c>
    </row>
    <row spans="1:4" r="29">
      <c s="4" r="A29" t="s">
        <v>603</v>
      </c>
    </row>
    <row spans="1:4" r="30">
      <c s="3" r="A30" t="s">
        <v>582</v>
      </c>
    </row>
    <row spans="1:4" r="31">
      <c s="4" r="A31" t="s">
        <v>596</v>
      </c>
      <c s="4" r="B31" t="s">
        <v>599</v>
      </c>
    </row>
    <row spans="1:4" r="32">
      <c s="4" r="A32" t="s">
        <v>604</v>
      </c>
    </row>
    <row spans="1:4" r="33">
      <c s="3" r="A33" t="s">
        <v>582</v>
      </c>
    </row>
    <row spans="1:4" r="34">
      <c s="4" r="A34" t="s">
        <v>596</v>
      </c>
      <c s="4" r="B34" t="s">
        <v>605</v>
      </c>
    </row>
    <row spans="1:4" r="35">
      <c s="4" r="A35" t="s">
        <v>606</v>
      </c>
    </row>
    <row spans="1:4" r="36">
      <c s="3" r="A36" t="s">
        <v>582</v>
      </c>
    </row>
    <row spans="1:4" r="37">
      <c s="4" r="A37" t="s">
        <v>596</v>
      </c>
      <c s="4" r="B37" t="s">
        <v>602</v>
      </c>
    </row>
    <row spans="1:4" r="38">
      <c s="4" r="A38" t="s">
        <v>607</v>
      </c>
    </row>
    <row spans="1:4" r="39">
      <c s="3" r="A39" t="s">
        <v>582</v>
      </c>
    </row>
    <row spans="1:4" r="40">
      <c s="4" r="A40" t="s">
        <v>596</v>
      </c>
      <c s="4" r="B40" t="s">
        <v>608</v>
      </c>
    </row>
    <row spans="1:4" r="41">
      <c s="4" r="A41" t="s">
        <v>609</v>
      </c>
    </row>
    <row spans="1:4" r="42">
      <c s="3" r="A42" t="s">
        <v>582</v>
      </c>
    </row>
    <row spans="1:4" r="43">
      <c s="4" r="A43" t="s">
        <v>360</v>
      </c>
      <c s="7" r="B43" t="n">
        <v>500000000</v>
      </c>
    </row>
    <row spans="1:4" r="44">
      <c s="4" r="A44" t="s">
        <v>610</v>
      </c>
    </row>
    <row spans="1:4" r="45">
      <c s="3" r="A45" t="s">
        <v>582</v>
      </c>
    </row>
    <row spans="1:4" r="46">
      <c s="4" r="A46" t="s">
        <v>596</v>
      </c>
      <c s="4" r="B46" t="s">
        <v>611</v>
      </c>
    </row>
    <row spans="1:4" r="47">
      <c s="4" r="A47" t="s">
        <v>612</v>
      </c>
    </row>
    <row spans="1:4" r="48">
      <c s="3" r="A48" t="s">
        <v>582</v>
      </c>
    </row>
    <row spans="1:4" r="49">
      <c s="4" r="A49" t="s">
        <v>596</v>
      </c>
      <c s="4" r="B49" t="s">
        <v>613</v>
      </c>
    </row>
    <row spans="1:4" r="50">
      <c s="4" r="A50" t="s">
        <v>614</v>
      </c>
    </row>
    <row spans="1:4" r="51">
      <c s="3" r="A51" t="s">
        <v>582</v>
      </c>
    </row>
    <row spans="1:4" r="52">
      <c s="4" r="A52" t="s">
        <v>596</v>
      </c>
      <c s="4" r="B52" t="s">
        <v>615</v>
      </c>
    </row>
    <row spans="1:4" r="53">
      <c s="4" r="A53" t="s">
        <v>616</v>
      </c>
    </row>
    <row spans="1:4" r="54">
      <c s="3" r="A54" t="s">
        <v>582</v>
      </c>
    </row>
    <row spans="1:4" r="55">
      <c s="4" r="A55" t="s">
        <v>596</v>
      </c>
      <c s="4" r="B55" t="s">
        <v>6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5</v>
      </c>
      <c s="2" r="B1" t="s">
        <v>1</v>
      </c>
    </row>
    <row spans="1:2" r="2">
      <c s="2" r="B2" t="s">
        <v>2</v>
      </c>
    </row>
    <row spans="1:2" r="3">
      <c s="3" r="A3" t="s">
        <v>142</v>
      </c>
    </row>
    <row spans="1:2" r="4">
      <c s="4" r="A4" t="s">
        <v>35</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General</vt:lpstr>
      <vt:lpstr>Restructuring Charges</vt:lpstr>
      <vt:lpstr>Percentage of Completion Contra</vt:lpstr>
      <vt:lpstr>Inventories, Net</vt:lpstr>
      <vt:lpstr>Goodwill</vt:lpstr>
      <vt:lpstr>Short-term Borrowings and Curre</vt:lpstr>
      <vt:lpstr>Fair Value of Financial Instrum</vt:lpstr>
      <vt:lpstr>Derivative Instruments</vt:lpstr>
      <vt:lpstr>Income Taxes</vt:lpstr>
      <vt:lpstr>Shareholders' Equity</vt:lpstr>
      <vt:lpstr>Earnings per Share</vt:lpstr>
      <vt:lpstr>Share-Based Compensation</vt:lpstr>
      <vt:lpstr>Segment Information</vt:lpstr>
      <vt:lpstr>Disputes, Litigation and Contin</vt:lpstr>
      <vt:lpstr>New Accounting Pronouncements</vt:lpstr>
      <vt:lpstr>Condensed Consolidating Financi</vt:lpstr>
      <vt:lpstr>Subsequent Event</vt:lpstr>
      <vt:lpstr>General (Policies)</vt:lpstr>
      <vt:lpstr>New Accounting Pronouncements N</vt:lpstr>
      <vt:lpstr>Restructuring Charges (Tables)</vt:lpstr>
      <vt:lpstr>Inventories, Net (Tables)</vt:lpstr>
      <vt:lpstr>Goodwill (Tables)</vt:lpstr>
      <vt:lpstr>Short-term Borrowings and Cur29</vt:lpstr>
      <vt:lpstr>Fair Value of Financial Instr30</vt:lpstr>
      <vt:lpstr>Derivative Instruments (Tables)</vt:lpstr>
      <vt:lpstr>Shareholders' Equity (Tables)</vt:lpstr>
      <vt:lpstr>Earnings per Share (Tables)</vt:lpstr>
      <vt:lpstr>Share-Based Compensation (Table</vt:lpstr>
      <vt:lpstr>Segment Information (Tables)</vt:lpstr>
      <vt:lpstr>Condensed Consolidating Finan36</vt:lpstr>
      <vt:lpstr>General Devaluation (Details)</vt:lpstr>
      <vt:lpstr>Restructuring Charges (Narrativ</vt:lpstr>
      <vt:lpstr>Restructuring Charges (Restruct</vt:lpstr>
      <vt:lpstr>Restructuring Charges (Restru40</vt:lpstr>
      <vt:lpstr>Percentage of Completion Cont41</vt:lpstr>
      <vt:lpstr>Inventories, Net (Schedule of I</vt:lpstr>
      <vt:lpstr>Goodwill (Schedule of Goodwill)</vt:lpstr>
      <vt:lpstr>Short-term Borrowings and Cur44</vt:lpstr>
      <vt:lpstr>Short-term Borrowings and Cur45</vt:lpstr>
      <vt:lpstr>Fair Value of Financial Instr46</vt:lpstr>
      <vt:lpstr>Derivative Instruments (Schedul</vt:lpstr>
      <vt:lpstr>Derivative Instruments (Sched48</vt:lpstr>
      <vt:lpstr>Derivative Instruments (Narrati</vt:lpstr>
      <vt:lpstr>Income Taxes (Narrative) (Detai</vt:lpstr>
      <vt:lpstr>Shareholders' Equity (Sharehold</vt:lpstr>
      <vt:lpstr>Shareholders' Equity (Changes i</vt:lpstr>
      <vt:lpstr>Earnings per Share (Weighted Av</vt:lpstr>
      <vt:lpstr>Earnings per Share (Antidilutiv</vt:lpstr>
      <vt:lpstr>Share-Based Compensation (Sched</vt:lpstr>
      <vt:lpstr>Share-Based Compensation (Narra</vt:lpstr>
      <vt:lpstr>Segment Information (Details)</vt:lpstr>
      <vt:lpstr>Segment Information (Narrative)</vt:lpstr>
      <vt:lpstr>Disputes, Litigation and Cont59</vt:lpstr>
      <vt:lpstr>New Accounting Pronouncements60</vt:lpstr>
      <vt:lpstr>Condensed Consolidating Finan61</vt:lpstr>
      <vt:lpstr>Condensed Consolidating Finan62</vt:lpstr>
      <vt:lpstr>Condensed Consolidating Finan63</vt:lpstr>
      <vt:lpstr>Condensed Consolidating Finan64</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57:29Z</dcterms:created>
  <dcterms:modified xmlns:dcterms="http://purl.org/dc/terms/" xmlns:xsi="http://www.w3.org/2001/XMLSchema-instance" xsi:type="dcterms:W3CDTF">2016-05-05T16:57:29Z</dcterms:modified>
  <dc:title xmlns:dc="http://purl.org/dc/elements/1.1/">Untitled</dc:title>
  <dc:description xmlns:dc="http://purl.org/dc/elements/1.1/"/>
  <dc:subject xmlns:dc="http://purl.org/dc/elements/1.1/"/>
  <cp:keywords/>
  <cp:category/>
</cp:coreProperties>
</file>